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Organization and Natur" sheetId="8" r:id="rId8"/>
    <s:sheet name="Note 2 - Summary of Significant" sheetId="9" r:id="rId9"/>
    <s:sheet name="Note 3 - Going Concern" sheetId="10" r:id="rId10"/>
    <s:sheet name="Note 4 - Earnings_(Loss) Per Sh" sheetId="11" r:id="rId11"/>
    <s:sheet name="Note 5 - Property and Equipment" sheetId="12" r:id="rId12"/>
    <s:sheet name="Note 6 - Intangible Assets, at " sheetId="13" r:id="rId13"/>
    <s:sheet name="Note 7 - Accounts Payable and A" sheetId="14" r:id="rId14"/>
    <s:sheet name="Note 8 - Line of Credit and Not" sheetId="15" r:id="rId15"/>
    <s:sheet name="Note 9 - Convertible Notes Paya" sheetId="16" r:id="rId16"/>
    <s:sheet name="Note 10 - Fair Value Measuremen" sheetId="17" r:id="rId17"/>
    <s:sheet name="Note 11 - Commitments and Conti" sheetId="18" r:id="rId18"/>
    <s:sheet name="Note 12 - Related Party Transac" sheetId="19" r:id="rId19"/>
    <s:sheet name="Note 13 - Stockholders' (Defici" sheetId="20" r:id="rId20"/>
    <s:sheet name="Note 14 - Employee Equity Incen" sheetId="21" r:id="rId21"/>
    <s:sheet name="Note 15 - Subsequent Events" sheetId="22" r:id="rId22"/>
    <s:sheet name="Accounting Policies, by Policy " sheetId="23" r:id="rId23"/>
    <s:sheet name="Note 2 - Summary of Significa24" sheetId="24" r:id="rId24"/>
    <s:sheet name="Note 4 - Earnings_(Loss) Per 25" sheetId="25" r:id="rId25"/>
    <s:sheet name="Note 5 - Property and Equipme26" sheetId="26" r:id="rId26"/>
    <s:sheet name="Note 6 - Intangible Assets, a27" sheetId="27" r:id="rId27"/>
    <s:sheet name="Note 7 - Accounts Payable and28" sheetId="28" r:id="rId28"/>
    <s:sheet name="Note 8 - Line of Credit and N29" sheetId="29" r:id="rId29"/>
    <s:sheet name="Note 9 - Convertible Notes Pa30" sheetId="30" r:id="rId30"/>
    <s:sheet name="Note 10 - Fair Value Measurem31" sheetId="31" r:id="rId31"/>
    <s:sheet name="Note 11 - Commitments and Con32" sheetId="32" r:id="rId32"/>
    <s:sheet name="Note 13 - Stockholders' (Defi33" sheetId="33" r:id="rId33"/>
    <s:sheet name="Note 14 - Employee Equity Inc34" sheetId="34" r:id="rId34"/>
    <s:sheet name="Note 1 - Organization and Nat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4 - Earnings_(Loss) Per 41" sheetId="41" r:id="rId41"/>
    <s:sheet name="Note 4 - Earnings_(Loss) Per 42" sheetId="42" r:id="rId42"/>
    <s:sheet name="Note 4 - Earnings_(Loss) Per 43" sheetId="43" r:id="rId43"/>
    <s:sheet name="Note 5 - Property and Equipme44" sheetId="44" r:id="rId44"/>
    <s:sheet name="Note 5 - Property and Equipme45" sheetId="45" r:id="rId45"/>
    <s:sheet name="Note 6 - Intangible Assets, a46" sheetId="46" r:id="rId46"/>
    <s:sheet name="Note 6 - Intangible Assets, a47" sheetId="47" r:id="rId47"/>
    <s:sheet name="Note 6 - Intangible Assets, a48" sheetId="48" r:id="rId48"/>
    <s:sheet name="Note 7 - Accounts Payable and49" sheetId="49" r:id="rId49"/>
    <s:sheet name="Note 8 - Line of Credit and N50" sheetId="50" r:id="rId50"/>
    <s:sheet name="Note 8 - Line of Credit and N51" sheetId="51" r:id="rId51"/>
    <s:sheet name="Note 9 - Convertible Notes Pa52" sheetId="52" r:id="rId52"/>
    <s:sheet name="Note 9 - Convertible Notes Pa53" sheetId="53" r:id="rId53"/>
    <s:sheet name="Note 9 - Convertible Notes Pa54" sheetId="54" r:id="rId54"/>
    <s:sheet name="Note 10 - Fair Value Measurem55" sheetId="55" r:id="rId55"/>
    <s:sheet name="Note 10 - Fair Value Measurem56" sheetId="56" r:id="rId56"/>
    <s:sheet name="Note 10 - Fair Value Measurem57" sheetId="57" r:id="rId57"/>
    <s:sheet name="Note 10 - Fair Value Measurem58" sheetId="58" r:id="rId58"/>
    <s:sheet name="Note 10 - Fair Value Measurem59" sheetId="59" r:id="rId59"/>
    <s:sheet name="Note 10 - Fair Value Measurem60" sheetId="60" r:id="rId60"/>
    <s:sheet name="Note 10 - Fair Value Measurem61" sheetId="61" r:id="rId61"/>
    <s:sheet name="Note 11 - Commitments and Con62" sheetId="62" r:id="rId62"/>
    <s:sheet name="Note 11 - Commitments and Con63" sheetId="63" r:id="rId63"/>
    <s:sheet name="Note 11 - Commitments and Con64" sheetId="64" r:id="rId64"/>
    <s:sheet name="Note 12 - Related Party Trans65" sheetId="65" r:id="rId65"/>
    <s:sheet name="Note 13 - Stockholders' (Defi66" sheetId="66" r:id="rId66"/>
    <s:sheet name="Note 13 - Stockholders' (Defi67" sheetId="67" r:id="rId67"/>
    <s:sheet name="Note 13 - Stockholders' (Defi68" sheetId="68" r:id="rId68"/>
    <s:sheet name="Note 13 - Stockholders' (Defi69" sheetId="69" r:id="rId69"/>
    <s:sheet name="Note 13 - Stockholders' (Defi70" sheetId="70" r:id="rId70"/>
    <s:sheet name="Note 13 - Stockholders' (Defi71" sheetId="71" r:id="rId71"/>
    <s:sheet name="Note 14 - Employee Equity Inc72" sheetId="72" r:id="rId72"/>
    <s:sheet name="Note 14 - Employee Equity Inc73" sheetId="73" r:id="rId73"/>
    <s:sheet name="Note 14 - Employee Equity Inc74" sheetId="74" r:id="rId74"/>
    <s:sheet name="Note 14 - Employee Equity Inc75" sheetId="75" r:id="rId75"/>
    <s:sheet name="Note 14 - Employee Equity Inc76" sheetId="76" r:id="rId76"/>
    <s:sheet name="Note 14 - Employee Equity Inc77" sheetId="77" r:id="rId77"/>
    <s:sheet name="Note 14 - Employee Equity Inc78" sheetId="78" r:id="rId78"/>
    <s:sheet name="Note 15 - Subsequent Events (De" sheetId="79" r:id="rId79"/>
  </s:sheets>
  <s:definedNames/>
  <s:calcPr calcId="124519" calcMode="auto" fullCalcOnLoad="1"/>
</s:workbook>
</file>

<file path=xl/sharedStrings.xml><?xml version="1.0" encoding="utf-8"?>
<sst xmlns="http://schemas.openxmlformats.org/spreadsheetml/2006/main" uniqueCount="1074">
  <si>
    <t>Document And Entity Information - shares</t>
  </si>
  <si>
    <t>9 Months Ended</t>
  </si>
  <si>
    <t>Sep. 30, 2015</t>
  </si>
  <si>
    <t>Nov. 12, 2015</t>
  </si>
  <si>
    <t>Document and Entity Information [Abstract]</t>
  </si>
  <si>
    <t>Entity Registrant Name</t>
  </si>
  <si>
    <t>OMNICOMM SYSTEMS INC</t>
  </si>
  <si>
    <t>Trading Symbol</t>
  </si>
  <si>
    <t>omc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t>
  </si>
  <si>
    <t>Dec. 31, 2014</t>
  </si>
  <si>
    <t>CURRENT ASSETS</t>
  </si>
  <si>
    <t>Cash</t>
  </si>
  <si>
    <t>Accounts receivable, net of allowance for doubtful accounts of $89,447 and $186,085, respectively</t>
  </si>
  <si>
    <t>Prepaid expenses</t>
  </si>
  <si>
    <t>Prepaid stock compensation, current portion</t>
  </si>
  <si>
    <t>Other current assets</t>
  </si>
  <si>
    <t>Total current assets</t>
  </si>
  <si>
    <t>Property and equipment, net</t>
  </si>
  <si>
    <t>Other assets</t>
  </si>
  <si>
    <t>Intangible assets, net</t>
  </si>
  <si>
    <t>Goodwill</t>
  </si>
  <si>
    <t>Prepaid stock compensation</t>
  </si>
  <si>
    <t>TOTAL ASSETS</t>
  </si>
  <si>
    <t>CURRENT LIABILITIES</t>
  </si>
  <si>
    <t>Accounts payable and accrued expenses</t>
  </si>
  <si>
    <t>Deferred revenue, current portion</t>
  </si>
  <si>
    <t>Line of credit</t>
  </si>
  <si>
    <t>Convertible notes payable, current portion, net of discount of $-0- and $-0-, respectively</t>
  </si>
  <si>
    <t>Patent settlement liability, current portion</t>
  </si>
  <si>
    <t>LONG TERM LIABILITIES</t>
  </si>
  <si>
    <t>Line of credit, long term</t>
  </si>
  <si>
    <t>Notes payable, related parties, long term, net of current portion, net of discount of $924,242 and $568,209, respectively</t>
  </si>
  <si>
    <t>Notes payable, long term, net of current portion</t>
  </si>
  <si>
    <t>Deferred revenue, long term, net of current portion</t>
  </si>
  <si>
    <t>Convertible notes payable, related parties, long term, net of current portion</t>
  </si>
  <si>
    <t>Convertible notes payable, long term, net of current portion</t>
  </si>
  <si>
    <t>Patent settlement liability, long term, net of current portion</t>
  </si>
  <si>
    <t>TOTAL LIABILITIES</t>
  </si>
  <si>
    <t>COMMITMENTS AND CONTINGENCIES (See Note 11)</t>
  </si>
  <si>
    <t xml:space="preserve"> </t>
  </si>
  <si>
    <t>SHAREHOLDERS' (DEFICIT)</t>
  </si>
  <si>
    <t>Preferred stock</t>
  </si>
  <si>
    <t>Common stock, 250,000,000 shares authorized, 92,780,062 and 91,561,802 issued and outstanding, respectively, at $0.001 par value</t>
  </si>
  <si>
    <t>Additional paid in capital - preferred</t>
  </si>
  <si>
    <t>Additional paid in capital - common</t>
  </si>
  <si>
    <t>Accumulated other comprehensive (loss)</t>
  </si>
  <si>
    <t>Accumulated deficit</t>
  </si>
  <si>
    <t>TOTAL SHAREHOLDERS' (DEFICIT)</t>
  </si>
  <si>
    <t>TOTAL LIABILITIES AND SHAREHOLDERS' (DEFICIT)</t>
  </si>
  <si>
    <t>Series B Preferred Stock [Member]</t>
  </si>
  <si>
    <t>Series C Preferred Stock [Member]</t>
  </si>
  <si>
    <t>Series A Preferred Stock [Member]</t>
  </si>
  <si>
    <t>Series D Preferred Stock [Member]</t>
  </si>
  <si>
    <t>Conversion Feature Liability, Related Parties [Member]</t>
  </si>
  <si>
    <t>Derivative liabilities, current</t>
  </si>
  <si>
    <t>Conversion Feature Liability [Member]</t>
  </si>
  <si>
    <t>Warrant Liability, Related Parties [Member]</t>
  </si>
  <si>
    <t>Warrant Liability [Member]</t>
  </si>
  <si>
    <t>Total current liabilities</t>
  </si>
  <si>
    <t>Condensed Consolidated Balance Sheets (Current Period Unaudited) (Parentheticals) - USD ($)</t>
  </si>
  <si>
    <t>Allowance for doubtful accounts (in Dollars)</t>
  </si>
  <si>
    <t>Preferred stock, par value (in Dollars per share)</t>
  </si>
  <si>
    <t>Preferred stock, shares authorized</t>
  </si>
  <si>
    <t>Preferred stock, shares undesignated (in Dollars)</t>
  </si>
  <si>
    <t>Common stock, shares authorized</t>
  </si>
  <si>
    <t>Common stock, shares issued</t>
  </si>
  <si>
    <t>Common stock, shares outstanding</t>
  </si>
  <si>
    <t>Common stock, par value (in Dollars per share)</t>
  </si>
  <si>
    <t>Preferred stock, shares issued</t>
  </si>
  <si>
    <t>Preferred stock, shares outstanding</t>
  </si>
  <si>
    <t>Preferred stock, liquidation preference (in Dollars)</t>
  </si>
  <si>
    <t>Notes Payable, Other Payables [Member]</t>
  </si>
  <si>
    <t>Notes payable discount (in Dollars)</t>
  </si>
  <si>
    <t>Convertible Notes Payable [Member]</t>
  </si>
  <si>
    <t>Condensed Consolidated Statements of Operations (Unaudited) - USD ($)</t>
  </si>
  <si>
    <t>3 Months Ended</t>
  </si>
  <si>
    <t>Sep. 30, 2014</t>
  </si>
  <si>
    <t>Revenues</t>
  </si>
  <si>
    <t>Reimbursable revenues</t>
  </si>
  <si>
    <t>Total revenues</t>
  </si>
  <si>
    <t>Cost of goods sold</t>
  </si>
  <si>
    <t>Reimbursable expenses-cost of goods sold</t>
  </si>
  <si>
    <t>Gross margin</t>
  </si>
  <si>
    <t>Operating expenses</t>
  </si>
  <si>
    <t>Salaries, benefits and related taxes</t>
  </si>
  <si>
    <t>Rent and occupancy expenses</t>
  </si>
  <si>
    <t>Consulting services</t>
  </si>
  <si>
    <t>Legal and professional fees</t>
  </si>
  <si>
    <t>Travel</t>
  </si>
  <si>
    <t>Telephone and internet</t>
  </si>
  <si>
    <t>Selling, general and administrative</t>
  </si>
  <si>
    <t>Bad debt expense</t>
  </si>
  <si>
    <t>Depreciation expense</t>
  </si>
  <si>
    <t>Amortization expense</t>
  </si>
  <si>
    <t>Total operating expenses</t>
  </si>
  <si>
    <t>Operating income/(loss)</t>
  </si>
  <si>
    <t>Other income/(expense)</t>
  </si>
  <si>
    <t>Interest expense, related parties</t>
  </si>
  <si>
    <t>Interest expense</t>
  </si>
  <si>
    <t>Interest income</t>
  </si>
  <si>
    <t>Change in derivative liabilities</t>
  </si>
  <si>
    <t>Transaction (loss)</t>
  </si>
  <si>
    <t>Income before income taxes</t>
  </si>
  <si>
    <t>Income tax (expense)</t>
  </si>
  <si>
    <t>Net income</t>
  </si>
  <si>
    <t>Preferred stock dividends in arrears</t>
  </si>
  <si>
    <t>Series A preferred</t>
  </si>
  <si>
    <t>Total preferred stock dividends</t>
  </si>
  <si>
    <t>Net income attributable to common stockholders</t>
  </si>
  <si>
    <t>Net income per share</t>
  </si>
  <si>
    <t>Basic (in Dollars per share)</t>
  </si>
  <si>
    <t>Diluted (in Dollars per share)</t>
  </si>
  <si>
    <t>Weighted average number of shares outstanding</t>
  </si>
  <si>
    <t>Basic (in Shares)</t>
  </si>
  <si>
    <t>Diluted (in Shares)</t>
  </si>
  <si>
    <t>Preferred Class A [Member]</t>
  </si>
  <si>
    <t>Cost of Goods Sold, Including Reimbursable Expenses [Member]</t>
  </si>
  <si>
    <t>Condensed Consolidated Statements of Comprehensive Income/(Loss) (Unaudited) - USD ($)</t>
  </si>
  <si>
    <t>Other comprehensive (loss)</t>
  </si>
  <si>
    <t>Change in foreign currency translation adjustment</t>
  </si>
  <si>
    <t>Comprehensive income</t>
  </si>
  <si>
    <t>Condensed Consolidated Statement of Shareholders' (Deficit) (Unaudited) - USD ($)</t>
  </si>
  <si>
    <t>Series A Preferred Stock [Member]Series A Preferred Stock [Member]</t>
  </si>
  <si>
    <t>Series B Preferred Stock [Member]Series B Preferred Stock [Member]</t>
  </si>
  <si>
    <t>Series C Preferred Stock [Member]Series C Preferred Stock [Member]</t>
  </si>
  <si>
    <t>Series D Preferred Stock [Member]Series D Preferred Stock [Member]</t>
  </si>
  <si>
    <t>Additional Paid In Capital, Preferred [Member]</t>
  </si>
  <si>
    <t>Common Stock [Member]</t>
  </si>
  <si>
    <t>Additional Paid In Capital, Common [Member]</t>
  </si>
  <si>
    <t>Retained Earnings [Member]</t>
  </si>
  <si>
    <t>AOCI Attributable to Parent [Member]</t>
  </si>
  <si>
    <t>Total</t>
  </si>
  <si>
    <t>Balance at Dec. 31, 2013</t>
  </si>
  <si>
    <t>Balance (in Shares) at Dec. 31, 2013</t>
  </si>
  <si>
    <t>Employee stock option expense</t>
  </si>
  <si>
    <t>Foreign currency translation adjustment</t>
  </si>
  <si>
    <t>Restricted stock issuance</t>
  </si>
  <si>
    <t>Restricted stock issuance (in Shares)</t>
  </si>
  <si>
    <t>Issuance of common stock, stock option exercise (in Shares)</t>
  </si>
  <si>
    <t>Cashless issuance of common stock, stock option exercise</t>
  </si>
  <si>
    <t>Cashless issuance of common stock, stock option exercise (in Shares)</t>
  </si>
  <si>
    <t>Net loss for the period</t>
  </si>
  <si>
    <t>Balance at Dec. 31, 2014</t>
  </si>
  <si>
    <t>Balance (in Shares) at Dec. 31, 2014</t>
  </si>
  <si>
    <t>Issuance of common stock, stock option exercise</t>
  </si>
  <si>
    <t>Balance at Sep. 30, 2015</t>
  </si>
  <si>
    <t>Balance (in Shares) at Sep. 30, 2015</t>
  </si>
  <si>
    <t>Condensed Consolidated Statements of Cash Flows (Unaudited) - USD ($)</t>
  </si>
  <si>
    <t>12 Months Ended</t>
  </si>
  <si>
    <t>CASH FLOWS FROM OPERATING ACTIVITIES</t>
  </si>
  <si>
    <t>Adjustment to reconcile net income to net cash (used in) operating activities</t>
  </si>
  <si>
    <t>Interest expense from derivative instruments</t>
  </si>
  <si>
    <t>Employee stock compensation</t>
  </si>
  <si>
    <t>Provision for doubtful accounts</t>
  </si>
  <si>
    <t>Depreciation and amortization</t>
  </si>
  <si>
    <t>Changes in operating assets and liabilities</t>
  </si>
  <si>
    <t>Accounts receivable</t>
  </si>
  <si>
    <t>Patent settlement liability</t>
  </si>
  <si>
    <t>Deferred revenue</t>
  </si>
  <si>
    <t>Net cash (used in) operating activities</t>
  </si>
  <si>
    <t>CASH FLOWS FROM INVESTING ACTIVITIES</t>
  </si>
  <si>
    <t>Purchase of property and equipment</t>
  </si>
  <si>
    <t>Net cash (used in) investing activities</t>
  </si>
  <si>
    <t>CASH FLOWS FROM FINANCING ACTIVITIES</t>
  </si>
  <si>
    <t>Repayments of notes payable</t>
  </si>
  <si>
    <t>Proceeds from revolving line of credit</t>
  </si>
  <si>
    <t>Proceeds from exercise of stock options</t>
  </si>
  <si>
    <t>Net cash provided by financing activities</t>
  </si>
  <si>
    <t>Effect of exchange rate changes on fixed and intangible assets</t>
  </si>
  <si>
    <t>Effect of exchange rate changes on cash and cash equivalents</t>
  </si>
  <si>
    <t>Net increase/(decrease) in cash and cash equivalents</t>
  </si>
  <si>
    <t>Cash and cash equivalents at beginning of period</t>
  </si>
  <si>
    <t>Cash and cash equivalents at end of period</t>
  </si>
  <si>
    <t>Cash paid during the period for:</t>
  </si>
  <si>
    <t>Income taxes</t>
  </si>
  <si>
    <t>Interest</t>
  </si>
  <si>
    <t>Notes Payable Issued for Existing Notes Payable [Member]</t>
  </si>
  <si>
    <t>Non-cash transactions:</t>
  </si>
  <si>
    <t>Notes payable issued in exchange for existing notes payable</t>
  </si>
  <si>
    <t>Restricted Stock [Member]</t>
  </si>
  <si>
    <t>Promasys B.V. [Member]</t>
  </si>
  <si>
    <t>Promissory notes issued for accrued interest</t>
  </si>
  <si>
    <t>Note 1 - Organization and Nature of Operations</t>
  </si>
  <si>
    <t>Disclosure Text Block [Abstract]</t>
  </si>
  <si>
    <t>Nature of Operations [Text Block]</t>
  </si>
  <si>
    <t xml:space="preserve">NOTE 1: ORGANIZATION AND NATURE OF OPERATIONS OmniComm Systems, Inc. (“OmniComm” or the “Company”) is a healthcare technology company that provides web-based electronic data capture (“EDC”) solutions and related value-added services to pharmaceutical and biotech companies, contract research organizations (“CROs”), and other clinical trial sponsors principally located in the United States and Europe as well as in East Asia. Our proprietary EDC software applications; TrialMaster ® , TrialOne ® , eClinical Suite, and Promasys ® Our ability to compete within the EDC industry is predicated on our ability to continue enhancing and broadening the scope of solutions offered through our EDC Software and services. Our research and development (“R&amp;D”) efforts are focused on developing new and complementary software solutions, as well as enhancing our existing software solutions through the addition of increased functionality. During the nine month periods ended September 30, 2015 and September 30, 2014 we spent approximately $2,018,638 and $2,092,125, respectively, on R&amp;D activities, which are primarily comprised of salaries to our developers and other R&amp;D personnel and related costs associated with the development of our software products. </t>
  </si>
  <si>
    <t>Note 2 - Summary of Significant Accounting Policies</t>
  </si>
  <si>
    <t>Accounting Policies [Abstract]</t>
  </si>
  <si>
    <t>Significant Accounting Policies [Text Block]</t>
  </si>
  <si>
    <t>NOTE 2: SUMMARY OF SIGNIFICANT ACCOUNTING POLICIES BASIS OF PRESENTATION AND PRINCIPLES OF CONSOLIDATION The Company’s accounts include those of all its wholly-owned subsidiaries, which are more fully described in the Company’s 2014 Annual Report filed on Form 10-K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 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periods indicated are unaudited, but reflect all adjustments (consisting only of normally recurring adjustments) which management considers necessary for a fair presentation of operating results. The operating results for the nine month period ended September 30, 2015 are not necessarily indicative of the results that may be expected for the year-ended December 31, 2015. These unaudited condensed consolidated financial statements should be read in conjunction with the consolidated financial statements and footnotes thereto included in the Company’s Annual Report on Form 10-K for the year-ended December 31, 2014. 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 Reclassifications Certain reclassifications have been made in the 2014 financial statements to conform to the 2015 presentation. These reclassifications did not have any effect on our net income/(loss) or shareholders’ deficit. foreign currency translation The financial statements of the Company’s foreign subsidiaries are translated in accordance with Accounting Standards Codification (“ASC”) 830-30, Foreign Currency Matters—Translation of Financial Statements 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 eClinical Suite Promasys.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 including hosted applications, licensing, professional services and maintenance-related services. Hosted Application Revenues The Company offers its TrialMaster eClinical Suite TrialOne Promasys TrialMaster eClinical Suite Revenues resulting from TrialMaster eClinical Suite Fees charg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days. In the past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in accordance with ASC 605-45, Principal Agent Consideration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periods ended September 30, 2015 and September 30, 2014, respectively are:
For the nine months ended
Revenue activity September 30, 2015 September 30, 2014
Set-up fees $ 4,930,454 $ 3,363,576
Change orders 592,283 337,903
Maintenance 3,859,908 3,187,173
Software licenses 2,782,117 2,730,770
Professional services 2,369,062 1,700,498
Hosting 737,071 595,793
Total $ 15,270,895 $ 11,915,713
For the three months ended
Revenue activity September 30, 2015 September 30, 2014
Set-up fees $ 2,048,301 $ 1,419,722
Change orders 237,475 140,949
Maintenance 1,358,501 1,175,527
Software licenses 1,254,743 1,444,623
Professional services 444,095 747,693
Hosting 254,754 196,175
Total $ 5,597,869 $ 5,124,689 COST OF REVENUES Cost of revenues primarily consists of costs related to hosting, maintaining and supporting the Company’s application suite and delivering professional services and support. These costs include salaries, benefits, and bonuses for the Company’s professional services staff. Cost of revenues also includes outside service provider costs . CASH AND CASH EQUIVALENTS Cash equivalents consist of highly liquid, short-term investments with maturities of 90 days or less. The carrying amount reported in the accompanying consolidated balance sheets approximates fair value. 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89,447 as of September 30, 2015 and $186,085 as of December 31, 2014, respectively. The following table summarizes activity in the Company's allowance for doubtful accounts for the periods presented.
September 30, 2015 December 31, 2014
Beginning of period $ 186,085 $ 65,341
Bad debt expense (15,038 ) 147,543
Write-offs (81,600 ) (26,875 )
Exchange rate impact -0- 76
End of period $ 89,447 $ 186,085 Concentration of Credit Risk Cash and cash equivalents and restricted cash are deposited with major financial institutions and, at times, such balances with any one financial institution may be in excess of FDIC-insured limits. As of September 30, 2015, $503,022 was deposited in excess of FDIC-insured limits. Management believes the risk in these situations to be minimal.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as well as in East Asia. The Company is directly affected by the overall financial condition of the pharmaceutical, biotechnology and medical device industries and management believes that credit risk exists and that any credit risk the Company faces has been adequately reserved for as of September 30, 2015. The Company maintains an allowance for doubtful accounts based on accounts past due according to contractual terms and historical collection experience. Actual losses , when incurred , are charged to the allowance. The Company's losses related to collection of accounts receivable have consistently been within management's expectations. As of September 30, 2015, the Company believes no additional credit risk exists beyond the amounts provided for in our allowance for uncollectible accounts. The Company evaluates its allowance for uncollectable accounts on a quarterly basis based on a specific review of receivable aging and the period that any receivables are beyond the standard payment terms. The Company does not require collateral from its customers in order to mitigate credit risk. One customer accounted for 15% of our revenues during the nine month period ended September 30, 2015 or approximately $2,232,000. One customer accounted for 13% of our revenues during the nine month period ended September 30, 2014 or approximately $1,585,000. The following table summarizes the number of customers who individually comprise greater than 10% of total revenue and/or total accounts receivable and their aggregate percentage of the Company's total revenue and gross accounts receivable for the periods presented.
Revenues Accounts receivable
For the period ended Number of customers Percentage of total revenues Number of customers Percentage of accounts receivable
September 30, 2015 1 15 % 2 30 %
December 31, 2014 1 15 % 1 18 %
September 30, 2014 1 13 % 0 0 % The table below provides revenues from European customers for the nine month periods ended September 30, 2015 and September 30, 2014, respectively.
European revenues
For the nine months ended
September 30, 2015 September 30, 2014
European revenues % of Total revenues European revenues % of Total revenues
$1,546,945 10% $1,750,331 15%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 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 ASSET IMPAIRMENT Acquisitions and Intangible Assets We account for acquisitions in accordance with ASC 805, Business Combinations ASC 350,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 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 , Fair Value Measurements and Disclosures DEFERRED REVENUE 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September 30, 2015, the Company had $8,584,319 in deferred revenues relating to contracts for services to be performed over periods ranging from one month to 5.6 years. The Company had $6,670,335 in deferred revenues that are expected to be recognized in the next twelve fiscal months. ADVERTISING Advertising costs are expensed as incurred. Advertising costs were $513,754 and $338,486 for the nine month periods ended September 30, 2015 and September 30, 2014, respectively and are included under selling, general and administrative expenses in our unaudited condensed consolidated financial statements. RESEARCH AND DEVELOPMENT EXPENSES Software development costs are included in R&amp;D and are expensed as incurred. ASC 985-20, Software Industry Costs of Software to Be Sold, Leased or Marketed EMPLOYEE EQUITY INCENTIVE PLANS The OmniComm Systems, Inc. 2009 Equity Incentive Plan (the “2009 Plan”) was approved at our Annual Meeting of Shareholders on July 10, 2009. The 2009 Plan provides for the issuance of up to 7,500,000 shares to employees, directors and key consultants. The predecessor plan, the OmniComm Systems, Inc., 1998 Stock Incentive Plan (the “1998 Plan”) expired on December 31, 2008. The 1998 Plan provided for the issuance of up to 12 ,5 00,000 shares in accordance with the terms of the 1998 Plan document. Each plan is more fully described in “Note 14, Employee Equity Incentive Plans”. The Company accounts for its employee equity incentive plans under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 EARNINGS PER SHARE The Company accounts for Earnings per Share using ASC 260, Earnings per Share . Unlike diluted earnings per share basic earnings per share excludes any dilutive effects of options, warrants, and convertible securities. INCOME TAXES The Company accounts for income taxes in accordance with ASC 740, Income Taxes . Valuation allowances are established when necessary to reduce deferred tax assets to the estimated amount to be realized. Income tax expense represents the tax payable for the current period and the change during the period in the deferred tax assets and liabilities. IMPACT OF NEW ACCOUNTING STANDARDS During the first nine months of 2015, we adopted the following new accounting pronouncements: In May 2014, FASB issued Accounting Standards Update (“ASU”) No. 2014-09, “Revenue from Contracts with Customers” ASU 2015-14, “Revenue from Contracts with Customers (Topic 606): Deferral of the Effective Date” ,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 Management is currently evaluating the timing for the adoption of ASU 2014-09, which transition approach to use and the impact of the adoption of ASU 2014-09 on the Company's consolidated financial statements. In August 2014, FASB issued ASU No. 2014-15, “Presentation of Financial Statements - Going Concern (Subtopic 205-40): Disclosure of Uncertainties about an Entity’s Ability to Continue as a Going Concern” ,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 In June 2015, FASB issued ASU No. 2015-10, “ Technical Corrections and Improvements” In September 2015, FASB issued ASU No. 2015-16, “ Business Combinations (Topic 805): Simplifying the Accounting for Measurement-Period Adjustments”, Accounting standards-setting organizations frequently issue new or revised accounting rules. We regularly review all new pronouncements to determine their impact, if any, on our financial statements.</t>
  </si>
  <si>
    <t>Note 3 - Going Concern</t>
  </si>
  <si>
    <t>Organization, Consolidation and Presentation of Financial Statements [Abstract]</t>
  </si>
  <si>
    <t>Substantial Doubt about Going Concern [Text Block]</t>
  </si>
  <si>
    <t>NOTE 3: GOING CONCERN We have experienced net losses and negative cash flows from operations and have utilized debt and equity financings to help provide for our working capital, capital expenditure and R&amp;D needs. We will continue to require substantial funds to continue our R&amp;D activities and to market, sell and commercialize our technology. We may need to raise substantial additional capital to fund our future operations. Our capital requirements will depend on many factors, including the following: problems, delays, expenses and complications frequently encountered by companies developing and commercializing new technologies; the progress of our R&amp;D activities; the rate of technological advances; determinations as to the commercial potential of our technology under development; the status of competitive technology; the establishment of collaborative relationships; the success of our sales and marketing programs; and other changes in economic, regulatory or competitive conditions in our planned business. Estimates about the adequacy of funding for our activities are based upon certain assumptions, including assumptions that the R&amp;D programs relating to our technology can be conducted at projected costs and that progress towards the commercialization of our technology will be timely and successful. There can be no assurance that changes in our R&amp;D plans, acquisitions or other events will not result in accelerated or unexpected expenditures. To satisfy our capital requirements, we may seek additional financing through debt and equity financings. There can be no assurance that any such funding will be available to us on favorable terms or at all. If adequate funds are not available when needed, we may be required to delay, scale back or eliminate some or all of our research and product development and marketing programs. If we are successful in obtaining additional financings, the terms of such financings may have the effect of diluting or adversely affecting the holdings or the rights of the holders of our common and preferred stock or result in increased interest expense in future periods. The ability of the Company to continue in existence is dependent on its having sufficient financial resources to bring products and services to market for marketplace acceptance. As a result of our historical operating losses, negative cash flows and accumulated deficits for the period ending September 30, 2015 there is substantial doubt about the Company’s ability to continue as a going concern. The unaudited condensed consolidated financial statements do not include any adjustments relating to the recoverability and classification of recorded assets or the amounts and classification of liabilities that might be necessary should the Company be unable to continue as a going concern.</t>
  </si>
  <si>
    <t>Note 4 - Earnings/(Loss) Per Share</t>
  </si>
  <si>
    <t>Earnings Per Share [Abstract]</t>
  </si>
  <si>
    <t>Earnings Per Share [Text Block]</t>
  </si>
  <si>
    <t xml:space="preserve">NOTE 4 : EARNINGS/ (LOSS) PER SHARE Basic earnings/(loss) per share were calculated using the weighted average number of shares outstanding of 92,266,109 and 90,417,480 for the nine month periods ended September 30, 2015 and September 30, 2014, respectively. The outstanding share balance as of September 30, 2015 and September 30, 2014, respectively, includes 2,316,688 and 2,216,674 restricted shares that have been issued but are still at risk of forfeiture as the restrictions have not lapsed. Antidilutive shares of 57,202,465 and 55,012,649 have been omitted from the calculation of dilutive earnings/(loss) per share for the nine month periods ended September 30, 2015 and September 30, 2014, respectively, as the shares were antidilutive. Provided below is the reconciliation between numerators and denominators of the basic and diluted earnings per shares. The table below provides a reconciliation of anti-dilutive securities outstanding as of September 30, 2015 and September 30, 2014, respectively.
Anti-dilutive security September 30, 2015 September 30, 2014
Preferred stock 3,716,418 2,750,149
Employee stock options 175,000 2,741,500
Warrants 52,263,517 48,463,517
Shares issuable for accrued interest 1,047,530 1,057,483
Total 57,202,465 55,012,649 The employee stock options are exercisable at prices ranging from $0.17 to $0.64 per share. The exercise prices on the warrants range from $0.25 to $0.60 per share. Shares issuable upon conversion of Convertible Debentures or accrued interest have conversion prices ranging from $0.25 to $0.50 per share. Some of the Company’s convertible debt and convertible preferred stock have an anti-dilutive effect on net income/(loss) per share and were not included in the computation of diluted earnings per share.
For the nine months ended
September 30, 2015 September 30, 2014
Income/(loss) Shares Per-share Income/(loss) Shares Per-share
numerator denominator amount numerator denominator amount
Basic EPS $ 4,300,355 92,266,109 $ 0.05 $ 250,642 90,417,480 $ 0.00
Effect of dilutive securities (878,593 ) 25,620,948 (0.03 ) (755,221 ) 25,171,176 (0.03 )
Diluted EPS $ 3,421,762 117,887,057 $ 0.03 $ (504,579 ) 115,588,656 $ 0.00
For the three months ended
September 30, 2015 September 30, 2014
Income/(loss) Shares Per-share Income/(loss) Shares Per-share
numerator denominator amount numerator denominator amount
Basic EPS $ 2,478,870 92,791,461 $ 0.03 $ 1,229,741 91,032,920 $ 0.01
Effect of dilutive securities (444,365 ) 25,231,000 (0.02 ) (336,805 ) 25,036,774 (0.01 )
Diluted EPS $ 2,034,505 118,022,461 $ 0.02 $ 892,936 116,069,694 $ 0.01 </t>
  </si>
  <si>
    <t>Note 5 - Property and Equipment, Net</t>
  </si>
  <si>
    <t>Property, Plant and Equipment [Abstract]</t>
  </si>
  <si>
    <t>Property, Plant and Equipment Disclosure [Text Block]</t>
  </si>
  <si>
    <t xml:space="preserve">NOTE 5: PROPERTY AND EQUIPMENT, NET Property and equipment consists of the following:
September 30, 2015 December 31, 2014
Cost Accumulated depreciation Net book value Cost Accumulated depreciation Net book value Estimated useful life (years)
Computer &amp; office equipment $ 1,932,768 $ 1,575,441 $ 357,327 $ 1,880,183 $ 1,482,737 $ 397,446 5
Leasehold improvements 91,846 85,710 6,136 92,504 82,353 10,151 5
Computer software 1,848,773 1,595,967 252,806 1,580,640 1,528,418 52,222 3
Office furniture 112,067 105,837 6,230 113,365 105,048 8,317 5
Total $ 3,985,454 $ 3,362,955 $ 622,499 $ 3,666,692 $ 3,198,556 $ 468,136 Depreciation expense for the nine month periods ended September 30, 2015 and September 30, 2014 was $171,535 and $181,520, respectively. </t>
  </si>
  <si>
    <t>Note 6 - Intangible Assets, at Cost</t>
  </si>
  <si>
    <t>Intangible Assets Disclosure [Text Block]</t>
  </si>
  <si>
    <t xml:space="preserve">NOTE 6: INTANGIBLE ASSETS, AT COST Intangible assets consist of the following:
September 30, 2015 December 31, 2014
Asset Cost Accumulated amortization Net book value Cost Accumulated amortization Net book value Estimated useful life (years)
eClinical customer lists $ 1,392,701 $ 1,392,701 $ -0- $ 1,392,701 $ 1,392,701 $ -0- 3
Promasys B.V. customer lists 110,975 14,180 96,795 120,305 9,357 110,948 15
Promasys B.V. software code 72,837 27,921 44,916 72,837 16,995 55,842 5
Promasys B.V. URLs/Website 56,048 35,808 20,240 60,760 23,629 37,131 3
Total $ 1,632,561 $ 1,470,610 $ 161,951 $ 1,646,603 $ 1,442,682 $ 203,921 Amortization expense was $30,376 and $34,549 for the nine month periods ended September 30, 2015 and September 30, 2014, respectively. Remaining amortization expense for the Company’s intangible assets is as follows:
2015 $ 10,162
2016 37,535
2017 21,966
2018 19,538
2019 7,398
Thereafter 65,352
Total $ 161,951 </t>
  </si>
  <si>
    <t>Note 7 - Accounts Payable and Accrued Expenses</t>
  </si>
  <si>
    <t>Payables and Accruals [Abstract]</t>
  </si>
  <si>
    <t>Accounts Payable and Accrued Liabilities Disclosure [Text Block]</t>
  </si>
  <si>
    <t xml:space="preserve">NOTE 7: ACCOUNTS PAYABLE AND ACCRUED EXPENSES Accounts payable and accrued expenses consist of the following:
Account September 30, 2015 December 31, 2014
Accounts payable $ 508,457 $ 613,584
Accrued payroll and related costs 739,431 319,629
Other accrued expenses 77,107 85,248
Accrued interest 926,063 875,724
Total accounts payable and accrued expenses $ 2,251,058 $ 1,894,185 </t>
  </si>
  <si>
    <t>Note 8 - Line of Credit and Notes Payable</t>
  </si>
  <si>
    <t>Debt Disclosure [Abstract]</t>
  </si>
  <si>
    <t>Debt Disclosure [Text Block]</t>
  </si>
  <si>
    <t>NOTE 8: LINES OF CREDIT AND NOTES PAYABLE On March 18, 2013, the Company entered into a $2,000,000 revolving Line of Credit (“Line of Credit”) with The Northern Trust Company guaranteed by our Chief Executive Officer and Director , Cornelis F. Wit. Mr. Wit receives 2.0% interest (approximately $9,500 per month) from the Company on the assets pledged for the Line of Credit. On December 18, 2013 the Company renewed the Line of Credit and increased the available balance to $4,000,000. On February 3, 2015 the Company renewed the Line of Credit and increased the available balance to $5,000,000. The Line of Credit matures on February 2, 2018 and carries a variable interest rate based on the prime rate. At September 30, 2015, $5,000,000 was outstanding on the Line of Credit at an interest rate of 2.25%. At September 30, 2015, the Company owed $7,731,500 in notes payable all of which are unsecured. The table below provides details as to the terms and conditions of the notes payable.
Ending Non related party Related party
Origination Maturity Interest principal Long Long
date date rate September 30, 2015 Current term Current term
1/1/2014 1/1/2019 12% $ 980,000 $ -0- $ -0- $ -0- $ 980,000
4/4/2014 4/1/2017 12% 45,000 -0- 45,000 -0- -0-
4/4/2014 4/1/2017 12% 137,500 -0- 137,500 -0- -0-
4/4/2014 4/1/2017 10% 120,000 -0- 120,000 -0- -0-
4/4/2014 1/1/2019 12% 1,600,000 -0- -0- -0- 1,600,000
12/1/2014 4/1/2017 10% 300,000 -0- 300,000 -0- -0-
12/1/2014 4/1/2017 12% 90,000 -0- 90,000 -0- -0-
12/1/2014 4/1/2017 12% 100,000 -0- 100,000 -0- -0-
1/31/2015 1/1/2019 12% 2,860,000 -0- -0- -0- 2,860,000
1/31/2015 1/1/2019 12% 529,000 -0- -0- -0- 529,000
1/31/2015 1/1/2019 12% 950,000 -0- -0- -0- 950,000
4/1/2015 4/1/2018 12% 20,000 -0- -0- -0- 20,000
Discount on note payable -0- -0- -0- (924,242 )
Total $ 7,731,500 $ -0- $ 792,500 $ -0- $ 6,014,758 At December 31, 2014, the Company owed $7,081,500 in notes payable all of which were unsecured. The table below provides details as to the terms and conditions of the notes payable.
Ending Non related party Related party
Origination Maturity Interest principal Long Long
date date rate December 31, 2014 Current term Current term
1/1/2013 1/1/2016 12% $ 529,000 $ -0- $ -0- $ -0- $ 529,000
2/1/2013 1/1/2016 12% 20,000 -0- -0- -0- 20,000
4/1/2013 3/31/2016 12% 2,860,000 -0- -0- -0- 2,860,000
1/1/2014 4/1/2017 12% 980,000 -0- -0- -0- 980,000
4/4/2014 4/1/2017 12% 1,600,000 -0- -0- -0- 1,600,000
4/4/2014 4/1/2017 12% 45,000 -0- 45,000 -0- -0-
4/4/2014 4/1/2017 12% 137,500 -0- 137,500 -0- -0-
4/4/2014 4/1/2017 10% 120,000 -0- 120,000 -0- -0-
12/1/2014 4/1/2017 10% 300,000 -0- 300,000 -0- -0-
12/1/2014 4/1/2017 12% 90,000 -0- 90,000 -0- -0-
12/1/2014 4/1/2017 12% 100,000 -0- 100,000 -0- -0-
12/17/2014 1/1/2016 12% 20,000 -0- 20,000 -0- -0-
12/23/2014 4/1/2017 12% 280,000 -0- -0- -0- 280,000
Discount on note payable -0- -0- -0- (568,209 )
Total $ 7,081,500 $ -0- $ 812,500 $ -0- $ 5,700,791 On January 1, 2014, the Company issued a promissory note in the principal amount of $980,000 and warrants to purchase 3,920,000 shares of common stock of the Company at an exercise price of $0.25 per share with an expiration date of April 1, 2017 to our Chief Executive Officer and Director, Cornelis F. Wit, in exchange for accrued interest in the amount of $980,000. The note carries an interest rate of 12% per annum and has a maturity date of April 1, 2017. This issuance caused us to calculate and record a derivative liability for the warrant liability. The warrants were valued using the Black Scholes option pricing model. A value of $628,086 was calculated and allocated to the warrants and recorded as a liability to the issuance of the note payable. As a result of the liability we recorded a discount to the note payable. The carrying amount of the note at the time of issuance was therefore $351,914. The warrant liability (discount) will be amortized over the 39 month duration of the note payable. The Company will continue to perform a fair value calculation quarterly on the warrant liability and accordingly the warrant liability is increased or decreased based on the fair value calculation. The resulting increase or decrease is reflected in operations as an unrealized gain or loss on changes in derivative liabilities. On April 4, 2014 the Company issued a promissory note payable to our Chief Executive Officer and Director, Cornelis F. Wit, in the amount of $1,600,000 in exchange for an existing promissory note in the same amount. The promissory note carries an interest rate of 12% and has a maturity date of April 1, 2017 . The expiration date of the warrants associated with the promissory note was also extended to April 1, 2017. On April 4, 2014 the Company issued a promissory note in the amount of $45,000 in exchange for an existing promissory note in the same amount. The promissory note carries an interest rate of 12% and has a maturity date of April 1, 2017 . On April 4, 2014 the Company issued a promissory note in the amount of $137,500 in exchange for an existing promissory note in the same amount. The promissory note carries an interest rate of 12% and has a maturity date of April 1, 2017 . On April 4, 2014 the Company issued a promissory note in the amount of $120,000 and paid $3,424 in principal in exchange for an existing promissory note in the amount of $123,424. The promissory note carries an interest rate of 10% and has a maturity date of April 1, 2017 . On December 1, 2014 the Company issued a promissory note in the amount of $300,000 and paid $8,562 in principal in exchange for an existing promissory note in the amount of $308,562. The promissory note carries an interest rate of 10% and has a maturity date of April 1, 2017 . On December 1, 2014 the Company issued a promissory note in the amount of $90,000 in exchange for accrued interest in the same amount. The promissory note carries an interest rate of 12% and has a maturity date of April 1, 2017. On December 1, 2014 the Company issued a promissory note in the amount of $100,000 in exchange for accrued interest in the same amount. The promissory note carries an interest rate of 12% and has a maturity date of April 1, 2017. On December 17, 2014 the Company issued a promissory note in the amount of $20,000 in exchange for an existing promissory note in the same amount. The promissory note carries an interest rate of 12% and has a maturity date of January 1, 2016. On June 15, 2015 the Company paid $20,000 in exchange for the outstanding note payable in the same amount. On December 23, 2014, the Company issued a promissory note in the amount of $280,000 to our Chief Executive Officer and Director, Cornelis F. Wit. The note carries an interest rate of 12% per annum and is due on April 1, 2017. On January 31, 2015 the Company issued a promissory note in the amount of $2,860,000 and paid $6,879 in principal to our Chief Executive Officer and Director, Cornelis F. Wit, in exchange for an existing promissory note in the amount of $2,866,879. The promissory note carries an interest rate of 12% and has a maturity date of April 1, 2017. The expiration date of the warrants associated with the promissory note was also extended to April 1, 2017. On January 31, 2015 the Company issued a promissory note in the amount of $529,000 to our Chief Executive Officer and Director, Cornelis F. Wit, in exchange for an existing promissory note in the same amount. The promissory note carries an interest rate of 12% and has a maturity date of April 1, 2017. The expiration date of the warrants associated with the promissory note was also extended to April 1, 2017. On January 31, 2015, the Company issued a promissory note in the principal amount of $950,000 and warrants to purchase 3,800,000 shares of common stock of the Company at an exercise price of $0.25 per share with an expiration date of April 1, 2017 to our Chief Executive Officer and Director, Cornelis F. Wit, in exchange for an existing promissory note in the amount of $280,000 and accrued interest in the amount of $670,000. The note carries an interest rate of 12% per annum and is due on April 1, 2017. This issuance caused us to calculate and record a derivative liability for the warrant liability. The warrants were valued using the Black Scholes option pricing model. A value of $868,127 was calculated and allocated to the warrants and recorded as a liability to the issuance of the note payable. As a result of the liability we recorded a discount to the note payable. The carrying amount of the note at the time of issuance was therefore $81,873. The warrant liability (discount) will be amortized over the 26 month duration of the note payable. The Company will continue to perform a fair value calculation quarterly on the warrant liability and accordingly the warrant liability is increased or decreased based on the fair value calculation. The resulting increase or decrease is reflected in operations as an unrealized gain or loss on changes in derivative liabilities. On April 1, 2015 the Company issued a promissory note in the amount of $20,000 to our Chairman and Chief Technology Officer, Randall G. Smith, in exchange for an existing promissory note in the same amount. The promissory note carries an interest rate of 12% and has a maturity date of April 1, 2018.</t>
  </si>
  <si>
    <t>Note 9 - Convertible Notes Payable</t>
  </si>
  <si>
    <t>Convertible Debt Disclosure [Abstract]</t>
  </si>
  <si>
    <t>Convertible Debt Disclosure [Text Block]</t>
  </si>
  <si>
    <t xml:space="preserve">NOTE 9: CONVERTIBLE NOTES PAYABLE The following table summarizes the convertible debt outstanding as of September 30, 2015 .
Discount Carrying Carrying amount
Principal at Total at amount at Short term Long term
Date of Maturity date Interest Original principal September 30, Allocated discount discount amortized September 30, September 30, Related Non Related Non related
8/1/1999 6/30/2004 10% $ 862,500 $ 75,000 $ -0- $ -0- $ -0- $ 75,000 $ -0- $ 75,000 $ -0- $ -0-
8/29/2008 4/1/2017 10% 150,000 150,000 135,600 135,600 -0- 150,000 -0- -0- -0- 150,000
8/29/2008 4/1/2017 10% 2,120,000 1,770,000 1,916,480 1,916,480 -0- 1,770,000 -0- -0- 1,770,000 -0-
12/16/2008 4/1/2017 12% 260,000 260,000 70,200 70,200 -0- 260,000 -0- -0- -0- 260,000
12/16/2008 4/1/2017 12% 4,570,000 4,475,000 1,233,900 1,233,900 -0- 4,475,000 -0- -0- 4,475,000 -0-
12/16/2008 4/1/2018 12% 215,000 215,000 58,050 58,050 -0- 215,000 -0- -0- -0- 215,000
12/16/2008 4/1/2018 12% 25,000 25,000 6,750 6,750 -0- 25,000 -0- -0- 25,000 -0-
9/30/2009 4/1/2017 12% 1,300,000 1,100,000 488,800 488,800 -0- 1,100,000 -0- -0- 1,100,000 -0-
9/30/2009 4/1/2018 12% 100,000 100,000 37,600 37,600 -0- 100,000 -0- -0- -0- 100,000
12/31/2009 4/1/2017 12% 1,440,000 1,440,000 904,320 904,320 -0- 1,440,000 -0- -0- 1,440,000 -0-
12/31/2009 4/1/2018 12% 50,000 50,000 31,400 31,400 -0- 50,000 -0- -0- -0- 50,000
Total $ 11,092,500 $ 9,660,000 $ 4,883,100 $ 4,883,100 $ -0- $ 9,660,000 $ -0- $ 75,000 $ 8,810,000 $ 775,000 The following table summarizes the convertible debt outstanding as of December 31, 2014 .
Discount Carrying Carrying amount
Principal at Total at amount at Short term Long term
Date of issuance Maturity date Interest rate Original principal December 31, 2014 Allocated discount discount amortized December 31, 2014 December 31, 2014 Related Non related Related Non related
8/1/1999 6/30/2004 10% $ 862,500 $ 75,000 $ -0- $ -0- $ -0- $ 75,000 $ -0- $ 75,000 $ -0- $ -0-
8/29/2008 1/1/2016 10% 2,120,000 1,770,000 1,916,480 1,916,480 -0- 1,770,000 -0- -0- 1,770,000 -0-
8/29/2008 4/1/2016 10% 150,000 150,000 135,600 135,600 -0- 150,000 -0- -0- -0- 150,000
12/16/2008 1/1/2016 12% 375,000 375,000 101,250 101,250 -0- 375,000 -0- -0- -0- 375,000
12/16/2008 1/1/2016 12% 4,600,000 4,505,000 1,242,000 1,242,000 -0- 4,505,000 -0- -0- 4,505,000 -0-
12/16/2008 4/1/2016 12% 100,000 100,000 27,000 27,000 -0- 100,000 -0- -0- -0- 100,000
9/30/2009 1/1/2016 12% 100,000 100,000 37,600 37,600 -0- 100,000 -0- -0- -0- 100,000
9/30/2009 1/1/2016 12% 1,300,000 1,100,000 488,800 488,800 -0- 1,100,000 -0- -0- 1,100,000 -0-
12/31/2009 1/1/2016 12% 50,000 50,000 31,400 31,400 -0- 50,000 -0- -0- -0- 50,000
12/31/2009 1/1/2016 12% 1,440,000 1,440,000 904,320 904,320 -0- 1,440,000 -0- -0- 1,440,000 -0-
Total $ 11,097,500 $ 9,665,000 $ 4,884,450 $ 4,884,450 $ -0- $ 9,665,000 $ -0- $ 75,000 $ 8,815,000 $ 775,000 10% Convertible Notes During 1999, the Company issued 10% Convertible Notes payable in the amount of $862,500 pursuant to a private offering. There were costs of $119,625 associated with this offering. The net proceeds to the Company were $742,875. The notes bear interest at ten percent annually, payable semi-annually. The notes were convertible after maturity, which was June 30, 2004, into shares of common stock of the Company at $1.25 per share. As of September 30, 2015, $787,500 of the Convertible Notes had been repaid in cash or converted into 1,495,179 shares of common stock of the Company leaving an outstanding principal balance of $75,000 that is in default. There was $122,858 of accrued interest at September 30, 2015. Secured Convertible Debentures On September 30, 2009, the Company sold an aggregate of $1,400,000 principal amount 12% Secured Convertible Debentures (the “Debentures”) and common stock purchase warrants (the “Warrants”) to purchase an aggregate of 5,600,000 shares of our common stock exercisable at a price of $0.25 per share for four years subsequent to the closing of the transaction to four accredited investors including our Chief Executive Officer and Director, Cornelis F. Wit. The Debentures, which bear interest at 12% per annum, matured on March 30, 2011. The Debentures are convertible at any time at the option of the holder into shares of our common stock based upon a conversion rate of $0.25 per share. The debentures are secured by all of the assets of the Company. On March 30, 2011, the Company repaid $200,000 of the outstanding principal amounts owed and extended $1,200,000 of the convertible debentures until April 1, 2013, including $1,100,000 in convertible debentures held by our Chief Executive Officer and Director, Cornelis F. Wit. The Company also extended the expiration date of the warrants associated with the offering until September 30, 2015. On February 22, 2013 the Company and the lenders agreed to extend the maturity date of $1,200,000 of the convertible debentures including $1,100,000 due to our Chief Executive Officer and Director, Cornelis F. Wit to January 1, 2016. The expiration date of the warrants associated with the debentures was also extended to January 1, 2016. As part of Amendment Number Two to Securities Purchase Agreement, Mr. Wit agreed to waive his rights to the granted Security Interest and for the release of the Collateral. On January 31, 2015 the Company and Mr. Wit extended the maturity date of the $1,100,000 of convertible debentures to April 1, 2017. The expiration date of the warrants associated with the debentures was also extended to April 1, 2017. On April 1, 2015 the Company and the lender extended the maturity date of $100,000 of convertible debentures, to April 1, 2018. The expiration date of the warrants associated with the debentures was also extended to April 1, 2018. Convertible Debentures On August 29, 2008, the Company sold $2,270,000 of convertible debentures and warrants to purchase an aggregate of 4,540,000 shares of our common stock to four accredited investors including our Chief Executive Officer and Director, Cornelis F. Wit , and Guus van Kesteren, a Director of the Company. The convertible debentures, which bear interest at 10% per annum, were due on August 29, 2010. The convertible debentures are convertible at any time at the option of the holder into shares of our common stock based upon a conversion rate of $0.50 per share. On September 30, 2009, Mr. Wit and Mr. van Kesteren extended $1,920,000 of the convertible debentures until August 29, 2013 in accordance with the terms of a Secured Convertible Debenture issued on that date. On February 22, 2013 the Company and Mr. van Kesteren extended the maturity date of $150,000 of the convertible debentures due to Mr. van Kesteren to January 1, 2015. The expiration date of the warrants associated with the debentures was also extended to January 1, 2015. On April 21 , 2014 the Company and Mr. van Kesteren extended the maturity date of $150,000 of the convertible debentures due to Mr. van Kesteren to April 1, 2016. The expiration date of the warrants associated with the debentures was also extended to April 1, 2016. On July 31, 2014 Mr. van Kesteren’s term on the Board of Directors ended. Effective on the same date, his convertible note in the amount of $150,000 was reclassified from Related Party to Non-Related Party. On February 22, 2013 the Company and Mr. Wit extended the maturity date of $1,770,000 of the convertible debentures due to Mr. Wit to January 1, 2016. The expiration date of the warrants associated with the debentures was also extended to January 1, 2016. On January 31, 2015 the Company and Mr. Wit extended the maturity date of $1,770,000 of the convertible debentures due to Mr. Wit to April 1, 2017. The expiration date of the warrants associated with the debentures was also extended to April 1, 2017 . On June 30, 2015 the Company and Mr. van Kesteren extended the maturity date of $150,000 of the convertible debentures due to Mr. van Kesteren to April 1, 2017. The expiration date of the warrants associated with the debentures was also extended to April 1, 2017 . On December 16, 2008, we sold $5,075,000 of convertible debentures and warrants to purchase an aggregate of 10,150,000 shares of our common stock to eleven accredited investors including our Chief Executive Officer and Director, Chief Operating Officer, Chairman and Chief Technology Officer, Chief Financial Officer and three of our Directors. The convertible debentures, which bear interest at 12% per annum, were due on December 16, 2010. The convertible debentures are convertible at any time at the option of the holder into shares of our common stock based upon a conversion rate of $0.50 per share. On September 30, 2009 the officers, directors and an affiliate of the Company extended $4,980,000 of Convertible Notes until December 16, 2013 in accordance with the terms of a Secured Convertible Debenture issued on that date. On February 22, 2013 the Company and the lenders agreed to extend the maturity date of $4,505,000 of the convertible debentures including $4,475,000 due to our Chief Executive Officer and Director , Cornelis F. Wit, $25,000 due to our Chief Operating Officer and President , Stephen E. Johnson , and $5,000 due to our Chairman and Chief Technology Officer , Randall G. Smith , to January 1, 2016. The expiration date of the warrants associated with the debentures was also extended to January 1, 2016. On February 27, 2013 the Company and Matthew Veatch, a former director of the Company, extended the maturity date of $15,000 of convertible debentures issued to Mr. Veatch to January 1, 2016. The expiration date of the warrants associated with the debentures was also extended to January 1, 2016. On March 6, 2013, the Company and the lender agreed to extend the maturity date of $200,000 of convertible debentures to January 1, 2014. The expiration date of the warrants associated with the debentures was also extended to January 1, 2014. On March 12, 2013, the Company and the lender agreed to extend the maturity date of $100,000 of convertible debentures to January 1, 2015. The expiration date of the warrants associated with the debentures was also extended to January 1, 2015. On December 5, 2013 the Company and Guus van Kesteren, a Director of the Company , extended the maturity date of $160,000 of the convertible debentures due to Mr. van Kesteren to January 1, 2016. The expiration date of the warrants associated with the debentures was also extended to January 1, 2016. On December 9, 2013, the Company and the lender agreed to extend the maturity date of $200,000 of convertible debentures to January 1, 2016. The expiration date of the warrants associated with the debentures was also extended to January 1, 2016. On April 28, 2014, the Company and the lender agreed to extend the maturity date of $100,000 of convertible debentures to April 1, 2016. The expiration date of the warrants associated with the debentures was also extended to April 1, 2016. On July 31, 2014 Mr. van Kesteren’s term on the Board of Directors ended. Effective on the same date, his convertible note in the amount of $160,000 was reclassified from Related Party to Non-Related Party. On January 31, 2015 the Company and Mr. Wit extended the maturity date of $4,475,000 of the convertible debentures due to Mr. Wit to April 1, 2017. The expiration date of the warrants associated with the debentures was also extended to April 1, 2017 . On April 27, 2015, the Company and the lender extended the maturity date of $200,000 of convertible debentures to April 1, 2018. The expiration date of the warrants associated with the debentures was also extended to April 1, 2018. On April 30, 2015 the Company and Mr. Johnson extended the maturity date of $25,000 of convertible debentures, due to our Chief Operating Officer and President, Stephen E. Johnson, to April 1, 2018. The expiration date of the warrants associated with the debentures was also extended to April 1, 2018. On May 1, 2015 the Company paid $5,000 to our Chairman and Chief Technology Officer , Randall G. Smith in exchange for his outstanding convertible note in the same amount. On May 1, 2015 the Company and our former Director Guus van Kesteren extended the maturity date of $160,000 of convertible debentures to Mr. van Kesteren, originally issued in December 2008. The debentures carry an interest rate of 12% and have a maturity date of April 1, 2017. The expiration date of the warrants associated with the debentures was also extended to April 1, 2017. On May 7, 2015 the Company and our former Director, Matthew Veatch, extended the maturity date of $15,000 of convertible debentures to April 1, 2018. The expiration date of the warrants associated with the debentures was also extended to April 1, 2018. On June 30, 2015, the Company and the lender agreed to extend the maturity date of $100,000 of convertible debentures to April 1, 2017. The expiration date of the warrants associated with the debentures was also extended to April 1, 2017 . On December 31, 2009, the Company sold an aggregate of $1,490,000 principal amount 12% convertible debentures and warrants to purchase an aggregate of 5,960,000 shares of our common stock exercisable at a price of $0.25 per share for four years subsequent to the closing of the transaction to three accredited investors including our Chief Executive Officer and Director, Cornelis F. Wit. The debentures, which bear interest at 12% per annum, matured on June 30, 2011. The debentures are convertible at any time at the option of the holder into shares of our common stock based upon a conversion rate of $0.25 per share. On June 30, 2011, the Company and the lenders agreed to extend all $1,490,000 of the convertible debentures until October 1, 2013, including $1,440,000 of the Debentures held by Mr. Wit. The Company also extended the expiration date of the warrants associated with the December 2009 offering until December 31, 2015. On February 22, 2013 the Company and the lenders agreed to extend the maturity date of $1,490,000 of the convertible debentures , including $1,440,000 due to Mr. Wit, to January 1, 2016. The expiration date of the warrants associated with the debentures was also extended to January 1, 2016. On January 31, 2015 the Company and Mr. Wit extended the maturity date of $1,440,000 of the convertible debentures due to Mr. Wit to April 1, 2017. The expiration date of the warrants associated with the debentures was also extended to April 1, 2017 . On April 1, 2015 the Company and the lenders extended the maturity date of $50,000 of convertible debentures to April 1, 2018. The expiration date of the warrants associated with the debentures was also extended to April 1, 2018. The payments required at maturity under the Company’s outstanding convertible debt at September 30, 2015 are as follows:
2015 $ 75,000
2016 -0-
2017 9,195,000
2018 390,000
Total $ 9,660,000 </t>
  </si>
  <si>
    <t>Note 10 - Fair Value Measurement</t>
  </si>
  <si>
    <t>Fair Value Disclosures [Abstract]</t>
  </si>
  <si>
    <t>Fair Value Disclosures [Text Block]</t>
  </si>
  <si>
    <t>NOTE 10: FAIR VALUE MEASUREMENT The Company measures the fair value of its assets and liabilities under the guidance of ASC 820, Fair Value Measurements and Disclosures 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 Level 1
Level 2
Level 3 The valuation techniques that may be used to measure fair value are as follows:
A. Market approach
B. Income approach
C. Cost approach The Company also adopted the provisions of ASC 825, Financial Instruments The Company’s financial assets or liabilities subject to ASC 820 as of September 30, 2015 include the conversion feature and warrant liability associated with convertible debentures issued during 2008 and 2009 and the warrants issued during 2011, 2013, 2014 and 2015 that are associated with notes payable that were issued to our Chief Executive Officer and Director, Cornelis F. Wit. The conversion feature and warrants were deemed to be derivatives (the “Derivative Instruments”) since a fixed conversion price cannot be determined for either of the Derivative Instruments due to anti-dilution provisions embedded in the offering documents for the convertible debentures. The derivative instruments were not issued for risk management purposes and as such are not designated as hedging instruments under the provisions of ASC 815 , Disclosures about Derivative Instruments and Hedging Activities Following is a description of the valuation methodologies used to determine the fair value of the Company’s financial assets including the general classification of such instruments pursuant to the valuation hierarchy. A summary as of September 30, 2015 of the fair value of liabilities measured at fair value on a recurring basis follows:
Fair value at Quoted prices in active markets for identical assets/ liabilities Significant other observable inputs Significant unobservable inputs
September 30, 2015 (Level 1) (Level 2) (Level 3)
Derivatives: (1) (2)
Conversion feature liability $ 1,227,665 $ -0- $ -0- $ 1,227,665
Warrant liability 2,989,129 -0- -0- 2,989,129
Total of derivative liabilities $ 4,216,794 $ -0- $ -0- $ 4,216,794
(1) The fair value of the derivative instruments was estimated using the Income Approach and the Black Scholes option pricing model with the following assumptions for the nine month period ended September 30, 2015
(2) The fair value at the measurement date is equal to their carrying value on the balance sheet
Significant valuation assumptions of derivative instruments at September 30, 2015
Risk free interest rate 0.38%
Dividend yield 0.00%
Expected volatility 84.5% to 115.6 %
Expected life (range in years)
Conversion feature liability 1.50 to 2.50
Warrant liability 0.25 to 2.50 A summary as of December 31, 2014 of the fair value of liabilities measured at fair value on a recurring ba s
Fair value at Quoted prices in active markets for identical assets/ liabilities Significant other observable inputs Significant unobservable inputs
December 31, 2014 (Level 1) (Level 2) (Level 3)
Derivatives: (1) (2)
Conversion feature liability $ 2,944,402 $ -0- $ -0- $ 2,944,402
Warrant liability 6,695,060 -0- -0- 6,695,060
Total of derivative liabilities $ 9,639,462 $ -0- $ -0- $ 9,639,462
(1) The fair value of the derivative instruments was estimated using the Income Approach and the Black Scholes option pricing model with the following assumptions for the year ended December 31, 2014
(2) The fair value at the measurement date is equal to their carrying value on the balance sheet
Significant valuation assumptions of derivative instruments at December 31, 2014
Risk free interest rate 0.13%
Dividend yield 0.00%
Expected volatility 119.8% to 155.7 %
Expected life (range in years)
Conversion feature liability 1.00 to 1.25
Warrant liability 1.00 to 2.25 A summary as of September 30, 2015 of the fair value of assets measured at fair value on a non-recurring basis follows:
Carrying amount Carrying amount Quoted prices in active markets for identical assets/ liabilities Significant other observable inputs Significant unobservable inputs
December 31, 2014 September 30, 2015 (Level 1) (Level 2) (Level 3)
Acquired assets (3)
Promasys B.V. customer list (4) $ 110,948 $ 96,795 $ -0- $ -0- $ 136,253
Promasys B.V. software code (4) 55,842 44,916 -0- -0- 72,943
Promasys B.V. URLs/website (4) 37,131 20,240 -0- -0- 68,814
Total $ 203,921 $ 161,951 $ -0- $ -0- $ 278,010
(3) The fair value of the acquired assets was estimated using the Income Approach with a discounted cash flow valuation methodology applied.
(4) 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 Other identifiable intangible assets, which are subject to amortization, are being amortized using the straight-line method over their estimated useful lives ranging from 3 to 15 years. The Impairment or Disposal of Long-Lived Asset subsection of ASC 360, Property, Plant and Equipment The Company’s goodwill and other identifiable intangible assets with indefinite lives are measured at fair value on a nonrecurring basis using significant unobservable inputs (Level 3). The table below presents the fair value of the Goodwill as of September 30, 2015 and December 31, 2014 .
Fair Value Measurements
September 30, 2015 December 31, 2014
(Level 3)
Goodwill $ 550,352 $ 596,620 Goodwill and other identifiable intangible assets with indefinite lives are reviewed for impairment annually, and whenever events or changes in circumstances indicate that the carrying value may not be recoverable. Long-lived assets and identifiable intangible assets are also reviewed for impairment whenever events or changes in circumstances indicate that amounts may not be recoverable. If the testing performed indicates that impairment has occurred, the Company will record a noncash impairment charge for the difference between the carrying amount of the goodwill or other intangible assets and the implied fair value of the goodwill or other intangible assets in the period the determination is made. The $46 ,268 change in the value of Goodwill during the nine month period ended September 30, 2015 is the result of exchange rate variance. The table below presents the unrealized gains for the nine month periods ended September 30, 2015 and September 30, 2014 .
Other income
For the nine months ended
September 30, 2015 September 30, 2014
The net amount of gains for the period included in earnings attributable to the unrealized gain from changes in derivative liabilities at the reporting date $ 6,290,796 $ 4,410,241
Total unrealized gains included in earnings $ 6,290,796 $ 4,410,241 The tables below set forth a summary of changes in fair value of the Company’s Level 3 financial liabilities at fair value for the periods ended September 30, 2015 and December 31, 2014. The tables reflect changes for all financial liabilities at fair value categorized as Level 3 as of September 30, 2015 and December 31, 2014.
Level 3 financial liabilities at fair value
Net unrealized
gains/(losses) Net
relating to purchases,
Balance, instruments issuances Net transfers Balance,
For the nine months ended beginning Net realized held at the and in and/or out end of
September 30, 2015 of year gains/(losses) reporting date settlements of Level 3 period
Derivatives:
Conversion feature liability $ (2,944,402 ) $ -0- $ 1,716,737 $ -0- $ -0- $ (1,227,665 )
Warrant liability (6,695,060 ) -0- 4,574,059 (868,128 ) -0- (2,989,129 )
Total of derivative liabilities $ (9,639,462 ) $ -0- $ 6,290,796 $ (868,128 ) $ -0- $ (4,216,794 )
Level 3 financial liabilities at fair value
Net unrealized
gains/(losses) Net
relating to purchases,
Balance, instruments issuances Net transfers Balance,
For the year ended beginning Net realized held at the and in and/or out end of
December 31, 2014 of year gains/(losses) reporting date settlements of Level 3 year
Derivatives:
Conversion feature liability $ (3,126,206 ) $ -0- $ 181,804 $ -0- $ -0- $ (2,944,402 )
Warrant liability (5,943,977 ) -0- (122,997 ) (628,086 ) -0- (6,695,060 )
Total of derivative liabilities $ (9,070,183 ) $ -0- $ 58,807 $ (628,086 ) $ -0- $ (9,639,462 )</t>
  </si>
  <si>
    <t>Note 11 - Commitments and Contingencies</t>
  </si>
  <si>
    <t>Commitments and Contingencies Disclosure [Abstract]</t>
  </si>
  <si>
    <t>Commitments and Contingencies Disclosure [Text Block]</t>
  </si>
  <si>
    <t>NOTE 11: COMMITMENTS AND CONTINGENCIES The Company currently leases office space under operating leases for its office locations and has operating leases related to server and network co-location and disaster recovery for its operations. The minimum future lease payments required under the Company’s operating leases at September 30, 2015 are as follows:
2015 $ 183,651
2016 502,369
2017 316,069
2018 244,035
2019 246,450
Thereafter 715,775
Total $ 2,208,349 In addition to annual base rental payments, the Company pays for the operating expenses associated with its leased office space and is responsible for any escalation in operating expenses as determined in the leases. Rent expense was $723,712 and $663,961 for the nine month periods ended September 30, 2015 and September 30, 2014, respectively. The Company’s Fort Lauderdale, Florida corporate office lease expires in 2022. The Company’s lease on its New Jersey field office expires in February 2016. The Company currently operates its wholly-owned subsidiary, OmniComm Ltd., in the United Kingdom under the terms of a lease that expires in September 2017. The Company currently operates its wholly-owned subsidiary, OmniComm Europe, GmbH, in Germany under the terms of a lease that expires in July 2016. The Company currently operates its wholly-owned subsidiary, OmniComm Promasys B.V, in the Netherlands under the terms of a lease that expires in October 2018. LEGAL PROCEEDINGS From time to time the Company may be involved in litigation relating to claims arising out of our operations in the normal course of business. As of September 30, 2015, there were no pending or threatened lawsuits that could reasonably be expected to have a material effect on the results of our operations. PATENT LITIGATION SETTLEMENT On April 9, 2009, we entered into a Settlement and License Agreement with DataSci, LLC (“DataSci”) . DataSci granted us a worldwide, non-exclusive non-transferable right and license under the Licensed Patent and the right to sublicense TrialMaster on a Technology Transfer and Technology Transition basis. Under the terms of the license, we are obligated to pay royalties quarterly for sales of Licensed Products, as defined therein, from January 1, 2009 until the expiration of the Licensed Patent equal to two percent (2%) of OmniComm’s annual Gross Revenues or, alternatively, the annual minimum royalty payment(s), whichever is greater. The remaining minimum royalty payments per year are as follows:
2015 $ 225,000
2016 450,000
2017 450,000
Total $ 1,125,000 During the nine month periods ended September 30, 2015 and September 30, 2014 the Company recorded a charge to earnings of $93,612 and $120,809 respectively, which amounts represent (i) the amount of additional license expense incurred above the stipulated minimum in the DataSci License Agreement during the nine month periods ended September 30, 2015 and September 30, 2014 and (ii) the accretion of the difference between the total stipulated annual minimum royalty payments and the recorded present value accrual of the annual minimum royalty payments. EMPLOYMENT AGREEMENTS We have employment agreements in place with the following members of our executive management team: Cornelis F. Wit, Chief Executive Officer Randall G. Smith, Chief Technology Officer Stephen E. Johnson, President and Chief Operating Officer The employment agreements provide, among other things, for participation in employee benefits available to employees and executives. Each of the agreements will renew for successive one-year terms unless the agreement is expressly cancelled by either the employee or the Company ninety days prior to the end of the term. Under the terms of the agreement, we may terminate the employee’s employment upon 30 days notice of a material breach and the employee may terminate the agreement under the same terms and conditions. The employment agreements contain non-disclosure and severance provisions, as well as non-compete clauses.</t>
  </si>
  <si>
    <t>Note 12 - Related Party Transactions</t>
  </si>
  <si>
    <t>Related Party Transactions [Abstract]</t>
  </si>
  <si>
    <t>Related Party Transactions Disclosure [Text Block]</t>
  </si>
  <si>
    <t>NOTE 12: RELATED PARTY TRANSACTIONS On May 1, 2015 the Company paid $5,000 to our Chairman and Chief Technology Officer , Randall G. Smith in exchange for an outstanding convertible note in the same amount. The note carried an interest rate of 12% and had a maturity date of January 1, 2016. On April 21, 2014, our Director, Guus van Kesteren, extended the maturity date of his $150,000 of convertible debentures to April 1, 2016. The debentures bear an interest rate of 10% per annum. The convertible debentures were originally issued in August 2008. The expiration date of the warrants associated with the debentures was also extended to April 1, 2016. On July 31, 2014 Mr. van Kesteren’s term on the Board of Directors ended. Effective on the same date, his convertible note in the amount of $150,000 was reclassified from Related Party to Non-Related Party. As of September 30, 2015, we have an aggregate of $15,704 ,000 principal amount of convertible debentures and promissory notes outstanding to Cornelis F. Wit, our Chief Executive Officer and Director, and have issued certain warrants to Mr. Wit, as follows:
● In June 2008, Mr. Wit invested $510,000 in convertible notes. On August 29, 2008, Mr. Wit converted the $510,000 and invested an additional $1,260,000 in a private placement of convertible debentures and warrants to purchase 3,540,000 shares of our common stock. The convertible debentures, which bear interest at 10% per annum, were due on August 29, 2010. The convertible debentures are convertible at any time at the option of the holder into shares of our common stock based upon a conversion rate of $0.50 per share. On September 30, 2009, the Company and Mr. Wit extended the $1,770,000 of convertible debentures until August 29, 2013 in accordance with the terms of a Secured Convertible Debenture issued on that date. On February 22, 2013, the Company and Mr. Wit extended the maturity date of the $1,770,000 of convertible debentures to January 1, 2016. The expiration date of the warrants associated with the debentures was also extended to January 1, 2016. On January 31, 2015 the Company and Mr. Wit extended the maturity date of the $1,770,000 of convertible debentures to April 1, 2017. The expiration date of the warrants associated with the debentures was also extended to April 1, 2017.
● In February 2008, Mr. Wit invested $150,000 in promissory notes and from September 2008 to December 2008, Mr. Wit invested $4,200,000 in convertible notes. On December 16, 2008, Mr. Wit converted the $4,350,000 into a private placement of convertible debentures and warrants to purchase 8,700,000 shares of our common stock. The convertible debentures, which bear interest at 12% per annum, were due on December 16, 2010. The convertible debentures are convertible at any time at the option of the holder into shares of our common stock based upon a conversion rate of $0.50 per share. On September 30, 2009, the Company and Mr. Wit extended the $4,350,000 of convertible debentures until December 16, 2013 in accordance with the terms of a Secured Convertible Debenture issued on that date. In a private transaction on October 16, 2012, Mr. Wit purchased $125,000 of the December 2008 convertible debentures and the related 250,000 warrants from Mr. Ronald Linares, the Company’s former Chief Financial Officer. On February 22, 2013, the Company and Mr. Wit extended the maturity date of the $4,475,000 of convertible debentures to January 1, 2016. The expiration date of the warrants associated with the debentures was also extended to January 1, 2016. As part of Amendment Number Two to Securities Purchase Agreement, Mr. Wit agreed to waive his rights to the granted Security Interest and for the release of the Collateral. On January 31, 2015 the Company and Mr. Wit extended the maturity date of the $4,475,000 of convertible debentures to April 1, 2017. The expiration date of the warrants associated with the debentures was also extended to April 1, 2017.
● From July 2009 to September 2009, Mr. Wit invested $1,100,000 which amount was aggregated under the terms of one convertible note dated September 30, 2009. On September 30, 2009, Mr. Wit agreed to convert this convertible note into a private placement of secured convertible debentures bearing interest at a rate of 12% per annum with a maturity date of March 30, 2011. The convertible debentures were convertible into 4,400,000 shares of common stock and Mr. Wit received 4,400,000 warrants to purchase common stock of the Company at a price of $0.25. On March 30, 2011, the Company and Mr. Wit extended the maturity date of his convertible note until April 1, 2013 in accordance with the terms of Amendment Number One To Securities Purchase Agreement. The Company also extended the expiration date of the 4,400,000 warrants issued with convertible note by two years to September 30, 2015. On February 22, 2013, the Company and Mr. Wit extended the maturity date of his convertible debentures to January 1, 2016 in accordance with the terms of Amendment Number Two To Securities Purchase Agreement. The expiration date of the warrants associated with the debentures was also extended to January 1, 2016. On January 31, 2015 the Company and Mr. Wit extended the maturity date of the $1,100,000 of convertible debentures to April 1, 2017. The expiration date of the warrants associated with the debentures was also extended to April 1, 2017.
● From October 2009 to December 2009, Mr. Wit invested $1,440,000, which amount was aggregated under the terms of one convertible note dated December 31, 2009. On December 31, 2009, Mr. Wit agreed to convert this Convertible Note into a private placement of unsecured convertible debentures bearing interest at a rate of 12% per annum, which Convertible Debentures were due on June 30, 2011. The Company and Mr. Wit extended the maturity date of his convertible note until October 1, 2013 in accordance with the terms of Amendment Number One To Securities Purchase Agreement. The Company also extended the expiration date of the 5,760,000 warrants issued with convertible note by two years to December 31, 2015. On February 22, 2013, the Company and Mr. Wit extended the maturity date of his convertible debentures to January 1, 2016 in accordance with the terms of Amendment Number Two To Securities Purchase Agreement. The expiration date of the warrants associated with the debentures was also extended to January 1, 2016. On January 31, 2015 the Company and Mr. Wit extended the maturity date of the $1,440,000 of convertible debentures to April 1, 2017. The expiration date of the warrants associated with the debentures was also extended to April 1, 2017.
● On March 31, 2011, the Company issued a note payable in the principal amount of $2,866,879 and warrants to purchase 11,467,517 shares of common stock of the Company at an exercise price of $0.25 per share with an expiration date of March 31, 2016 to Mr. Wit. The note accrues interest at a rate of 12% per annum and had a maturity date of April 1, 2014. The Promissory Note replaced the following Promissory Notes that had been previously issued:
i. Promissory Note issued on April 13, 2010 for $450,000 with a maturity date of December 31, 2011;
ii. Promissory Note issued on June 29, 2010 for $115,000 with a maturity date of December 31, 2011;
iii. Promissory Note issued on September 30, 2010 for $695,000 with a maturity date of December 31, 2011;
iv. Promissory Note issued on December 31, 2010 for $1,197,500 with a maturity date of December 31, 2011; and
v. Promissory Note issued on December 31, 2010 for $409,379 with a maturity date of April 01, 2012.
On April 1, 2013, the Company and Mr. Wit extended the maturity date of the promissory note to March 31, 2016. In December 2014, the outstanding principal was reduced by $6,879. On January 31, 2015 the Company and Mr. Wit extended the maturity date of the $2,860,000 promissory note to April 1, 2017. The expiration date of the warrants associated with the $2,860,000 promissory note was also extended to April 1, 2017.
● On December 31, 2011, the Company issued a promissory note in the principal amount of $1,600,000 and warrants to purchase 6,400,000 shares of common stock of the Company at an exercise price of $0.25 per share with an expiration date of December 31, 2015 to Mr. Wit. The note carries an interest rate of 12% per annum and had a maturity date of January 1, 2015. On April 4, 2014, the Company and Mr. Wit extended the maturity date of the promissory note until April 1, 2017. The expiration date of the warrants associated with the promissory note was also extended to April 1, 2017. The promissory note consolidates the amounts owed as detailed below:
i. Promissory Note issued on May 13, 2011 for $96,000 with a maturity date of January 01, 2013;
ii. Promissory Note issued on September 30, 2011 for $342,000 with a maturity date of April 01, 2014;
iii. Promissory Note issued on October 05, 2011 for $130,000 with a maturity date of April 01, 2014;
iv. Promissory Note issued on October 28, 2011 for $123,000 with a maturity date of April 01, 2014;
v. Promissory Note issued on October 31, 2011 for $82,000 with a maturity date of April 01, 2014;
vi. Promissory Note issued on November 23, 2011 for $60,000 with a maturity date of January 1, 2013; and
vii. Accrued and unpaid interest in the amount of $767,000.
● On January 1, 2013, the Company issued a promissory note in the principal amount of $529,000 and warrants to purchase 2,116,000 shares of common stock of the Company at an exercise price of $0.25 per share with an expiration date of January 31, 2016 to Mr. Wit. The note carries an interest rate of 12% per annum and had a maturity date of January 1, 2016. On January 31, 2015 the Company and Mr. Wit extended the maturity date of the promissory note until April 1, 2017. The expiration date of the warrants associated with the promissory note was also extended to April 1, 2017.
● On January 1, 2014, the Company issued a promissory note in the principal amount of $980,000 and warrants to purchase 3,920,000 shares of common stock of the Company at an exercise price of $0.25 per share with an expiration date of April 1, 2017 to Mr. Wit in exchange for accrued interest in the amount of $980,000. The note carries an interest rate of 12% per annum and is due on April 1, 2017.
● On December 23, 2014, the Company issued a promissory note in the principal amount of $280,000 to Mr. Wit. The note carries an interest rate of 12% per annum and is due on April 1, 2017.
● On January 31, 2015, the Company issued a promissory note in the principal amount of $950,000 and warrants to purchase 3,800,000 shares of common stock of the Company at an exercise price of $0.25 per share with an expiration date of April 1, 2017 to Mr. Wit in exchange for an existing promissory note in the amount of $280,000 and accrued interest in the amount of $670,000. The note carries an interest rate of 12% per annum and is due on April 1, 2017.
See Note 15: Subsequent Events On March 18, 2013, the Company entered into a $2,000,000 revolving line of credit with The Northern Trust Company guaranteed by Cornelis F. Wit, our Chief Executive Officer and Director. On December 18, 2013 the Company renewed the line of credit and increased the available balance to $4,000,000. On February 3, 2015 the Company renewed the line of credit and increased the available balance to $5,000,000. Mr. Wit receives 2.0% interest on the assets pledged for the line of credit. The line of credit matures on February 2, 2018 and carries a variable interest rate based on the prime rate. At September 30, 2015, $5,000,000 was outstanding on the line of credit at an interest rate of 2.25%. For the nine month periods ended September 30, 2015 and September 30, 2014 we incurred $1,977,778 and $1,818,911, respectively, in interest expense payable to related parties.</t>
  </si>
  <si>
    <t>Note 13 - Stockholders' (Deficit)</t>
  </si>
  <si>
    <t>Stockholders' Equity Note [Abstract]</t>
  </si>
  <si>
    <t>Stockholders' Equity Note Disclosure [Text Block]</t>
  </si>
  <si>
    <t>NOTE 13: STOCKHOLDERS’ (DEFICIT) Our authorized capital stock consists of 250,000,000 shares of common stock, $.001 par value per share, and 10,000,000 shares of preferred stock, par value $.001 per share, of which 5,000,000 shares have been designated as 5% Series A Preferred Stock, 230,000 shares have been designated as Series B Preferred Stock, 747,500 shares have been designated as Series C Preferred Stock and 250,000 shares have been designated as Series D Preferred Stock. As of September 30, 2015 we had the following outstanding securities:
o 92,780,062 shares of common stock issued and outstanding;
o 52 ,263,517 warrants issued and outstanding to purchase shares of our common stock;
o 4,125,224 shares of our Series A Preferred Stock issued and outstanding;
o -0- shares of our Series B Preferred Stock issued and outstanding;
o -0- shares of our Series C Preferred Stock issued and outstanding;
o 250,000 share of our Series D Preferred Stock issued and outstanding; and
o $9,66 0,000 principal amount Convertible Debentures convertible into 24,61 0,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subject to the preferences of the Series A Preferred Stockholders,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On July 31, 2014 we issued 1,400,000 restricted shares of our common stock to our senior management team and our Board of Directors under the 2009 Equity Incentive Plan of OmniComm Systems, Inc. (the “2009 Plan”). The restrictions on the shares lapse ratably over a 3 year period. On October 31, 2014 a former director exercised stock options granted to the director during their term. As a result of the exercise, 57,143 common shares were issued to the individual. On March 20, 2015 we issued 665,000 restricted shares of our common stock to our executive management team under the 2009 Plan. The restrictions on the shares lapse ratably over a 3 year period. On March 31, 2015 a former employee exercised stock options granted to the employee during their employment. As a result of the exercise, 7,500 common shares were issued to the individual. On April 29, 2015 an employee exercised stock options granted to the employee. As a result of the exercise, 5,800 common shares were issued to the individual. On June 11, 2015 we issued 360,000 restricted shares of our common stock to our Board of Directors under the 2009 Plan. The restrictions on the shares lapse ratably over a 3 year period. On June 15, 2015 an employee exercised stock options granted to the employee. As a result of the exercise, 225,000 common shares were issued to the individual. On June 30, 2015 a former employee exercised stock options granted to the employee during their employment. As a result of the exercise, 20,000 common shares were issued to the individual. On July 17, 2015 66,668 restricted shares were forfeited by a former employee as the restrictions had not lapsed prior to the end of the employee’s service. On August 21, 2015 an employee exercised stock options granted to the employee. As a result of the exercise, 1,628 common shares were issued to the individual. The 2009 Plan is more fully described in “Note 14, Employee Equity Incentive Plans”. Preferred S tock Our Board of Directors, without further stockholder approval, may issue preferred stock in one or more series from time to time and fix or alter the designations, relative rights, priorities, preferences, qualifications, limitations and restrictions of the shares of each series. In addition, the Board of Directors may fix and determine all privileges and rights of the authorized preferred stock series including:
o dividend and liquidation preferences;
o voting rights;
o conversion privileges; and
o redemption terms .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The following table presents the cumulative arrearage of undeclared dividends by class of preferred stock as of September 30, 2015 and September 30, 2014, respectively, and the per share amount by class of preferred stock.
Cumulative arrearage as of Cumulative arrearage per share as of
September 30, September 30,
Series of preferred stock 2015 2014 2015 2014
Series A $ 2,740,973 $ 2,534,712 $ 0.66 $ 0.61
Series B 609,887 609,887 $ 3.05 $ 3.05
Series C 1,472,093 1,472,093 $ 4.37 $ 4.37
Total preferred stock arrearage $ 4,822,953 $ 4,616,692 The following table presents preferred dividends accreted for the nine month periods ended September 30, 2015 and September 30, 2014, respectively, and the per share effect of the preferred dividends if their effect was not anti-dilutive.
Dividends accreted Dividends per share
For the nine months ended For the nine months ended
September 30, September 30,
2015 2014 2015 2014
Preferred stock dividends in arrears Series A $ 154,272 $ 154,272 $ 0.037 $ 0.037
Preferred stock dividends in arrears Series B $ -0- $ -0- $ -0- $ -0-
Preferred stock dividends in arrears Series C $ -0- $ -0- $ -0- $ -0- Warrants Issued for Services and in Capital Transactions The following tables summarize all outstanding warrants for the periods ended September 30, 2015 and December 31, 2014, and the related changes during these periods.
September 30, 2015 September 30, 2015
Warrants outstanding Warrants exercisable
Range of exercise price Number outstanding Weighted average remaining contractual life Weighted average exercise price Number exercisable Weighted average exercise price
$0.25 – $0.60 52,263,517 1.52 $ 0.34 52,263,517 $ 0.34
December 31, 2014 December 31, 2014
Warrants outstanding Warrants exercisable
Range of exercise price Number outstanding Weighted average remaining contractual life Weighted average exercise price Number exercisable Weighted average exercise price
$0.25 – $0.60 48,463,517 1.17 $ 0.35 48,463,517 $ 0.35
Warrants
Balance at December 31, 2013 44,728,873
Issued 3,920,000
Exercised -0-
Expired/forfeited (185,356 )
Balance at December 31, 2014 48,463,517
Issued 3,800,000
Exercised -0-
Expired/forfeited -0-
Balance at September 30, 2015 52,263,517
Warrants exercisable at September 30, 2015 52,263,517
Weighted average fair value of warrants granted during 2014 $ 0.07
Weighted average fair value of warrants granted during 2015 $ 0.07 Other Comprehensive (Loss) Due to the availability of net operating losses and related deferred tax valuations, there is no tax effect associated with any component of other comprehensive (loss). The following table lists the beginning balance, activity and ending balance of the components of accumulated other comprehensive (loss).
Foreign currency translation Accumulated other comprehensive (loss)
Balance at December 31, 2013 $ (87,604 ) $ (87,604 )
2014 Activity (156,223 ) (156,223 )
Balance at December 31, 2014 (243,827 ) (243,827 )
2015 Activity (87,970 ) (87,970 )
Balance at September 30, 2015 $ (331,797 ) $ (331,797 )</t>
  </si>
  <si>
    <t>Note 14 - Employee Equity Incentive Plans</t>
  </si>
  <si>
    <t>Disclosure of Compensation Related Costs, Share-based Payments [Abstract]</t>
  </si>
  <si>
    <t>Disclosure of Compensation Related Costs, Share-based Payments [Text Block]</t>
  </si>
  <si>
    <t xml:space="preserve">NOTE 14: EMPLOYEE EQUITY INCENTIVE PLANS Stock Option Plan Description of 2009 Equity Incentive Plan In 2009, the Company’s Board of Directors and shareholders approved the 2009 Equity Incentive Plan of OmniComm Systems, Inc. (the “2009 Plan”). The 2009 Plan provides for granting Incentive Stock Options, Nonqualified Stock Options, Stock Appreciation Rights, Restricted Stock Awards, Phantom Stock Unit Awards and Performance Share Units. Pursuant to the 2009 Plan, 7,500,000 shares of the Company’s common stock are authorized for issuance. The maximum term for any option grant under the 2009 Plan is ten years from the date of the grant; however, options granted under the 2009 Plan will generally expire five years from the date of grant. Options granted to employees generally vest either upon grant or in two installments. The first vesting, which is equal to 50% of the granted stock options, occurs upon completion of one full year of employment from the date of grant and the second vesting occurs on the second anniversary of the date of grant. The vesting period typically begins on the date of hire for new employees and on the date of grant for existing employees. The restrictions on restricted shares granted to employees generally lapse in three equal annual installments on the anniversary of the date of grant. Any unvested stock options or restricted shares with restrictions that have not lapsed that are granted under the 2009 Plan are forfeited and expire upon termination of employment. As of September 30, 2015, there were 2,102,500 outstanding options and 3,583,332 restricted stock shares that have been granted under the 2009 Plan. At September 30, 2015, there were 1,006,668 shares available for grant as options or other forms of share-based compensation under the 2009 Plan. Description of 1998 Stock Incentive Plan In 1998, the Company’s Board of Directors and shareholders approved the 1998 Stock Incentive Plan of OmniComm Systems, Inc. (the “1998 Plan”). The 1998 Plan provides for granting Incentive Stock Options, Nonqualified Stock Options, Stock Appreciation Rights, Restricted Stock Awards, Phantom Stock Unit Awards and Performance Share Units. Pursuant to the 1998 Plan, 12,500,000 shares of the Company’s common stock were authorized for issuance. The 1998 Plan expired as of December 31, 2008. As of September 30, 2015, there were no remaining outstanding options that have been granted under the 1998 Plan. The following table summarizes the stock option activity for the Company’s equity incentive plans:
Number of shares Weighted average exercise price (per share) Weighted average remaining contractual term (in years) Aggregate intrinsic value
Outstanding at December 31, 2013 5,745,000 $ 0.29 1.70 $ 93,945
Granted 150,000 0.16
Exercised (150,000 ) 0.13
Forfeited/cancelled/expired (2,615,000 ) 0.40
Outstanding at December 31, 2014 3,130,000 0.20 1.59 $ 364,900
Granted 225,000 0.25
Exercised (292,500 ) 0.12
Forfeited/cancelled/expired (960,000 ) 0.37
Outstanding at September 30, 2015 2,102,500 $ 0.15 1.74 $ 126,200
Vested and exercisable at September 30, 2015 1,752,500 $ 0.13 1.26 $ 120,925 The aggregate intrinsic value in the table above represents the total intrinsic value (the difference between the Company’s closing stock price at quarter-end and the exercise price, multiplied by the number of in-the-money options) that would have been received by the option holders had all option holders exercised their options on September 30, 2015. The total number of shares vesting and the fair value of shares vesting for the nine month periods ended September 30, 2015 and September 30, 2014, respectively, was:
Fair value of options vesting Number of options vested Fair value of options vested
For the nine months ended September 30, 2015 150,000 $ 26,358
For the nine months ended September 30, 2014 570,834 $ 66,389 Cash received from stock option exercises for the nine month periods ended September 30, 2015 and September 30, 2014 was $27,250 and $-0-, respectively. Due to the Company’s net loss position, no income tax benefit has been realized during the nine month periods ended September 30, 2015 and September 30, 2014. The following table summarizes information concerning options outstanding at September 30, 2015:
Awards breakdown by price range at September 30, 2015
Outstanding Vested
Strike price range ($) Outstanding stock options Weighted average remaining contractual life Weighted average outstanding strike price Vested stock options Weighted average remaining vested contractual life Weighted average vested strike price
0.00 to 0.20 1,827,500 1.43 $ 0.13 1,652,500 1.37 $ 0.13
0.21 to 0.29 175,000 3.49 0.22 100,000 2.72 0.21
0.30 to 0.49 100,000 4.42 0.30 -0- 0.00 0.00
0.50 to 0.70 -0- 0.00 0.00 -0- 0.00 0.00
0.00 to 0.70 2,102,500 1.74 $ 0.15 1,752,500 1.26 $ 0.13 The following table summarizes information concerning options outstanding at December 31, 2014:
Awards breakdown by price range at December 31, 2014
Outstanding Vested
Strike price range ($) Outstanding stock options Weighted average remaining contractual life Weighted average outstanding strike price Vested stock options Weighted average remaining vested contractual life Weighted average vested strike price
0.00 to 0.20 2,080,000 1.98 $ 0.13 1,855,000 1.72 $ 0.12
0.21 to 0.29 600,000 0.92 0.24 550,000 0.69 0.25
0.30 to 0.49 -0- 0.00 0.00 -0- 0.00 0.00
0.50 to 0.70 450,000 0.68 0.50 450,000 0.68 0.50
0.00 to 0.70 3,130,000 1.59 $ 0.20 2,855,000 1.35 $ 0.21 The weighted average fair value (per share) of options granted during the nine month period ended September 30, 2015 was $0.24 and $0.16 during the nine month period ended September 30, 2014. The Black Scholes option-pricing model was utilized to calculate these values. Basis for Fair Value Estimate of Share-Based Payments Based on analysis of its historical volatility, the Company expects that the future volatility of its share price is likely to be similar to the historical volatility the Company experienced since the Company’s commercialization activities were initiated during the second half of 2000. The Company used a volatility calculation utilizing the Company’s own historical volatility to estimate its future volatility for purposes of valuing the share-based payments that have been granted. Actual volatility, and future changes in estimated volatility, may differ substantially from the Company’s current estimates. The Company utilizes the historical data available regarding employee and director exercise activity to calculate an expected life of the options.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Below are the assumptions for the fair value of share-based payments for the nine month periods ended September 30, 2015 and September 30, 2014.
Stock option assumptions for the period ended
Stock option assumptions September 30, 2015 December 31, 2014
Risk-free interest rate 1.03 % 0.93 %
Expected dividend yield 0.0 % 0.0 %
Expected volatility 188.5 % 199.0 %
Expected life of options (in years) 5 5 The following table summarizes weighted average grant date fair value activity for the Company’s incentive stock plans:
Weighted average grant date fair value
For the nine months ended September 30, 2015 2014
Stock options granted during the period $ 0.24 $ 0.16
Stock options vested during the period $ 0.18 $ 0.12
Stock options forfeited during the period $ 0.37 $ 0.43 A summary of the status of the Company’s non-vested shares underlying stock options as of September 30, 2015, and changes during the nine month period ended September 30, 2015 is as follows:
Shares underlying stock options Weighted average grant date fair value
Nonvested shares at 275,000 $ 0.17
Nonvested shares at 350,000 $ 0.21 As of September 30, 2015, approximately $50,047 of total unrecognized compensation cost related to unvested stock options is expected to be recognized over a weighted-average period of 1.3 years. </t>
  </si>
  <si>
    <t>Note 15 - Subsequent Events</t>
  </si>
  <si>
    <t>Subsequent Events [Abstract]</t>
  </si>
  <si>
    <t>Subsequent Events [Text Block]</t>
  </si>
  <si>
    <t>NOTE 1 5 : SUBSEQUENT EVENTS Subsequent to September 3 0, 2015 the Company repaid $7 00,000 on its revolving Line of Credit . On October 15, 2015 the Company and Mr. Wit extended the maturity date of $6,919,000 of promissory notes to January 1, 2019. The promissory notes bear interest at 12% per annum. The expiration date of the warrants associated with the promissory notes was also extended to January 1, 2019. On Oct 16, 2015 50,002 restricted shares were forfeited by a former employee as the restrictions had not lapsed prior to the end of the employee’s service.</t>
  </si>
  <si>
    <t>Accounting Policies, by Policy (Policies)</t>
  </si>
  <si>
    <t>Basis of Accounting, Policy [Policy Text Block]</t>
  </si>
  <si>
    <t>BASIS OF PRESENTATION AND PRINCIPLES OF CONSOLIDATION The Company’s accounts include those of all its wholly-owned subsidiaries, which are more fully described in the Company’s 2014 Annual Report filed on Form 10-K with the Securities and Exchange Commission, and have been prepared in conformity with (i) accounting principles generally accepted in the United States of America; and (ii) the rules and regulations of the United States Securities and Exchange Commission. All significant intercompany accounts and transactions between the Company and its subsidiaries have been eliminated in consolidation.</t>
  </si>
  <si>
    <t>Consolidation, Policy [Policy Text Block]</t>
  </si>
  <si>
    <t>UNAUDITED FINANCIAL STATEMENTS The accompanying unaudited condensed consolidated financial statements of the Company have been prepared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the consolidated financial statements have been condensed or omitted. The results for the periods indicated are unaudited, but reflect all adjustments (consisting only of normally recurring adjustments) which management considers necessary for a fair presentation of operating results. The operating results for the nine month period ended September 30, 2015 are not necessarily indicative of the results that may be expected for the year-ended December 31, 2015. These unaudited condensed consolidated financial statements should be read in conjunction with the consolidated financial statements and footnotes thereto included in the Company’s Annual Report on Form 10-K for the year-ended December 31, 2014.</t>
  </si>
  <si>
    <t>Use of Estimates, Policy [Policy Text Block]</t>
  </si>
  <si>
    <t>ESTIMATES IN FINANCIAL STATEMENTS The preparation of the unaudited condensed consolidated financial statements in conformity with generally accepted accounting principles requires management to make estimates and assumptions that affect the amounts reported in the financial statements and footnotes thereto. Significant estimates incorporated in our financial statements include the recorded allowance for doubtful accounts, the estimate of the appropriate amortization period of our intangible assets, the evaluation of whether our intangible assets have suffered any impairment, the allocation of revenues under multiple-element customer contracts, royalty-based patent liabilities, the value of derivatives associated with debt issued by the Company and the valuation of any corresponding discount to the issuance of our debt. Actual results may differ from those estimates.</t>
  </si>
  <si>
    <t>Reclassification, Policy [Policy Text Block]</t>
  </si>
  <si>
    <t>Reclassifications Certain reclassifications have been made in the 2014 financial statements to conform to the 2015 presentation. These reclassifications did not have any effect on our net income/(loss) or shareholders’ deficit.</t>
  </si>
  <si>
    <t>Foreign Currency Transactions and Translations Policy [Policy Text Block]</t>
  </si>
  <si>
    <t>foreign currency translation The financial statements of the Company’s foreign subsidiaries are translated in accordance with Accounting Standards Codification (“ASC”) 830-30, Foreign Currency Matters—Translation of Financial Statements</t>
  </si>
  <si>
    <t>Revenue Recognition, Policy [Policy Text Block]</t>
  </si>
  <si>
    <t xml:space="preserve">REVENUE RECOGNITION POLICY The Company derives revenues from software licenses and services of its EDC products and services which can be purchased on a stand-alone basis. License revenues are derived principally from the sale of term licenses for the following software products offered by the Company: TrialMaster, TrialOne , eClinical Suite Promasys. TrialMaster eClinical Suite The Company recognizes revenues when all of the following conditions are satisfied: (1) there is persuasive evidence of an arrangement; (2) the product or service has been provided to the customer; (3) the collection of fees is probable; and (4) the amount of fees to be paid by the customer is fixed or determinable. The Company operates in one reportable segment which is the delivery of EDC Software and services to clinical trial sponsors. The Company segregates its revenues based on the activity cycle used to generate its revenues. Accordingly, revenues are currently generated through four main activities , including hosted applications, licensing, professional services and maintenance-related services. Hosted Application Revenues The Company offers its TrialMaster eClinical Suite TrialOne Promasys TrialMaster eClinical Suite Revenues resulting from TrialMaster eClinical Suite Fees charged for the trial system design, set up and implementation are amortized and recognized ratably over the estimated hosting period. Work performed outside the original scope of work is contracted for separately as an additional fee and is generally recognized ratably over the remaining term of the hosting period. Fees for the first and third stages of the service are typically billed based upon milestones. Revenues earned upon completion of a contractual milestone are deferred and recognized over the estimated remaining hosting period. Fees for application hosting and related services in the second stage are generally billed monthly or quarterly in advance. Revenues resulting from hosting services for the eClinical Suite Licensing Revenues The Company's software license revenues are earned from the sale of off-the-shelf software. From time-to-time a client might require significant modification or customization subsequent to delivery to the customer. The Company generally enters into software term licenses for its EDC Software products with its customers for three to five year periods, although customers have entered into both longer and shorter term license agreements. These arrangements typically include multiple elements: software license, consulting services and customer support. The Company bills its customers in accordance with the terms of the underlying contract. Generally, the Company bills license fees in advance for each billing cycle of the license term, which typically is either on a quarterly or annual basis. Payment terms are generally net 30 days. In the past the Company has sold perpetual licenses for EDC Software products in certain situations to existing customers with the option to purchase customer support, and may, in the future, do so for new customers based on customer requirements or market conditions. The Company has established vendor specific objective evidence of fair value for the customer support. Accordingly, license revenues are recognized upon delivery of the software and when all other revenue recognition criteria are met. Customer support revenues are recognized ratably over the term of the underlying support arrangement. The Company generates customer support and maintenance revenues from its perpetual license customer base. Professional Services The Company may also enter into arrangements to provide consulting services separate from a license arrangement. In these situations, revenue is recognized on a time-and-materials basis. Professional services can be deemed to be as essential to the functionality of the software at inception and typically are for initial trial configuration, implementation planning, loading of software, building simple interfaces, running test data and documentation of procedures. Subsequent additions or extensions to license terms do not generally include additional professional services. Pass-through Revenue and Expense The Company accounts for pass-through revenue and expense in accordance with ASC 605-45, Principal Agent Considerations Maintenance Revenues Maintenance includes telephone-based help desk support and software maintenance. The Company generally bundles customer support with the software license for the entire term of the arrangement. As a result, the Company generally recognizes revenues for both maintenance and software licenses ratably over the term of the software license and support arrangement. The Company allocates the revenues recognized for these arrangements to the different elements based on management's estimate of the relative fair value of each element. The Company generally invoices each of the elements based on separately quoted amounts and thus has a fairly accurate estimate of the relative fair values of each of the invoiced revenue elements. The fees associated with each business activity for the periods ended September 30, 2015 and September 30, 2014, respectively are:
For the nine months ended
Revenue activity September 30, 2015 September 30, 2014
Set-up fees $ 4,930,454 $ 3,363,576
Change orders 592,283 337,903
Maintenance 3,859,908 3,187,173
Software licenses 2,782,117 2,730,770
Professional services 2,369,062 1,700,498
Hosting 737,071 595,793
Total $ 15,270,895 $ 11,915,713
For the three months ended
Revenue activity September 30, 2015 September 30, 2014
Set-up fees $ 2,048,301 $ 1,419,722
Change orders 237,475 140,949
Maintenance 1,358,501 1,175,527
Software licenses 1,254,743 1,444,623
Professional services 444,095 747,693
Hosting 254,754 196,175
Total $ 5,597,869 $ 5,124,689 </t>
  </si>
  <si>
    <t>Cost of Sales, Policy [Policy Text Block]</t>
  </si>
  <si>
    <t xml:space="preserve">COST OF REVENUES Cost of revenues primarily consists of costs related to hosting, maintaining and supporting the Company’s application suite and delivering professional services and support. These costs include salaries, benefits, and bonuses for the Company’s professional services staff. Cost of revenues also includes outside service provider costs . </t>
  </si>
  <si>
    <t>Cash and Cash Equivalents, Policy [Policy Text Block]</t>
  </si>
  <si>
    <t>CASH AND CASH EQUIVALENTS Cash equivalents consist of highly liquid, short-term investments with maturities of 90 days or less. The carrying amount reported in the accompanying consolidated balance sheets approximates fair value.</t>
  </si>
  <si>
    <t>Receivables, Policy [Policy Text Block]</t>
  </si>
  <si>
    <t xml:space="preserve">ACCOUNTS RECEIVABLE Accounts receivable are judged as to collectability by management and an allowance for bad debts is established as necessary. The allowance is based on an evaluation of the collectability of accounts receivable and prior bad debt experience. The Company had recorded an allowance for uncollectible accounts receivable of $89,447 as of September 30, 2015 and $186,085 as of December 31, 2014, respectively. The following table summarizes activity in the Company's allowance for doubtful accounts for the periods presented.
September 30, 2015 December 31, 2014
Beginning of period $ 186,085 $ 65,341
Bad debt expense (15,038 ) 147,543
Write-offs (81,600 ) (26,875 )
Exchange rate impact -0- 76
End of period $ 89,447 $ 186,085 </t>
  </si>
  <si>
    <t>Concentration Risk, Credit Risk, Policy [Policy Text Block]</t>
  </si>
  <si>
    <t>Concentration of Credit Risk Cash and cash equivalents and restricted cash are deposited with major financial institutions and, at times, such balances with any one financial institution may be in excess of FDIC-insured limits. As of September 30, 2015, $503,022 was deposited in excess of FDIC-insured limits. Management believes the risk in these situations to be minimal. Except as follows, the Company has no significant off-balance-sheet risk or credit risk concentrations. Financial instruments that subject the Company to potential credit risks are principally cash equivalents and accounts receivable. Concentrated credit risk with respect to accounts receivable is limited to creditworthy customers. The Company's customers are principally located in the United States and Europe as well as in East Asia. The Company is directly affected by the overall financial condition of the pharmaceutical, biotechnology and medical device industries and management believes that credit risk exists and that any credit risk the Company faces has been adequately reserved for as of September 30, 2015. The Company maintains an allowance for doubtful accounts based on accounts past due according to contractual terms and historical collection experience. Actual losses , when incurred , are charged to the allowance. The Company's losses related to collection of accounts receivable have consistently been within management's expectations. As of September 30, 2015, the Company believes no additional credit risk exists beyond the amounts provided for in our allowance for uncollectible accounts. The Company evaluates its allowance for uncollectable accounts on a quarterly basis based on a specific review of receivable aging and the period that any receivables are beyond the standard payment terms. The Company does not require collateral from its customers in order to mitigate credit risk. One customer accounted for 15% of our revenues during the nine month period ended September 30, 2015 or approximately $2,232,000. One customer accounted for 13% of our revenues during the nine month period ended September 30, 2014 or approximately $1,585,000. The following table summarizes the number of customers who individually comprise greater than 10% of total revenue and/or total accounts receivable and their aggregate percentage of the Company's total revenue and gross accounts receivable for the periods presented.
Revenues Accounts receivable
For the period ended Number of customers Percentage of total revenues Number of customers Percentage of accounts receivable
September 30, 2015 1 15 % 2 30 %
December 31, 2014 1 15 % 1 18 %
September 30, 2014 1 13 % 0 0 % The table below provides revenues from European customers for the nine month periods ended September 30, 2015 and September 30, 2014, respectively.
European revenues
For the nine months ended
September 30, 2015 September 30, 2014
European revenues % of Total revenues European revenues % of Total revenues
$1,546,945 10% $1,750,331 15% The Company serves all of its hosting customers from third-party web hosting facilities located in the United States. The Company does not control the operation of these facilities, and they are vulnerable to damage or interruption. The Company maintains redundant systems that can be used to provide service in the event the third-party web hosting facilities become unavailable, although in such circumstances, the Company's service may be interrupted during the transition.</t>
  </si>
  <si>
    <t>Property, Plant and Equipment, Policy [Policy Text Block]</t>
  </si>
  <si>
    <t>PROPERTY AND EQUIPMENT Property and equipment are recorded at cost. Additions and betterments are capitalized; maintenance and repairs are expensed as incurred. Depreciation is calculated using the straight-line method over the asset’s estimated useful life, which is 5 years for leasehold improvements, computers, equipment and furniture and 3 years for software. Gains or losses on disposal are charged to operations.</t>
  </si>
  <si>
    <t>Impairment or Disposal of Long-Lived Assets, Including Intangible Assets, Policy [Policy Text Block]</t>
  </si>
  <si>
    <t>ASSET IMPAIRMENT Acquisitions and Intangible Assets We account for acquisitions in accordance with ASC 805, Business Combinations ASC 350, Intangibles- Goodwill and Other The judgments that we make in determining the estimated fair value assigned to each class of assets acquired and liabilities assumed, as well as asset lives, can materially impact net income in periods following an asset acquisi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Long-lived Assets We review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We use quoted market prices when available and independent appraisals and management estimates of future operating cash flows, as appropriate, to determine fair value.</t>
  </si>
  <si>
    <t>Fair Value of Financial Instruments, Policy [Policy Text Block]</t>
  </si>
  <si>
    <t xml:space="preserve">FAIR VALUE MEASUREMENT OmniComm’s capital structure includes the use of warrants and convertible debt features that are classified as derivative financial instruments. Derivative financial instruments are recognized as either assets or liabilities and are measured at fair value under ASC 815 , Derivatives and Hedging . , Fair Value Measurements and Disclosures </t>
  </si>
  <si>
    <t>Revenue Recognition, Deferred Revenue [Policy Text Block]</t>
  </si>
  <si>
    <t>DEFERRED REVENUE Deferred revenue represents cash advances and amounts in accounts receivable as of the balance sheet date received in excess of revenue earned on on-going contracts. Payment terms vary with each contract but may include an initial payment at the time the contract is executed, with future payments dependent upon the completion of certain contract phases or targeted milestones. In the event of contract cancellation, the Company is generally entitled to payment for all work performed through the point of cancellation. As of September 30, 2015, the Company had $8,584,319 in deferred revenues relating to contracts for services to be performed over periods ranging from one month to 5.6 years. The Company had $6,670,335 in deferred revenues that are expected to be recognized in the next twelve fiscal months.</t>
  </si>
  <si>
    <t>Advertising Costs, Policy [Policy Text Block]</t>
  </si>
  <si>
    <t>ADVERTISING Advertising costs are expensed as incurred. Advertising costs were $513,754 and $338,486 for the nine month periods ended September 30, 2015 and September 30, 2014, respectively and are included under selling, general and administrative expenses in our unaudited condensed consolidated financial statements.</t>
  </si>
  <si>
    <t>Research, Development, and Computer Software, Policy [Policy Text Block]</t>
  </si>
  <si>
    <t>RESEARCH AND DEVELOPMENT EXPENSES Software development costs are included in R&amp;D and are expensed as incurred. ASC 985-20, Software Industry Costs of Software to Be Sold, Leased or Marketed</t>
  </si>
  <si>
    <t>Share-based Compensation, Option and Incentive Plans Policy [Policy Text Block]</t>
  </si>
  <si>
    <t>EMPLOYEE EQUITY INCENTIVE PLANS The OmniComm Systems, Inc. 2009 Equity Incentive Plan (the “2009 Plan”) was approved at our Annual Meeting of Shareholders on July 10, 2009. The 2009 Plan provides for the issuance of up to 7,500,000 shares to employees, directors and key consultants. The predecessor plan, the OmniComm Systems, Inc., 1998 Stock Incentive Plan (the “1998 Plan”) expired on December 31, 2008. The 1998 Plan provided for the issuance of up to 12 ,5 00,000 shares in accordance with the terms of the 1998 Plan document. Each plan is more fully described in “Note 14, Employee Equity Incentive Plans”. The Company accounts for its employee equity incentive plans under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Company currently uses the Black Scholes option pricing model to determine grant date fair value.</t>
  </si>
  <si>
    <t>Earnings Per Share, Policy [Policy Text Block]</t>
  </si>
  <si>
    <t>EARNINGS PER SHARE The Company accounts for Earnings per Share using ASC 260, Earnings per Share . Unlike diluted earnings per share basic earnings per share excludes any dilutive effects of options, warrants, and convertible securities.</t>
  </si>
  <si>
    <t>Income Tax, Policy [Policy Text Block]</t>
  </si>
  <si>
    <t>INCOME TAXES The Company accounts for income taxes in accordance with ASC 740, Income Taxes . Valuation allowances are established when necessary to reduce deferred tax assets to the estimated amount to be realized. Income tax expense represents the tax payable for the current period and the change during the period in the deferred tax assets and liabilities.</t>
  </si>
  <si>
    <t>New Accounting Pronouncements, Policy [Policy Text Block]</t>
  </si>
  <si>
    <t>IMPACT OF NEW ACCOUNTING STANDARDS During the first nine months of 2015, we adopted the following new accounting pronouncements: In May 2014, FASB issued Accounting Standards Update (“ASU”) No. 2014-09, “Revenue from Contracts with Customers” ASU 2015-14, “Revenue from Contracts with Customers (Topic 606): Deferral of the Effective Date” , (“ASU 2015-14”), which defers the effective date by one year while providing the option to adopt the standard on the original effective date. Accordingly, the Company may adopt the standard either in its first quarter of 2017 or its first quarter of 2018 and it can be adopted either retrospectively to each prior reporting period presented or as a cumulative effect adjustment as of the date of adoption . Management is currently evaluating the timing for the adoption of ASU 2014-09, which transition approach to use and the impact of the adoption of ASU 2014-09 on the Company's consolidated financial statements. In August 2014, FASB issued ASU No. 2014-15, “Presentation of Financial Statements - Going Concern (Subtopic 205-40): Disclosure of Uncertainties about an Entity’s Ability to Continue as a Going Concern” ,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 In June 2015, FASB issued ASU No. 2015-10, “ Technical Corrections and Improvements” In September 2015, FASB issued ASU No. 2015-16, “ Business Combinations (Topic 805): Simplifying the Accounting for Measurement-Period Adjustments”, Accounting standards-setting organizations frequently issue new or revised accounting rules. We regularly review all new pronouncements to determine their impact, if any, on our financial statements.</t>
  </si>
  <si>
    <t>Note 2 - Summary of Significant Accounting Policies (Tables)</t>
  </si>
  <si>
    <t>Revenue Recognition, Multiple-deliverable Arrangements [Table Text Block]</t>
  </si>
  <si>
    <t xml:space="preserve">For the nine months ended
Revenue activity September 30, 2015 September 30, 2014
Set-up fees $ 4,930,454 $ 3,363,576
Change orders 592,283 337,903
Maintenance 3,859,908 3,187,173
Software licenses 2,782,117 2,730,770
Professional services 2,369,062 1,700,498
Hosting 737,071 595,793
Total $ 15,270,895 $ 11,915,713
For the three months ended
Revenue activity September 30, 2015 September 30, 2014
Set-up fees $ 2,048,301 $ 1,419,722
Change orders 237,475 140,949
Maintenance 1,358,501 1,175,527
Software licenses 1,254,743 1,444,623
Professional services 444,095 747,693
Hosting 254,754 196,175
Total $ 5,597,869 $ 5,124,689 </t>
  </si>
  <si>
    <t>Allowance for Credit Losses on Financing Receivables [Table Text Block]</t>
  </si>
  <si>
    <t xml:space="preserve">September 30, 2015 December 31, 2014
Beginning of period $ 186,085 $ 65,341
Bad debt expense (15,038 ) 147,543
Write-offs (81,600 ) (26,875 )
Exchange rate impact -0- 76
End of period $ 89,447 $ 186,085 </t>
  </si>
  <si>
    <t>Schedules of Concentration of Risk, by Risk Factor [Table Text Block]</t>
  </si>
  <si>
    <t>Revenues Accounts receivable
For the period ended Number of customers Percentage of total revenues Number of customers Percentage of accounts receivable
September 30, 2015 1 15 % 2 30 %
December 31, 2014 1 15 % 1 18 %
September 30, 2014 1 13 % 0 0 %</t>
  </si>
  <si>
    <t>Schedule of Revenue from External Customers Attributed to Foreign Countries by Geographic Area [Table Text Block]</t>
  </si>
  <si>
    <t xml:space="preserve">European revenues
For the nine months ended
September 30, 2015 September 30, 2014
European revenues % of Total revenues European revenues % of Total revenues
$1,546,945 10% $1,750,331 15% </t>
  </si>
  <si>
    <t>Note 4 - Earnings/(Loss) Per Share (Tables)</t>
  </si>
  <si>
    <t>Schedule of Antidilutive Securities Excluded from Computation of Earnings Per Share [Table Text Block]</t>
  </si>
  <si>
    <t xml:space="preserve">Anti-dilutive security September 30, 2015 September 30, 2014
Preferred stock 3,716,418 2,750,149
Employee stock options 175,000 2,741,500
Warrants 52,263,517 48,463,517
Shares issuable for accrued interest 1,047,530 1,057,483
Total 57,202,465 55,012,649 </t>
  </si>
  <si>
    <t>Schedule of Earnings Per Share, Basic and Diluted [Table Text Block]</t>
  </si>
  <si>
    <t xml:space="preserve">For the nine months ended
September 30, 2015 September 30, 2014
Income/(loss) Shares Per-share Income/(loss) Shares Per-share
numerator denominator amount numerator denominator amount
Basic EPS $ 4,300,355 92,266,109 $ 0.05 $ 250,642 90,417,480 $ 0.00
Effect of dilutive securities (878,593 ) 25,620,948 (0.03 ) (755,221 ) 25,171,176 (0.03 )
Diluted EPS $ 3,421,762 117,887,057 $ 0.03 $ (504,579 ) 115,588,656 $ 0.00
For the three months ended
September 30, 2015 September 30, 2014
Income/(loss) Shares Per-share Income/(loss) Shares Per-share
numerator denominator amount numerator denominator amount
Basic EPS $ 2,478,870 92,791,461 $ 0.03 $ 1,229,741 91,032,920 $ 0.01
Effect of dilutive securities (444,365 ) 25,231,000 (0.02 ) (336,805 ) 25,036,774 (0.01 )
Diluted EPS $ 2,034,505 118,022,461 $ 0.02 $ 892,936 116,069,694 $ 0.01 </t>
  </si>
  <si>
    <t>Note 5 - Property and Equipment, Net (Tables)</t>
  </si>
  <si>
    <t>Property, Plant and Equipment [Table Text Block]</t>
  </si>
  <si>
    <t xml:space="preserve">September 30, 2015 December 31, 2014
Cost Accumulated depreciation Net book value Cost Accumulated depreciation Net book value Estimated useful life (years)
Computer &amp; office equipment $ 1,932,768 $ 1,575,441 $ 357,327 $ 1,880,183 $ 1,482,737 $ 397,446 5
Leasehold improvements 91,846 85,710 6,136 92,504 82,353 10,151 5
Computer software 1,848,773 1,595,967 252,806 1,580,640 1,528,418 52,222 3
Office furniture 112,067 105,837 6,230 113,365 105,048 8,317 5
Total $ 3,985,454 $ 3,362,955 $ 622,499 $ 3,666,692 $ 3,198,556 $ 468,136 </t>
  </si>
  <si>
    <t>Note 6 - Intangible Assets, at Cost (Tables)</t>
  </si>
  <si>
    <t>Schedule of Finite-Lived Intangible Assets [Table Text Block]</t>
  </si>
  <si>
    <t xml:space="preserve">September 30, 2015 December 31, 2014
Asset Cost Accumulated amortization Net book value Cost Accumulated amortization Net book value Estimated useful life (years)
eClinical customer lists $ 1,392,701 $ 1,392,701 $ -0- $ 1,392,701 $ 1,392,701 $ -0- 3
Promasys B.V. customer lists 110,975 14,180 96,795 120,305 9,357 110,948 15
Promasys B.V. software code 72,837 27,921 44,916 72,837 16,995 55,842 5
Promasys B.V. URLs/Website 56,048 35,808 20,240 60,760 23,629 37,131 3
Total $ 1,632,561 $ 1,470,610 $ 161,951 $ 1,646,603 $ 1,442,682 $ 203,921 </t>
  </si>
  <si>
    <t>Schedule of Finite-Lived Intangible Assets, Future Amortization Expense [Table Text Block]</t>
  </si>
  <si>
    <t xml:space="preserve">2015 $ 10,162
2016 37,535
2017 21,966
2018 19,538
2019 7,398
Thereafter 65,352
Total $ 161,951 </t>
  </si>
  <si>
    <t>Note 7 - Accounts Payable and Accrued Expenses (Tables)</t>
  </si>
  <si>
    <t>Schedule of Accounts Payable and Accrued Liabilities [Table Text Block]</t>
  </si>
  <si>
    <t xml:space="preserve">Account September 30, 2015 December 31, 2014
Accounts payable $ 508,457 $ 613,584
Accrued payroll and related costs 739,431 319,629
Other accrued expenses 77,107 85,248
Accrued interest 926,063 875,724
Total accounts payable and accrued expenses $ 2,251,058 $ 1,894,185 </t>
  </si>
  <si>
    <t>Note 8 - Line of Credit and Notes Payable (Tables)</t>
  </si>
  <si>
    <t>Schedule of Debt [Table Text Block]</t>
  </si>
  <si>
    <t xml:space="preserve">Ending Non related party Related party
Origination Maturity Interest principal Long Long
date date rate September 30, 2015 Current term Current term
1/1/2014 1/1/2019 12% $ 980,000 $ -0- $ -0- $ -0- $ 980,000
4/4/2014 4/1/2017 12% 45,000 -0- 45,000 -0- -0-
4/4/2014 4/1/2017 12% 137,500 -0- 137,500 -0- -0-
4/4/2014 4/1/2017 10% 120,000 -0- 120,000 -0- -0-
4/4/2014 1/1/2019 12% 1,600,000 -0- -0- -0- 1,600,000
12/1/2014 4/1/2017 10% 300,000 -0- 300,000 -0- -0-
12/1/2014 4/1/2017 12% 90,000 -0- 90,000 -0- -0-
12/1/2014 4/1/2017 12% 100,000 -0- 100,000 -0- -0-
1/31/2015 1/1/2019 12% 2,860,000 -0- -0- -0- 2,860,000
1/31/2015 1/1/2019 12% 529,000 -0- -0- -0- 529,000
1/31/2015 1/1/2019 12% 950,000 -0- -0- -0- 950,000
4/1/2015 4/1/2018 12% 20,000 -0- -0- -0- 20,000
Discount on note payable -0- -0- -0- (924,242 )
Total $ 7,731,500 $ -0- $ 792,500 $ -0- $ 6,014,758
Ending Non related party Related party
Origination Maturity Interest principal Long Long
date date rate December 31, 2014 Current term Current term
1/1/2013 1/1/2016 12% $ 529,000 $ -0- $ -0- $ -0- $ 529,000
2/1/2013 1/1/2016 12% 20,000 -0- -0- -0- 20,000
4/1/2013 3/31/2016 12% 2,860,000 -0- -0- -0- 2,860,000
1/1/2014 4/1/2017 12% 980,000 -0- -0- -0- 980,000
4/4/2014 4/1/2017 12% 1,600,000 -0- -0- -0- 1,600,000
4/4/2014 4/1/2017 12% 45,000 -0- 45,000 -0- -0-
4/4/2014 4/1/2017 12% 137,500 -0- 137,500 -0- -0-
4/4/2014 4/1/2017 10% 120,000 -0- 120,000 -0- -0-
12/1/2014 4/1/2017 10% 300,000 -0- 300,000 -0- -0-
12/1/2014 4/1/2017 12% 90,000 -0- 90,000 -0- -0-
12/1/2014 4/1/2017 12% 100,000 -0- 100,000 -0- -0-
12/17/2014 1/1/2016 12% 20,000 -0- 20,000 -0- -0-
12/23/2014 4/1/2017 12% 280,000 -0- -0- -0- 280,000
Discount on note payable -0- -0- -0- (568,209 )
Total $ 7,081,500 $ -0- $ 812,500 $ -0- $ 5,700,791 </t>
  </si>
  <si>
    <t>Note 9 - Convertible Notes Payable (Tables)</t>
  </si>
  <si>
    <t>Note 9 - Convertible Notes Payable (Tables) [Line Items]</t>
  </si>
  <si>
    <t>Schedule of Maturities of Long-term Debt [Table Text Block]</t>
  </si>
  <si>
    <t xml:space="preserve">2015 $ 75,000
2016 -0-
2017 9,195,000
2018 390,000
Total $ 9,660,000 </t>
  </si>
  <si>
    <t>Convertible Debt [Member]</t>
  </si>
  <si>
    <t>Schedule of Long-term Debt Instruments [Table Text Block]</t>
  </si>
  <si>
    <t xml:space="preserve">Discount Carrying Carrying amount
Principal at Total at amount at Short term Long term
Date of Maturity date Interest Original principal September 30, Allocated discount discount amortized September 30, September 30, Related Non Related Non related
8/1/1999 6/30/2004 10% $ 862,500 $ 75,000 $ -0- $ -0- $ -0- $ 75,000 $ -0- $ 75,000 $ -0- $ -0-
8/29/2008 4/1/2017 10% 150,000 150,000 135,600 135,600 -0- 150,000 -0- -0- -0- 150,000
8/29/2008 4/1/2017 10% 2,120,000 1,770,000 1,916,480 1,916,480 -0- 1,770,000 -0- -0- 1,770,000 -0-
12/16/2008 4/1/2017 12% 260,000 260,000 70,200 70,200 -0- 260,000 -0- -0- -0- 260,000
12/16/2008 4/1/2017 12% 4,570,000 4,475,000 1,233,900 1,233,900 -0- 4,475,000 -0- -0- 4,475,000 -0-
12/16/2008 4/1/2018 12% 215,000 215,000 58,050 58,050 -0- 215,000 -0- -0- -0- 215,000
12/16/2008 4/1/2018 12% 25,000 25,000 6,750 6,750 -0- 25,000 -0- -0- 25,000 -0-
9/30/2009 4/1/2017 12% 1,300,000 1,100,000 488,800 488,800 -0- 1,100,000 -0- -0- 1,100,000 -0-
9/30/2009 4/1/2018 12% 100,000 100,000 37,600 37,600 -0- 100,000 -0- -0- -0- 100,000
12/31/2009 4/1/2017 12% 1,440,000 1,440,000 904,320 904,320 -0- 1,440,000 -0- -0- 1,440,000 -0-
12/31/2009 4/1/2018 12% 50,000 50,000 31,400 31,400 -0- 50,000 -0- -0- -0- 50,000
Total $ 11,092,500 $ 9,660,000 $ 4,883,100 $ 4,883,100 $ -0- $ 9,660,000 $ -0- $ 75,000 $ 8,810,000 $ 775,000
Discount Carrying Carrying amount
Principal at Total at amount at Short term Long term
Date of issuance Maturity date Interest rate Original principal December 31, 2014 Allocated discount discount amortized December 31, 2014 December 31, 2014 Related Non related Related Non related
8/1/1999 6/30/2004 10% $ 862,500 $ 75,000 $ -0- $ -0- $ -0- $ 75,000 $ -0- $ 75,000 $ -0- $ -0-
8/29/2008 1/1/2016 10% 2,120,000 1,770,000 1,916,480 1,916,480 -0- 1,770,000 -0- -0- 1,770,000 -0-
8/29/2008 4/1/2016 10% 150,000 150,000 135,600 135,600 -0- 150,000 -0- -0- -0- 150,000
12/16/2008 1/1/2016 12% 375,000 375,000 101,250 101,250 -0- 375,000 -0- -0- -0- 375,000
12/16/2008 1/1/2016 12% 4,600,000 4,505,000 1,242,000 1,242,000 -0- 4,505,000 -0- -0- 4,505,000 -0-
12/16/2008 4/1/2016 12% 100,000 100,000 27,000 27,000 -0- 100,000 -0- -0- -0- 100,000
9/30/2009 1/1/2016 12% 100,000 100,000 37,600 37,600 -0- 100,000 -0- -0- -0- 100,000
9/30/2009 1/1/2016 12% 1,300,000 1,100,000 488,800 488,800 -0- 1,100,000 -0- -0- 1,100,000 -0-
12/31/2009 1/1/2016 12% 50,000 50,000 31,400 31,400 -0- 50,000 -0- -0- -0- 50,000
12/31/2009 1/1/2016 12% 1,440,000 1,440,000 904,320 904,320 -0- 1,440,000 -0- -0- 1,440,000 -0-
Total $ 11,097,500 $ 9,665,000 $ 4,884,450 $ 4,884,450 $ -0- $ 9,665,000 $ -0- $ 75,000 $ 8,815,000 $ 775,000 </t>
  </si>
  <si>
    <t>Note 10 - Fair Value Measurement (Tables)</t>
  </si>
  <si>
    <t>Fair Value, Liabilities Measured on Recurring Basis [Table Text Block]</t>
  </si>
  <si>
    <t xml:space="preserve">Fair value at Quoted prices in active markets for identical assets/ liabilities Significant other observable inputs Significant unobservable inputs
September 30, 2015 (Level 1) (Level 2) (Level 3)
Derivatives: (1) (2)
Conversion feature liability $ 1,227,665 $ -0- $ -0- $ 1,227,665
Warrant liability 2,989,129 -0- -0- 2,989,129
Total of derivative liabilities $ 4,216,794 $ -0- $ -0- $ 4,216,794
Fair value at Quoted prices in active markets for identical assets/ liabilities Significant other observable inputs Significant unobservable inputs
December 31, 2014 (Level 1) (Level 2) (Level 3)
Derivatives: (1) (2)
Conversion feature liability $ 2,944,402 $ -0- $ -0- $ 2,944,402
Warrant liability 6,695,060 -0- -0- 6,695,060
Total of derivative liabilities $ 9,639,462 $ -0- $ -0- $ 9,639,462 </t>
  </si>
  <si>
    <t>Fair Value Measurements, Recurring and Nonrecurring [Table Text Block]</t>
  </si>
  <si>
    <t xml:space="preserve">Risk free interest rate 0.38%
Dividend yield 0.00%
Expected volatility 84.5% to 115.6 %
Expected life (range in years)
Conversion feature liability 1.50 to 2.50
Warrant liability 0.25 to 2.50
Risk free interest rate 0.13%
Dividend yield 0.00%
Expected volatility 119.8% to 155.7 %
Expected life (range in years)
Conversion feature liability 1.00 to 1.25
Warrant liability 1.00 to 2.25 </t>
  </si>
  <si>
    <t>Fair Value Measurements, Nonrecurring [Table Text Block]</t>
  </si>
  <si>
    <t xml:space="preserve">Carrying amount Carrying amount Quoted prices in active markets for identical assets/ liabilities Significant other observable inputs Significant unobservable inputs
December 31, 2014 September 30, 2015 (Level 1) (Level 2) (Level 3)
Acquired assets (3)
Promasys B.V. customer list (4) $ 110,948 $ 96,795 $ -0- $ -0- $ 136,253
Promasys B.V. software code (4) 55,842 44,916 -0- -0- 72,943
Promasys B.V. URLs/website (4) 37,131 20,240 -0- -0- 68,814
Total $ 203,921 $ 161,951 $ -0- $ -0- $ 278,010 </t>
  </si>
  <si>
    <t>Schedule of Goodwill [Table Text Block]</t>
  </si>
  <si>
    <t xml:space="preserve">Fair Value Measurements
September 30, 2015 December 31, 2014
(Level 3)
Goodwill $ 550,352 $ 596,620 </t>
  </si>
  <si>
    <t>Fair Value, Measured on Recurring Basis, Gain (Loss) Included in Earnings [Table Text Block]</t>
  </si>
  <si>
    <t xml:space="preserve">Other income
For the nine months ended
September 30, 2015 September 30, 2014
The net amount of gains for the period included in earnings attributable to the unrealized gain from changes in derivative liabilities at the reporting date $ 6,290,796 $ 4,410,241
Total unrealized gains included in earnings $ 6,290,796 $ 4,410,241 </t>
  </si>
  <si>
    <t>Schedule of Derivative Liabilities at Fair Value [Table Text Block]</t>
  </si>
  <si>
    <t>Level 3 financial liabilities at fair value
Net unrealized
gains/(losses) Net
relating to purchases,
Balance, instruments issuances Net transfers Balance,
For the nine months ended beginning Net realized held at the and in and/or out end of
September 30, 2015 of year gains/(losses) reporting date settlements of Level 3 period
Derivatives:
Conversion feature liability $ (2,944,402 ) $ -0- $ 1,716,737 $ -0- $ -0- $ (1,227,665 )
Warrant liability (6,695,060 ) -0- 4,574,059 (868,128 ) -0- (2,989,129 )
Total of derivative liabilities $ (9,639,462 ) $ -0- $ 6,290,796 $ (868,128 ) $ -0- $ (4,216,794 )
Level 3 financial liabilities at fair value
Net unrealized
gains/(losses) Net
relating to purchases,
Balance, instruments issuances Net transfers Balance,
For the year ended beginning Net realized held at the and in and/or out end of
December 31, 2014 of year gains/(losses) reporting date settlements of Level 3 year
Derivatives:
Conversion feature liability $ (3,126,206 ) $ -0- $ 181,804 $ -0- $ -0- $ (2,944,402 )
Warrant liability (5,943,977 ) -0- (122,997 ) (628,086 ) -0- (6,695,060 )
Total of derivative liabilities $ (9,070,183 ) $ -0- $ 58,807 $ (628,086 ) $ -0- $ (9,639,462 )</t>
  </si>
  <si>
    <t>Note 11 - Commitments and Contingencies (Tables)</t>
  </si>
  <si>
    <t>Schedule of Minimum Royalty Payments [Table Text Block]</t>
  </si>
  <si>
    <t xml:space="preserve">2015 $ 183,651
2016 502,369
2017 316,069
2018 244,035
2019 246,450
Thereafter 715,775
Total $ 2,208,349 </t>
  </si>
  <si>
    <t>Schedule of Future Minimum Rental Payments for Operating Leases [Table Text Block]</t>
  </si>
  <si>
    <t xml:space="preserve">2015 $ 225,000
2016 450,000
2017 450,000
Total $ 1,125,000 </t>
  </si>
  <si>
    <t>Note 13 - Stockholders' (Deficit) (Tables)</t>
  </si>
  <si>
    <t>Note 13 - Stockholders' (Deficit) (Tables) [Line Items]</t>
  </si>
  <si>
    <t>Schedule of Dividends in Arrears [Table Text Block]</t>
  </si>
  <si>
    <t xml:space="preserve">Cumulative arrearage as of Cumulative arrearage per share as of
September 30, September 30,
Series of preferred stock 2015 2014 2015 2014
Series A $ 2,740,973 $ 2,534,712 $ 0.66 $ 0.61
Series B 609,887 609,887 $ 3.05 $ 3.05
Series C 1,472,093 1,472,093 $ 4.37 $ 4.37
Total preferred stock arrearage $ 4,822,953 $ 4,616,692 </t>
  </si>
  <si>
    <t>Schedule of Dividends Payable [Table Text Block]</t>
  </si>
  <si>
    <t xml:space="preserve">Dividends accreted Dividends per share
For the nine months ended For the nine months ended
September 30, September 30,
2015 2014 2015 2014
Preferred stock dividends in arrears Series A $ 154,272 $ 154,272 $ 0.037 $ 0.037
Preferred stock dividends in arrears Series B $ -0- $ -0- $ -0- $ -0-
Preferred stock dividends in arrears Series C $ -0- $ -0- $ -0- $ -0- </t>
  </si>
  <si>
    <t>Schedule of Stockholders' Equity Note, Warrants or Rights [Table Text Block]</t>
  </si>
  <si>
    <t xml:space="preserve">September 30, 2015 September 30, 2015
Warrants outstanding Warrants exercisable
Range of exercise price Number outstanding Weighted average remaining contractual life Weighted average exercise price Number exercisable Weighted average exercise price
$0.25 – $0.60 52,263,517 1.52 $ 0.34 52,263,517 $ 0.34
December 31, 2014 December 31, 2014
Warrants outstanding Warrants exercisable
Range of exercise price Number outstanding Weighted average remaining contractual life Weighted average exercise price Number exercisable Weighted average exercise price
$0.25 – $0.60 48,463,517 1.17 $ 0.35 48,463,517 $ 0.35 </t>
  </si>
  <si>
    <t>Schedule of Share-based Compensation, Activity [Table Text Block]</t>
  </si>
  <si>
    <t xml:space="preserve">Weighted average grant date fair value
For the nine months ended September 30, 2015 2014
Stock options granted during the period $ 0.24 $ 0.16
Stock options vested during the period $ 0.18 $ 0.12
Stock options forfeited during the period $ 0.37 $ 0.43 </t>
  </si>
  <si>
    <t>Schedule of Accumulated Other Comprehensive Income (Loss) [Table Text Block]</t>
  </si>
  <si>
    <t>Foreign currency translation Accumulated other comprehensive (loss)
Balance at December 31, 2013 $ (87,604 ) $ (87,604 )
2014 Activity (156,223 ) (156,223 )
Balance at December 31, 2014 (243,827 ) (243,827 )
2015 Activity (87,970 ) (87,970 )
Balance at September 30, 2015 $ (331,797 ) $ (331,797 )</t>
  </si>
  <si>
    <t>Warrant [Member]</t>
  </si>
  <si>
    <t xml:space="preserve">Warrants
Balance at December 31, 2013 44,728,873
Issued 3,920,000
Exercised -0-
Expired/forfeited (185,356 )
Balance at December 31, 2014 48,463,517
Issued 3,800,000
Exercised -0-
Expired/forfeited -0-
Balance at September 30, 2015 52,263,517
Warrants exercisable at September 30, 2015 52,263,517
Weighted average fair value of warrants granted during 2014 $ 0.07
Weighted average fair value of warrants granted during 2015 $ 0.07 </t>
  </si>
  <si>
    <t>Note 14 - Employee Equity Incentive Plans (Tables)</t>
  </si>
  <si>
    <t>Schedule of Share-based Compensation, Stock Options, Activity [Table Text Block]</t>
  </si>
  <si>
    <t xml:space="preserve">Number of shares Weighted average exercise price (per share) Weighted average remaining contractual term (in years) Aggregate intrinsic value
Outstanding at December 31, 2013 5,745,000 $ 0.29 1.70 $ 93,945
Granted 150,000 0.16
Exercised (150,000 ) 0.13
Forfeited/cancelled/expired (2,615,000 ) 0.40
Outstanding at December 31, 2014 3,130,000 0.20 1.59 $ 364,900
Granted 225,000 0.25
Exercised (292,500 ) 0.12
Forfeited/cancelled/expired (960,000 ) 0.37
Outstanding at September 30, 2015 2,102,500 $ 0.15 1.74 $ 126,200
Vested and exercisable at September 30, 2015 1,752,500 $ 0.13 1.26 $ 120,925 </t>
  </si>
  <si>
    <t>Schedule of Share-based Compensation Arrangement by Share-based Payment Award, Options, Vested and Expected to Vest, Outstanding [Table Text Block]</t>
  </si>
  <si>
    <t xml:space="preserve">Fair value of options vesting Number of options vested Fair value of options vested
For the nine months ended September 30, 2015 150,000 $ 26,358
For the nine months ended September 30, 2014 570,834 $ 66,389 </t>
  </si>
  <si>
    <t>Schedule of Share-based Compensation, Shares Authorized under Stock Option Plans, by Exercise Price Range [Table Text Block]</t>
  </si>
  <si>
    <t xml:space="preserve">Awards breakdown by price range at September 30, 2015
Outstanding Vested
Strike price range ($) Outstanding stock options Weighted average remaining contractual life Weighted average outstanding strike price Vested stock options Weighted average remaining vested contractual life Weighted average vested strike price
0.00 to 0.20 1,827,500 1.43 $ 0.13 1,652,500 1.37 $ 0.13
0.21 to 0.29 175,000 3.49 0.22 100,000 2.72 0.21
0.30 to 0.49 100,000 4.42 0.30 -0- 0.00 0.00
0.50 to 0.70 -0- 0.00 0.00 -0- 0.00 0.00
0.00 to 0.70 2,102,500 1.74 $ 0.15 1,752,500 1.26 $ 0.13
Awards breakdown by price range at December 31, 2014
Outstanding Vested
Strike price range ($) Outstanding stock options Weighted average remaining contractual life Weighted average outstanding strike price Vested stock options Weighted average remaining vested contractual life Weighted average vested strike price
0.00 to 0.20 2,080,000 1.98 $ 0.13 1,855,000 1.72 $ 0.12
0.21 to 0.29 600,000 0.92 0.24 550,000 0.69 0.25
0.30 to 0.49 -0- 0.00 0.00 -0- 0.00 0.00
0.50 to 0.70 450,000 0.68 0.50 450,000 0.68 0.50
0.00 to 0.70 3,130,000 1.59 $ 0.20 2,855,000 1.35 $ 0.21 </t>
  </si>
  <si>
    <t>Schedule of Share-based Payment Award, Stock Options, Valuation Assumptions [Table Text Block]</t>
  </si>
  <si>
    <t xml:space="preserve">Stock option assumptions for the period ended
Stock option assumptions September 30, 2015 December 31, 2014
Risk-free interest rate 1.03 % 0.93 %
Expected dividend yield 0.0 % 0.0 %
Expected volatility 188.5 % 199.0 %
Expected life of options (in years) 5 5 </t>
  </si>
  <si>
    <t>Schedule of Nonvested Share Activity [Table Text Block]</t>
  </si>
  <si>
    <t xml:space="preserve">Shares underlying stock options Weighted average grant date fair value
Nonvested shares at 275,000 $ 0.17
Nonvested shares at 350,000 $ 0.21 </t>
  </si>
  <si>
    <t>Note 1 - Organization and Nature of Operations (Details) - USD ($)</t>
  </si>
  <si>
    <t>Research and Development Expense</t>
  </si>
  <si>
    <t>Note 2 - Summary of Significant Accounting Policies (Details)</t>
  </si>
  <si>
    <t>Sep. 30, 2015USD ($)</t>
  </si>
  <si>
    <t>Sep. 30, 2014USD ($)</t>
  </si>
  <si>
    <t>Dec. 31, 2014USD ($)</t>
  </si>
  <si>
    <t>Jul. 10, 2009shares</t>
  </si>
  <si>
    <t>Dec. 31, 2008shares</t>
  </si>
  <si>
    <t>Note 2 - Summary of Significant Accounting Policies (Details) [Line Items]</t>
  </si>
  <si>
    <t>Other Comprehensive Income (Loss), Foreign Currency Transaction and Translation Adjustment, Net of Tax</t>
  </si>
  <si>
    <t>Number of Reportable Segments</t>
  </si>
  <si>
    <t>Allowance for Doubtful Accounts Receivable, Current</t>
  </si>
  <si>
    <t>Cash, Uninsured Amount</t>
  </si>
  <si>
    <t>Deferred Revenue</t>
  </si>
  <si>
    <t>Deferred Revenue, Current</t>
  </si>
  <si>
    <t>Advertising Expense</t>
  </si>
  <si>
    <t>Leasehold Improvements, Computers, Equipment and Furniture [Member]</t>
  </si>
  <si>
    <t>Property, Plant and Equipment, Useful Life</t>
  </si>
  <si>
    <t>5 years</t>
  </si>
  <si>
    <t>Software Development [Member]</t>
  </si>
  <si>
    <t>3 years</t>
  </si>
  <si>
    <t>2009 Plan [Member]</t>
  </si>
  <si>
    <t>Share-based Compensation Arrangement by Share-based Payment Award, Number of Shares Authorized (in Shares) | shares</t>
  </si>
  <si>
    <t>Stock Incentive Plan 1998 [Member]</t>
  </si>
  <si>
    <t>Customer Concentration Risk [Member] | Customer 1 [Member]</t>
  </si>
  <si>
    <t>Sales Revenue, Net [Member] | Customer Concentration Risk [Member]</t>
  </si>
  <si>
    <t>Concentration Risk, Percentage</t>
  </si>
  <si>
    <t>15.00%</t>
  </si>
  <si>
    <t>13.00%</t>
  </si>
  <si>
    <t>Sales Revenue, Net [Member] | Customer Concentration Risk [Member] | Customer 1 [Member]</t>
  </si>
  <si>
    <t>Minimum [Member]</t>
  </si>
  <si>
    <t>Term of Software License</t>
  </si>
  <si>
    <t>Derivative, Term of Contract</t>
  </si>
  <si>
    <t>1 month</t>
  </si>
  <si>
    <t>Maximum [Member]</t>
  </si>
  <si>
    <t>5 years 219 days</t>
  </si>
  <si>
    <t>Note 2 - Summary of Significant Accounting Policies (Details) - Revenue by Business Activity - USD ($)</t>
  </si>
  <si>
    <t>Revenue Recognition, Multiple-deliverable Arrangements [Line Items]</t>
  </si>
  <si>
    <t>Revenue</t>
  </si>
  <si>
    <t>Set-up Fees [Member]</t>
  </si>
  <si>
    <t>Change Orders [Member]</t>
  </si>
  <si>
    <t>Maintenance [Member]</t>
  </si>
  <si>
    <t>Software Licenses [Member]</t>
  </si>
  <si>
    <t>Professional Services [Member]</t>
  </si>
  <si>
    <t>Hosting [Member]</t>
  </si>
  <si>
    <t>Note 2 - Summary of Significant Accounting Policies (Details) - Allowance for Doubtful Account Summary - USD ($)</t>
  </si>
  <si>
    <t>Allowance for Doubtful Account Summary [Abstract]</t>
  </si>
  <si>
    <t>Beginning of period</t>
  </si>
  <si>
    <t>Write-offs</t>
  </si>
  <si>
    <t>Exchange rate impact</t>
  </si>
  <si>
    <t>End of period</t>
  </si>
  <si>
    <t>Note 2 - Summary of Significant Accounting Policies (Details) - Customer Concentration - Customer Concentration Risk [Member]</t>
  </si>
  <si>
    <t>Sales Revenue, Net [Member]</t>
  </si>
  <si>
    <t>Concentration Risk [Line Items]</t>
  </si>
  <si>
    <t>Number of Customers</t>
  </si>
  <si>
    <t>Percentage of Concentration Risk</t>
  </si>
  <si>
    <t>Accounts Receivable [Member]</t>
  </si>
  <si>
    <t>30.00%</t>
  </si>
  <si>
    <t>0.00%</t>
  </si>
  <si>
    <t>18.00%</t>
  </si>
  <si>
    <t>Note 2 - Summary of Significant Accounting Policies (Details) - Revenue from European Operations - USD ($)</t>
  </si>
  <si>
    <t>Note 2 - Summary of Significant Accounting Policies (Details) - Revenue from European Operations [Line Items]</t>
  </si>
  <si>
    <t>Sales Revenue, Net [Member] | Europe [Member]</t>
  </si>
  <si>
    <t>10.00%</t>
  </si>
  <si>
    <t>Reportable Geographical Components [Member] | Europe [Member]</t>
  </si>
  <si>
    <t>Note 4 - Earnings/(Loss) Per Share (Details) - $ / shares</t>
  </si>
  <si>
    <t>Note 4 - Earnings/(Loss) Per Share (Details) [Line Items]</t>
  </si>
  <si>
    <t>Weighted Average Number of Shares Outstanding, Basic</t>
  </si>
  <si>
    <t>Common Stock, Shares, Outstanding</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Lower Range Limit [Member]</t>
  </si>
  <si>
    <t>Debt Instrument, Convertible, Conversion Price</t>
  </si>
  <si>
    <t>Upper Range Limit [Member]</t>
  </si>
  <si>
    <t>Investment Warrants, Exercise Price</t>
  </si>
  <si>
    <t>Note 4 - Earnings/(Loss) Per Share (Details) - Reconciliation of Anti-dilutive Securities - shares</t>
  </si>
  <si>
    <t>Antidilutive Securities Excluded from Computation of Earnings Per Share [Line Items]</t>
  </si>
  <si>
    <t>Anti-dilutive Security</t>
  </si>
  <si>
    <t>Shares Of Preferred Stock [Member]</t>
  </si>
  <si>
    <t>Employee Stock Option [Member]</t>
  </si>
  <si>
    <t>Shares Issuable For Accrued Interest [Member]</t>
  </si>
  <si>
    <t>Note 4 - Earnings/(Loss) Per Share (Details) - Computation of Diluted Earnings Per Share - USD ($)</t>
  </si>
  <si>
    <t>Computation of Diluted Earnings Per Share [Abstract]</t>
  </si>
  <si>
    <t>Basic EPS</t>
  </si>
  <si>
    <t>Effect of dilutive securities</t>
  </si>
  <si>
    <t>Diluted EPS</t>
  </si>
  <si>
    <t>Note 5 - Property and Equipment, Net (Details) - USD ($)</t>
  </si>
  <si>
    <t>Depreciation</t>
  </si>
  <si>
    <t>Note 5 - Property and Equipment, Net (Details) - Property and Equipment - USD ($)</t>
  </si>
  <si>
    <t>Property, Plant and Equipment [Line Items]</t>
  </si>
  <si>
    <t>Cost</t>
  </si>
  <si>
    <t>Accumulated Depreciation</t>
  </si>
  <si>
    <t>Net Book Value</t>
  </si>
  <si>
    <t>Computer And Office Equipment [Member]</t>
  </si>
  <si>
    <t>Estimated Useful Lives</t>
  </si>
  <si>
    <t>Leasehold Improvements [Member]</t>
  </si>
  <si>
    <t>Computer Equipment [Member]</t>
  </si>
  <si>
    <t>Furniture and Fixtures [Member]</t>
  </si>
  <si>
    <t>Note 6 - Intangible Assets, at Cost (Details) - USD ($)</t>
  </si>
  <si>
    <t>Amortization of Intangible Assets</t>
  </si>
  <si>
    <t>Note 6 - Intangible Assets, at Cost (Details) - Intangible Assets - USD ($)</t>
  </si>
  <si>
    <t>Finite-Lived Intangible Assets [Line Items]</t>
  </si>
  <si>
    <t>Accumulated Amortization</t>
  </si>
  <si>
    <t>Net Book value</t>
  </si>
  <si>
    <t>eClinical Customer List [Member]</t>
  </si>
  <si>
    <t>Promasys B.V. Customer List [Member]</t>
  </si>
  <si>
    <t>15 years</t>
  </si>
  <si>
    <t>Promasys B.V. Software Code [Member]</t>
  </si>
  <si>
    <t>Promasys B.V. URLs/Website [Member]</t>
  </si>
  <si>
    <t>Note 6 - Intangible Assets, at Cost (Details) - Intangible Assets, Future Amortization Expense</t>
  </si>
  <si>
    <t>Intangible Assets, Future Amortization Expense [Abstract]</t>
  </si>
  <si>
    <t>Thereafter</t>
  </si>
  <si>
    <t>Note 7 - Accounts Payable and Accrued Expenses (Details) - Accounts Payable and Accrued Expenses - USD ($)</t>
  </si>
  <si>
    <t>Accounts Payable and Accrued Expenses [Abstract]</t>
  </si>
  <si>
    <t>Accounts payable</t>
  </si>
  <si>
    <t>Accrued payroll and related costs</t>
  </si>
  <si>
    <t>Other accrued expenses</t>
  </si>
  <si>
    <t>Accrued interest</t>
  </si>
  <si>
    <t>Total accounts payable and accrued expenses</t>
  </si>
  <si>
    <t>Note 8 - Line of Credit and Notes Payable (Details) - USD ($)</t>
  </si>
  <si>
    <t>Jan. 31, 2015</t>
  </si>
  <si>
    <t>Jan. 01, 2014</t>
  </si>
  <si>
    <t>Mar. 18, 2013</t>
  </si>
  <si>
    <t>Jun. 15, 2015</t>
  </si>
  <si>
    <t>Apr. 01, 2015</t>
  </si>
  <si>
    <t>Feb. 03, 2015</t>
  </si>
  <si>
    <t>Dec. 23, 2014</t>
  </si>
  <si>
    <t>Dec. 17, 2014</t>
  </si>
  <si>
    <t>Dec. 01, 2014</t>
  </si>
  <si>
    <t>Apr. 04, 2014</t>
  </si>
  <si>
    <t>Dec. 18, 2013</t>
  </si>
  <si>
    <t>Note 8 - Line of Credit and Notes Payable (Details) [Line Items]</t>
  </si>
  <si>
    <t>Line of Credit Facility, Maximum Borrowing Capacity</t>
  </si>
  <si>
    <t>Debt Instrument, Interest Rate, Stated Percentage</t>
  </si>
  <si>
    <t>2.00%</t>
  </si>
  <si>
    <t>12.00%</t>
  </si>
  <si>
    <t>Debt Instrument, Periodic Payment, Interest</t>
  </si>
  <si>
    <t>Long-term Line of Credit</t>
  </si>
  <si>
    <t>Line of Credit Facility, Interest Rate at Period End</t>
  </si>
  <si>
    <t>2.25%</t>
  </si>
  <si>
    <t>Unsecured Debt</t>
  </si>
  <si>
    <t>Notes Payable</t>
  </si>
  <si>
    <t>Note Payable 4 [Member]</t>
  </si>
  <si>
    <t>Note Payable 5 [Member]</t>
  </si>
  <si>
    <t>Note Payable 6 [Member]</t>
  </si>
  <si>
    <t>Debt Instrument, Face Amount</t>
  </si>
  <si>
    <t>Note Payable 7 [Member]</t>
  </si>
  <si>
    <t>Note Payable 8 [Member]</t>
  </si>
  <si>
    <t>Debt Instrument, Repurchase Amount</t>
  </si>
  <si>
    <t>Debt Instrument, Repurchased Face Amount</t>
  </si>
  <si>
    <t>Note Payable 9 [Member]</t>
  </si>
  <si>
    <t>Note Payable 10 [Member]</t>
  </si>
  <si>
    <t>Note Payable 11 [Member]</t>
  </si>
  <si>
    <t>Note Payable 12 [Member]</t>
  </si>
  <si>
    <t>Note Payable 13 [Member]</t>
  </si>
  <si>
    <t>Note Payable 14 [Member]</t>
  </si>
  <si>
    <t>Note Payable 15 [Member]</t>
  </si>
  <si>
    <t>Note Payable 16 [Member]</t>
  </si>
  <si>
    <t>Note payable 17 [Member]</t>
  </si>
  <si>
    <t>Chief Executive Officer and Director Mr. Wit [Member] | Note Payable 14 [Member]</t>
  </si>
  <si>
    <t>Chief Executive Officer and Director Mr. Wit [Member] | Note Payable 4 [Member]</t>
  </si>
  <si>
    <t>Class of Warrant or Right, Number of Securities Called by Warrants or Rights (in Shares)</t>
  </si>
  <si>
    <t>Class of Warrant or Right, Exercise Price of Warrants or Rights (in Dollars per share)</t>
  </si>
  <si>
    <t>Interest Payable</t>
  </si>
  <si>
    <t>Derivative Liability</t>
  </si>
  <si>
    <t>Debt Instrument, Convertible, Remaining Discount Amortization Period</t>
  </si>
  <si>
    <t>39 months</t>
  </si>
  <si>
    <t>Chief Executive Officer and Director Mr. Wit [Member] | Note Payable 5 [Member]</t>
  </si>
  <si>
    <t>Chief Executive Officer and Director Mr. Wit [Member] | Note Payable 15 [Member]</t>
  </si>
  <si>
    <t>Chief Executive Officer and Director Mr. Wit [Member] | Note Payable 16 [Member]</t>
  </si>
  <si>
    <t>26 months</t>
  </si>
  <si>
    <t>Chairman and Chief Technology Officer [Member] | Note payable 17 [Member]</t>
  </si>
  <si>
    <t>Note 8 - Line of Credit and Notes Payable (Details) - Notes Payable - USD ($)</t>
  </si>
  <si>
    <t>Note 8 - Line of Credit and Notes Payable (Details) - Notes Payable [Line Items]</t>
  </si>
  <si>
    <t>Interest rate</t>
  </si>
  <si>
    <t>Ending principal</t>
  </si>
  <si>
    <t>Short-term Debt [Member] | Non-Related Party [Member]</t>
  </si>
  <si>
    <t>Discount on note payable</t>
  </si>
  <si>
    <t>Short-term Debt [Member] | Related Party [Member]</t>
  </si>
  <si>
    <t>Long-term Debt [Member] | Non-Related Party [Member]</t>
  </si>
  <si>
    <t>Long-term Debt [Member] | Related Party [Member]</t>
  </si>
  <si>
    <t>Maturity date</t>
  </si>
  <si>
    <t>Jan. 1,
		2019</t>
  </si>
  <si>
    <t>Apr. 1,
		2017</t>
  </si>
  <si>
    <t>Note Payable 4 [Member] | Short-term Debt [Member] | Non-Related Party [Member]</t>
  </si>
  <si>
    <t>Note Payable 4 [Member] | Short-term Debt [Member] | Related Party [Member]</t>
  </si>
  <si>
    <t>Note Payable 4 [Member] | Long-term Debt [Member] | Non-Related Party [Member]</t>
  </si>
  <si>
    <t>Note Payable 4 [Member] | Long-term Debt [Member] | Related Party [Member]</t>
  </si>
  <si>
    <t>Note Payable 6 [Member] | Short-term Debt [Member] | Non-Related Party [Member]</t>
  </si>
  <si>
    <t>Note Payable 6 [Member] | Short-term Debt [Member] | Related Party [Member]</t>
  </si>
  <si>
    <t>Note Payable 6 [Member] | Long-term Debt [Member] | Non-Related Party [Member]</t>
  </si>
  <si>
    <t>Note Payable 6 [Member] | Long-term Debt [Member] | Related Party [Member]</t>
  </si>
  <si>
    <t>Note Payable 7 [Member] | Short-term Debt [Member] | Non-Related Party [Member]</t>
  </si>
  <si>
    <t>Note Payable 7 [Member] | Short-term Debt [Member] | Related Party [Member]</t>
  </si>
  <si>
    <t>Note Payable 7 [Member] | Long-term Debt [Member] | Non-Related Party [Member]</t>
  </si>
  <si>
    <t>Note Payable 7 [Member] | Long-term Debt [Member] | Related Party [Member]</t>
  </si>
  <si>
    <t>Note Payable 8 [Member] | Short-term Debt [Member] | Non-Related Party [Member]</t>
  </si>
  <si>
    <t>Note Payable 8 [Member] | Short-term Debt [Member] | Related Party [Member]</t>
  </si>
  <si>
    <t>Note Payable 8 [Member] | Long-term Debt [Member] | Non-Related Party [Member]</t>
  </si>
  <si>
    <t>Note Payable 8 [Member] | Long-term Debt [Member] | Related Party [Member]</t>
  </si>
  <si>
    <t>Note Payable 5 [Member] | Short-term Debt [Member] | Non-Related Party [Member]</t>
  </si>
  <si>
    <t>Note Payable 5 [Member] | Short-term Debt [Member] | Related Party [Member]</t>
  </si>
  <si>
    <t>Note Payable 5 [Member] | Long-term Debt [Member] | Non-Related Party [Member]</t>
  </si>
  <si>
    <t>Note Payable 5 [Member] | Long-term Debt [Member] | Related Party [Member]</t>
  </si>
  <si>
    <t>Note Payable 9 [Member] | Short-term Debt [Member] | Non-Related Party [Member]</t>
  </si>
  <si>
    <t>Note Payable 9 [Member] | Short-term Debt [Member] | Related Party [Member]</t>
  </si>
  <si>
    <t>Note Payable 9 [Member] | Long-term Debt [Member] | Non-Related Party [Member]</t>
  </si>
  <si>
    <t>Note Payable 9 [Member] | Long-term Debt [Member] | Related Party [Member]</t>
  </si>
  <si>
    <t>Note Payable 10 [Member] | Short-term Debt [Member] | Non-Related Party [Member]</t>
  </si>
  <si>
    <t>Note Payable 10 [Member] | Short-term Debt [Member] | Related Party [Member]</t>
  </si>
  <si>
    <t>Note Payable 10 [Member] | Long-term Debt [Member] | Non-Related Party [Member]</t>
  </si>
  <si>
    <t>Note Payable 10 [Member] | Long-term Debt [Member] | Related Party [Member]</t>
  </si>
  <si>
    <t>Note Payable 11 [Member] | Short-term Debt [Member] | Non-Related Party [Member]</t>
  </si>
  <si>
    <t>Note Payable 11 [Member] | Short-term Debt [Member] | Related Party [Member]</t>
  </si>
  <si>
    <t>Note Payable 11 [Member] | Long-term Debt [Member] | Non-Related Party [Member]</t>
  </si>
  <si>
    <t>Note Payable 11 [Member] | Long-term Debt [Member] | Related Party [Member]</t>
  </si>
  <si>
    <t>Note Payable 14 [Member] | Short-term Debt [Member] | Non-Related Party [Member]</t>
  </si>
  <si>
    <t>Note Payable 14 [Member] | Short-term Debt [Member] | Related Party [Member]</t>
  </si>
  <si>
    <t>Note Payable 14 [Member] | Long-term Debt [Member] | Non-Related Party [Member]</t>
  </si>
  <si>
    <t>Note Payable 14 [Member] | Long-term Debt [Member] | Related Party [Member]</t>
  </si>
  <si>
    <t>Note Payable 15 [Member] | Short-term Debt [Member] | Non-Related Party [Member]</t>
  </si>
  <si>
    <t>Note Payable 15 [Member] | Short-term Debt [Member] | Related Party [Member]</t>
  </si>
  <si>
    <t>Note Payable 15 [Member] | Long-term Debt [Member] | Non-Related Party [Member]</t>
  </si>
  <si>
    <t>Note Payable 15 [Member] | Long-term Debt [Member] | Related Party [Member]</t>
  </si>
  <si>
    <t>Note Payable 16 [Member] | Short-term Debt [Member] | Non-Related Party [Member]</t>
  </si>
  <si>
    <t>Note Payable 16 [Member] | Short-term Debt [Member] | Related Party [Member]</t>
  </si>
  <si>
    <t>Note Payable 16 [Member] | Long-term Debt [Member] | Non-Related Party [Member]</t>
  </si>
  <si>
    <t>Note Payable 16 [Member] | Long-term Debt [Member] | Related Party [Member]</t>
  </si>
  <si>
    <t>Apr. 1,
		2018</t>
  </si>
  <si>
    <t>Note payable 17 [Member] | Short-term Debt [Member] | Non-Related Party [Member]</t>
  </si>
  <si>
    <t>Note payable 17 [Member] | Short-term Debt [Member] | Related Party [Member]</t>
  </si>
  <si>
    <t>Note payable 17 [Member] | Long-term Debt [Member] | Non-Related Party [Member]</t>
  </si>
  <si>
    <t>Note payable 17 [Member] | Long-term Debt [Member] | Related Party [Member]</t>
  </si>
  <si>
    <t>Note Payable 1 [Member]</t>
  </si>
  <si>
    <t>Jan. 1,
		2016</t>
  </si>
  <si>
    <t>Note Payable 1 [Member] | Short-term Debt [Member] | Non-Related Party [Member]</t>
  </si>
  <si>
    <t>Note Payable 1 [Member] | Short-term Debt [Member] | Related Party [Member]</t>
  </si>
  <si>
    <t>Note Payable 1 [Member] | Long-term Debt [Member] | Non-Related Party [Member]</t>
  </si>
  <si>
    <t>Note Payable 1 [Member] | Long-term Debt [Member] | Related Party [Member]</t>
  </si>
  <si>
    <t>Note Payable 2 [Member]</t>
  </si>
  <si>
    <t>Note Payable 2 [Member] | Short-term Debt [Member] | Non-Related Party [Member]</t>
  </si>
  <si>
    <t>Note Payable 2 [Member] | Short-term Debt [Member] | Related Party [Member]</t>
  </si>
  <si>
    <t>Note Payable 2 [Member] | Long-term Debt [Member] | Non-Related Party [Member]</t>
  </si>
  <si>
    <t>Note Payable 2 [Member] | Long-term Debt [Member] | Related Party [Member]</t>
  </si>
  <si>
    <t>Note Payable 3 [Member]</t>
  </si>
  <si>
    <t>Mar. 31,
		2016</t>
  </si>
  <si>
    <t>Note Payable 3 [Member] | Short-term Debt [Member] | Non-Related Party [Member]</t>
  </si>
  <si>
    <t>Note Payable 3 [Member] | Short-term Debt [Member] | Related Party [Member]</t>
  </si>
  <si>
    <t>Note Payable 3 [Member] | Long-term Debt [Member] | Non-Related Party [Member]</t>
  </si>
  <si>
    <t>Note Payable 3 [Member] | Long-term Debt [Member] | Related Party [Member]</t>
  </si>
  <si>
    <t>Note Payable 12 [Member] | Short-term Debt [Member] | Non-Related Party [Member]</t>
  </si>
  <si>
    <t>Note Payable 12 [Member] | Short-term Debt [Member] | Related Party [Member]</t>
  </si>
  <si>
    <t>Note Payable 12 [Member] | Long-term Debt [Member] | Non-Related Party [Member]</t>
  </si>
  <si>
    <t>Note Payable 12 [Member] | Long-term Debt [Member] | Related Party [Member]</t>
  </si>
  <si>
    <t>Note Payable 13 [Member] | Short-term Debt [Member] | Non-Related Party [Member]</t>
  </si>
  <si>
    <t>Note Payable 13 [Member] | Short-term Debt [Member] | Related Party [Member]</t>
  </si>
  <si>
    <t>Note Payable 13 [Member] | Long-term Debt [Member] | Non-Related Party [Member]</t>
  </si>
  <si>
    <t>Note Payable 13 [Member] | Long-term Debt [Member] | Related Party [Member]</t>
  </si>
  <si>
    <t>Note 9 - Convertible Notes Payable (Details) - USD ($)</t>
  </si>
  <si>
    <t>May. 01, 2015</t>
  </si>
  <si>
    <t>Mar. 30, 2011</t>
  </si>
  <si>
    <t>Dec. 16, 2008</t>
  </si>
  <si>
    <t>Aug. 29, 2008</t>
  </si>
  <si>
    <t>Dec. 31, 1999</t>
  </si>
  <si>
    <t>Jun. 30, 2015</t>
  </si>
  <si>
    <t>May. 07, 2015</t>
  </si>
  <si>
    <t>Apr. 30, 2015</t>
  </si>
  <si>
    <t>Apr. 27, 2015</t>
  </si>
  <si>
    <t>Jul. 31, 2014</t>
  </si>
  <si>
    <t>Apr. 28, 2014</t>
  </si>
  <si>
    <t>Apr. 21, 2014</t>
  </si>
  <si>
    <t>Dec. 09, 2013</t>
  </si>
  <si>
    <t>Dec. 05, 2013</t>
  </si>
  <si>
    <t>Mar. 12, 2013</t>
  </si>
  <si>
    <t>Mar. 06, 2013</t>
  </si>
  <si>
    <t>Feb. 27, 2013</t>
  </si>
  <si>
    <t>Feb. 22, 2013</t>
  </si>
  <si>
    <t>Jun. 30, 2011</t>
  </si>
  <si>
    <t>Dec. 31, 2009</t>
  </si>
  <si>
    <t>Sep. 30, 2009</t>
  </si>
  <si>
    <t>Aug. 31, 2008</t>
  </si>
  <si>
    <t>Jun. 30, 2008</t>
  </si>
  <si>
    <t>Feb. 29, 2008</t>
  </si>
  <si>
    <t>Jun. 30, 2004</t>
  </si>
  <si>
    <t>Note 9 - Convertible Notes Payable (Details) [Line Items]</t>
  </si>
  <si>
    <t>Convertible Notes Payable</t>
  </si>
  <si>
    <t>Convertible Notes 10% [Member]</t>
  </si>
  <si>
    <t>Debt Issuance Cost</t>
  </si>
  <si>
    <t>Proceeds from Issuance of Debt</t>
  </si>
  <si>
    <t>Debt Instrument, Convertible, Conversion Price (in Dollars per share)</t>
  </si>
  <si>
    <t>Debt Conversion, Converted Instrument, Amount</t>
  </si>
  <si>
    <t>Debt Conversion, Converted Instrument, Shares Issued (in Shares)</t>
  </si>
  <si>
    <t>Long-term Debt, Gross</t>
  </si>
  <si>
    <t>Secured Convertible Debenture [Member]</t>
  </si>
  <si>
    <t>Repayments of Notes Payable</t>
  </si>
  <si>
    <t>Secured Convertible Debenture [Member] | Extended Maturity Debentures [Member]</t>
  </si>
  <si>
    <t>Convertible Debentures [Member]</t>
  </si>
  <si>
    <t>Convertible Debentures [Member] | Non-Related Party [Member]</t>
  </si>
  <si>
    <t>Chief Executive Officer and Director Mr. Wit [Member] | Secured Convertible Debenture [Member]</t>
  </si>
  <si>
    <t>Chief Executive Officer and Director Mr. Wit [Member] | Convertible Debentures [Member]</t>
  </si>
  <si>
    <t>Lenders [Member] | Secured Convertible Debenture [Member] | Extended Maturity Debentures [Member]</t>
  </si>
  <si>
    <t>Lenders [Member] | Convertible Debentures [Member]</t>
  </si>
  <si>
    <t>Lenders [Member] | Convertible Debentures [Member] | Extended Maturity Debentures [Member]</t>
  </si>
  <si>
    <t>Lenders [Member] | Convertible Debentures [Member] | Extended Maturity Debentures 2 [Member]</t>
  </si>
  <si>
    <t>Chief Officer, Mr. Wit and Mr. van Kesteren [Member] | Convertible Debentures [Member]</t>
  </si>
  <si>
    <t>Mr. van Kesteren and Mr. Wit [Member] | Convertible Debentures [Member] | Extended Maturity Debentures [Member]</t>
  </si>
  <si>
    <t>Director Mr. van Kesteren [Member] | Convertible Debentures [Member]</t>
  </si>
  <si>
    <t>Director Mr. van Kesteren [Member] | Convertible Debentures [Member] | Non-Related Party [Member]</t>
  </si>
  <si>
    <t>Director Mr. van Kesteren [Member] | Convertible Debentures [Member] | Extended Maturity Debentures [Member]</t>
  </si>
  <si>
    <t>Director Mr. Wit [Member] | Convertible Debentures [Member]</t>
  </si>
  <si>
    <t>Director Mr. Wit [Member] | Convertible Debentures [Member] | Extended Maturity Debentures [Member]</t>
  </si>
  <si>
    <t>Director Mr. Wit [Member] | Convertible Debentures [Member] | Extended Maturity Debentures 1 [Member]</t>
  </si>
  <si>
    <t>Director Mr. Wit [Member] | Convertible Debentures [Member] | Extended Maturity Debentures 2 [Member]</t>
  </si>
  <si>
    <t>Chief Executive Officer, Director, Chief Operating Officer, Chairman, Chief Technology Officer, Chief Financial Officer and Directors [Member] | Convertible Debentures [Member]</t>
  </si>
  <si>
    <t>Officers, Directors and Affiliate [Member] | Convertible Debentures [Member] | Extended Maturity Debentures [Member]</t>
  </si>
  <si>
    <t>Chief Executive Officer [Member] | Chief Executive Officer and Director Mr. Wit [Member]</t>
  </si>
  <si>
    <t>Chief Operating Officer [Member] | Convertible Debentures [Member]</t>
  </si>
  <si>
    <t>Chairman and Chief Technology Officer [Member] | Convertible Debentures [Member]</t>
  </si>
  <si>
    <t>Related Party Transaction, Amounts of Transaction</t>
  </si>
  <si>
    <t>Former Director [Member] | Convertible Debentures [Member] | Extended Maturity Debentures [Member]</t>
  </si>
  <si>
    <t>President [Member] | Convertible Debentures [Member] | Extended Maturity Debentures [Member]</t>
  </si>
  <si>
    <t>Note 9 - Convertible Notes Payable (Details) - Convertible Debt - USD ($)</t>
  </si>
  <si>
    <t>Debt Instrument [Line Items]</t>
  </si>
  <si>
    <t>Interest Rate</t>
  </si>
  <si>
    <t>Principal &amp; Carrying Amount at Period End</t>
  </si>
  <si>
    <t>Short Term Related</t>
  </si>
  <si>
    <t>Short Term Non Related</t>
  </si>
  <si>
    <t>Long Term Related</t>
  </si>
  <si>
    <t>Long Term Non Related</t>
  </si>
  <si>
    <t>Convertible Note Payable 10% $862,500 [Member]</t>
  </si>
  <si>
    <t>Maturity Date</t>
  </si>
  <si>
    <t>Jun. 30,
		2004</t>
  </si>
  <si>
    <t>Original Principal</t>
  </si>
  <si>
    <t>Allocated Discount</t>
  </si>
  <si>
    <t>Amortized Discount</t>
  </si>
  <si>
    <t>Discount at Period End</t>
  </si>
  <si>
    <t>Convertible Note Payable 10% $862,500 [Member] | Related Party [Member]</t>
  </si>
  <si>
    <t>Convertible Note Payable 10% $862,500 [Member] | Non-Related Party [Member]</t>
  </si>
  <si>
    <t>Convertible Notes Payable 10% $150,000 [Member]</t>
  </si>
  <si>
    <t>Apr. 1,
		2016</t>
  </si>
  <si>
    <t>Convertible Notes Payable 10% $150,000 [Member] | Related Party [Member]</t>
  </si>
  <si>
    <t>Convertible Notes Payable 10% $150,000 [Member] | Non-Related Party [Member]</t>
  </si>
  <si>
    <t>Convertible Notes Payable 10% $2,120,000 [Member]</t>
  </si>
  <si>
    <t>Convertible Notes Payable 10% $2,120,000 [Member] | Related Party [Member]</t>
  </si>
  <si>
    <t>Convertible Notes Payable 10% $2,120,000 [Member] | Non-Related Party [Member]</t>
  </si>
  <si>
    <t>Convertible Notes Payable 12 Percent 260,000 [Member]</t>
  </si>
  <si>
    <t>Convertible Notes Payable 12 Percent 260,000 [Member] | Related Party [Member]</t>
  </si>
  <si>
    <t>Convertible Notes Payable 12 Percent 260,000 [Member] | Non-Related Party [Member]</t>
  </si>
  <si>
    <t>Convertible Notes Payable, 12%, $4,570,000 [Member]</t>
  </si>
  <si>
    <t>Convertible Notes Payable, 12%, $4,570,000 [Member] | Related Party [Member]</t>
  </si>
  <si>
    <t>Convertible Notes Payable, 12%, $4,570,000 [Member] | Non-Related Party [Member]</t>
  </si>
  <si>
    <t>Convertible Notes Payable, 12%, $215,000 [Member]</t>
  </si>
  <si>
    <t>Convertible Notes Payable, 12%, $215,000 [Member] | Related Party [Member]</t>
  </si>
  <si>
    <t>Convertible Notes Payable, 12%, $215,000 [Member] | Non-Related Party [Member]</t>
  </si>
  <si>
    <t>Convertible Notes Payable, 12%, $25,000 [Member]</t>
  </si>
  <si>
    <t>Convertible Notes Payable, 12%, $25,000 [Member] | Related Party [Member]</t>
  </si>
  <si>
    <t>Convertible Notes Payable, 12%, $25,000 [Member] | Non-Related Party [Member]</t>
  </si>
  <si>
    <t>Convertible Notes Payable 12% 1,300,000 [Member]</t>
  </si>
  <si>
    <t>Convertible Notes Payable 12% 1,300,000 [Member] | Related Party [Member]</t>
  </si>
  <si>
    <t>Convertible Notes Payable 12% 1,300,000 [Member] | Non-Related Party [Member]</t>
  </si>
  <si>
    <t>Convertible Notes Payable, 12%, $100,000 issued 9/30/2009, Second Issuance [Member]</t>
  </si>
  <si>
    <t>Convertible Notes Payable, 12%, $100,000 issued 9/30/2009, Second Issuance [Member] | Related Party [Member]</t>
  </si>
  <si>
    <t>Convertible Notes Payable, 12%, $100,000 issued 9/30/2009, Second Issuance [Member] | Non-Related Party [Member]</t>
  </si>
  <si>
    <t>Convertible Notes Payable, 12%, $1,440,000 issued 12/31/2009 [Member]</t>
  </si>
  <si>
    <t>Convertible Notes Payable, 12%, $1,440,000 issued 12/31/2009 [Member] | Related Party [Member]</t>
  </si>
  <si>
    <t>Convertible Notes Payable, 12%, $1,440,000 issued 12/31/2009 [Member] | Non-Related Party [Member]</t>
  </si>
  <si>
    <t>Convertible Notes Payable 12% $50,000 [Member]</t>
  </si>
  <si>
    <t>Convertible Notes Payable 12% $50,000 [Member] | Related Party [Member]</t>
  </si>
  <si>
    <t>Convertible Notes Payable 12% $50,000 [Member] | Non-Related Party [Member]</t>
  </si>
  <si>
    <t>Total [Member]</t>
  </si>
  <si>
    <t>Total [Member] | Related Party [Member]</t>
  </si>
  <si>
    <t>Total [Member] | Non-Related Party [Member]</t>
  </si>
  <si>
    <t>Convertible Notes Payable 10% $862,500 [Member]</t>
  </si>
  <si>
    <t>Convertible Notes Payable 10% $862,500 [Member] | Related Party [Member]</t>
  </si>
  <si>
    <t>Convertible Notes Payable 10% $862,500 [Member] | Non-Related Party [Member]</t>
  </si>
  <si>
    <t>Convertible Notes Payable, 12%, $375,000 [Member]</t>
  </si>
  <si>
    <t>Convertible Notes Payable, 12%, $375,000 [Member] | Related Party [Member]</t>
  </si>
  <si>
    <t>Convertible Notes Payable, 12%, $375,000 [Member] | Non-Related Party [Member]</t>
  </si>
  <si>
    <t>Convertible Notes Payable 12% $4,600,000 [Member]</t>
  </si>
  <si>
    <t>Convertible Notes Payable 12% $4,600,000 [Member] | Related Party [Member]</t>
  </si>
  <si>
    <t>Convertible Notes Payable 12% $4,600,000 [Member] | Non-Related Party [Member]</t>
  </si>
  <si>
    <t>Convertible Note Payable 12% $100,000 Issued on 12/16/2008 [Member]</t>
  </si>
  <si>
    <t>Convertible Note Payable 12% $100,000 Issued on 12/16/2008 [Member] | Related Party [Member]</t>
  </si>
  <si>
    <t>Convertible Note Payable 12% $100,000 Issued on 12/16/2008 [Member] | Non-Related Party [Member]</t>
  </si>
  <si>
    <t>Convertible Notes Payable 12% $100,000 Issued 09/30/2009 [Member]</t>
  </si>
  <si>
    <t>Convertible Notes Payable 12% $100,000 Issued 09/30/2009 [Member] | Related Party [Member]</t>
  </si>
  <si>
    <t>Convertible Notes Payable 12% $100,000 Issued 09/30/2009 [Member] | Non-Related Party [Member]</t>
  </si>
  <si>
    <t>Convertible Notes Payable 12% $1,400,000 [Member]</t>
  </si>
  <si>
    <t>Convertible Notes Payable 12% $1,400,000 [Member] | Related Party [Member]</t>
  </si>
  <si>
    <t>Convertible Notes Payable 12% $1,400,000 [Member] | Non-Related Party [Member]</t>
  </si>
  <si>
    <t>Note 9 - Convertible Notes Payable (Details) - Convertible Debt Maturity Payments</t>
  </si>
  <si>
    <t>Note 9 - Convertible Notes Payable (Details) - Convertible Debt Maturity Payments [Line Items]</t>
  </si>
  <si>
    <t>Note 10 - Fair Value Measurement (Details)</t>
  </si>
  <si>
    <t>Note 10 - Fair Value Measurement (Details) [Line Items]</t>
  </si>
  <si>
    <t>Goodwill, Translation Adjustments (in Dollars)</t>
  </si>
  <si>
    <t>Finite-Lived Intangible Asset, Useful Life</t>
  </si>
  <si>
    <t>Note 10 - Fair Value Measurement (Details) - Fair Value of Liabilities Measured on a Recurring Basis - USD ($)</t>
  </si>
  <si>
    <t>[2]</t>
  </si>
  <si>
    <t>Derivatives: (1) (2)</t>
  </si>
  <si>
    <t>Derivative liability fair value</t>
  </si>
  <si>
    <t>[1]</t>
  </si>
  <si>
    <t>[3]</t>
  </si>
  <si>
    <t>Fair Value, Inputs, Level 1 [Member]</t>
  </si>
  <si>
    <t>Fair Value, Inputs, Level 1 [Member] | Conversion Feature Liability [Member]</t>
  </si>
  <si>
    <t>Fair Value, Inputs, Level 1 [Member] | Warrant Liability [Member]</t>
  </si>
  <si>
    <t>Fair Value, Inputs, Level 2 [Member]</t>
  </si>
  <si>
    <t>Fair Value, Inputs, Level 2 [Member] | Conversion Feature Liability [Member]</t>
  </si>
  <si>
    <t>Fair Value, Inputs, Level 2 [Member] | Warrant Liability [Member]</t>
  </si>
  <si>
    <t>Fair Value, Inputs, Level 3 [Member]</t>
  </si>
  <si>
    <t>Fair Value, Inputs, Level 3 [Member] | Conversion Feature Liability [Member]</t>
  </si>
  <si>
    <t>Fair Value, Inputs, Level 3 [Member] | Warrant Liability [Member]</t>
  </si>
  <si>
    <t>The fair value at the measurement date is equal to their carrying value on the balance sheet</t>
  </si>
  <si>
    <t>The fair value of the derivative instruments was estimated using the Income Approach and the Black Scholes option pricing model with the followingassumptions for the nine month period ended September 30, 2015</t>
  </si>
  <si>
    <t>The fair value of the derivative instruments was estimated using the Income Approach and the Black Scholes option pricing model with thefollowing assumptions for the year ended December 31, 2014</t>
  </si>
  <si>
    <t>Note 10 - Fair Value Measurement (Details) - Fair Value Assumptions</t>
  </si>
  <si>
    <t>Fair Value, Assets and Liabilities Measured on Recurring and Nonrecurring Basis [Line Items]</t>
  </si>
  <si>
    <t>Risk free interest rate</t>
  </si>
  <si>
    <t>0.38%</t>
  </si>
  <si>
    <t>0.13%</t>
  </si>
  <si>
    <t>Dividend yield</t>
  </si>
  <si>
    <t>Expected volatility</t>
  </si>
  <si>
    <t>84.50%</t>
  </si>
  <si>
    <t>119.80%</t>
  </si>
  <si>
    <t>Minimum [Member] | Conversion Feature Liability [Member]</t>
  </si>
  <si>
    <t>Expected life (range in years)</t>
  </si>
  <si>
    <t>Conversion feature liability</t>
  </si>
  <si>
    <t>1 year 6 months</t>
  </si>
  <si>
    <t>1 year</t>
  </si>
  <si>
    <t>Minimum [Member] | Warrant Liability [Member]</t>
  </si>
  <si>
    <t>3 months</t>
  </si>
  <si>
    <t>115.60%</t>
  </si>
  <si>
    <t>155.70%</t>
  </si>
  <si>
    <t>Maximum [Member] | Conversion Feature Liability [Member]</t>
  </si>
  <si>
    <t>2 years 6 months</t>
  </si>
  <si>
    <t>1 year 3 months</t>
  </si>
  <si>
    <t>Maximum [Member] | Warrant Liability [Member]</t>
  </si>
  <si>
    <t>2 years 3 months</t>
  </si>
  <si>
    <t>Note 10 - Fair Value Measurement (Details) - Fair Value of Assets Aquired on Non-recurring Basis - Fair Value, Measurements, Nonrecurring [Member] - USD ($)</t>
  </si>
  <si>
    <t>Acquired assets (3)</t>
  </si>
  <si>
    <t>Promasys B.V. customer list (4)</t>
  </si>
  <si>
    <t>[1],[2]</t>
  </si>
  <si>
    <t>Promasys B.V. software code (4)</t>
  </si>
  <si>
    <t>Promasys B.V. URLs/website (4)</t>
  </si>
  <si>
    <t>The acquired Promasys B.V. software code, customer list and URLs/website are not measured on a recurring basis since their initial fair value has been deemed to have a finite life and is being amortized periodically. Instead the Company performs an impairment analysis on a quarterly basis in order to determine whether the carrying value of the assets reflects the fair value of the assets in a market based transaction.</t>
  </si>
  <si>
    <t>The fair value of the acquired assets was estimated using the Income Approach with a discounted cash flow valuation methodology applied.</t>
  </si>
  <si>
    <t>Note 10 - Fair Value Measurement (Details) - Fair Value of Goodwill - USD ($)</t>
  </si>
  <si>
    <t>Goodwill [Line Items]</t>
  </si>
  <si>
    <t>Fair Value, Inputs, Level 3 [Member] | Promasys B.V. [Member]</t>
  </si>
  <si>
    <t>Note 10 - Fair Value Measurement (Details) - Unrealized Gain or Loss Included in Earnings - USD ($)</t>
  </si>
  <si>
    <t>Unrealized Gain or Loss Included in Earnings [Abstract]</t>
  </si>
  <si>
    <t>The net amount of gains for the period included in earnings attributable to the unrealized gain from changes in derivative liabilities at the reporting date</t>
  </si>
  <si>
    <t>Total unrealized gains included in earnings</t>
  </si>
  <si>
    <t>Note 10 - Fair Value Measurement (Details) - Change in Level 3 Financial Liabilities Fair Value - USD ($)</t>
  </si>
  <si>
    <t>Derivatives:</t>
  </si>
  <si>
    <t>Balance, beginning of year</t>
  </si>
  <si>
    <t>Net realized gains/(losses)</t>
  </si>
  <si>
    <t>Net Unrealized gains/(losses) relating to instruments still held at the reporting date</t>
  </si>
  <si>
    <t>Net purchases, issuances and settlements</t>
  </si>
  <si>
    <t>Net transfers in and/or out of Level 3</t>
  </si>
  <si>
    <t>Balance, end of period</t>
  </si>
  <si>
    <t>Note 11 - Commitments and Contingencies (Details) - USD ($)</t>
  </si>
  <si>
    <t>Operating Leases, Rent Expense</t>
  </si>
  <si>
    <t>Patent Royalty Percentage Obligation</t>
  </si>
  <si>
    <t>Other Expenses</t>
  </si>
  <si>
    <t>Note 11 - Commitments and Contingencies (Details) - Minimum Royalty Payments Per Year</t>
  </si>
  <si>
    <t>Minimum Royalty Payments Per Year [Abstract]</t>
  </si>
  <si>
    <t>Note 11 - Commitments and Contingencies (Details) - Future Minimum Lease Payments</t>
  </si>
  <si>
    <t>Future Minimum Lease Payments [Abstract]</t>
  </si>
  <si>
    <t>Note 12 - Related Party Transactions (Details)</t>
  </si>
  <si>
    <t>May. 01, 2015USD ($)</t>
  </si>
  <si>
    <t>Feb. 03, 2015USD ($)</t>
  </si>
  <si>
    <t>Jan. 31, 2015USD ($)$ / sharesshares</t>
  </si>
  <si>
    <t>Oct. 05, 2011USD ($)</t>
  </si>
  <si>
    <t>May. 13, 2011USD ($)</t>
  </si>
  <si>
    <t>Apr. 13, 2010USD ($)</t>
  </si>
  <si>
    <t>Nov. 23, 2011USD ($)</t>
  </si>
  <si>
    <t>Oct. 31, 2011USD ($)</t>
  </si>
  <si>
    <t>Oct. 28, 2011USD ($)</t>
  </si>
  <si>
    <t>Sep. 30, 2011USD ($)</t>
  </si>
  <si>
    <t>Dec. 31, 2010USD ($)</t>
  </si>
  <si>
    <t>Sep. 30, 2010USD ($)</t>
  </si>
  <si>
    <t>Jun. 29, 2010USD ($)</t>
  </si>
  <si>
    <t>Sep. 30, 2009USD ($)$ / shares</t>
  </si>
  <si>
    <t>Dec. 16, 2008USD ($)$ / sharesshares</t>
  </si>
  <si>
    <t>Aug. 29, 2008USD ($)$ / sharesshares</t>
  </si>
  <si>
    <t>Dec. 31, 2011USD ($)$ / sharesshares</t>
  </si>
  <si>
    <t>Jun. 30, 2015USD ($)</t>
  </si>
  <si>
    <t>Jan. 01, 2015USD ($)</t>
  </si>
  <si>
    <t>Dec. 23, 2014USD ($)</t>
  </si>
  <si>
    <t>Jul. 31, 2014USD ($)</t>
  </si>
  <si>
    <t>Apr. 21, 2014USD ($)</t>
  </si>
  <si>
    <t>Jan. 01, 2014USD ($)$ / sharesshares</t>
  </si>
  <si>
    <t>Dec. 18, 2013USD ($)</t>
  </si>
  <si>
    <t>Dec. 05, 2013USD ($)</t>
  </si>
  <si>
    <t>Mar. 18, 2013USD ($)</t>
  </si>
  <si>
    <t>Feb. 22, 2013USD ($)</t>
  </si>
  <si>
    <t>Jan. 01, 2013USD ($)$ / sharesshares</t>
  </si>
  <si>
    <t>Oct. 16, 2012USD ($)shares</t>
  </si>
  <si>
    <t>Mar. 31, 2011USD ($)$ / sharesshares</t>
  </si>
  <si>
    <t>Dec. 31, 2009USD ($)shares</t>
  </si>
  <si>
    <t>Jun. 30, 2008USD ($)</t>
  </si>
  <si>
    <t>Feb. 29, 2008USD ($)</t>
  </si>
  <si>
    <t>Note 12 - Related Party Transactions (Details) [Line Items]</t>
  </si>
  <si>
    <t>Interest Expense, Related Party</t>
  </si>
  <si>
    <t>The Northern Trust Company [Member]</t>
  </si>
  <si>
    <t>Line of Credit Facility, Interest Rate During Period</t>
  </si>
  <si>
    <t>Notes Payable, Other Payables [Member] | Director Mr. Wit [Member]</t>
  </si>
  <si>
    <t>Class of Warrant or Right, Number of Securities Called by Warrants or Rights (in Shares) | shares</t>
  </si>
  <si>
    <t>Notes Payable, Related Parties</t>
  </si>
  <si>
    <t>Class of Warrant or Right, Exercise Price of Warrants or Rights (in Dollars per share) | $ / shares</t>
  </si>
  <si>
    <t>Debt Conversion, Original Debt, Amount</t>
  </si>
  <si>
    <t>Notes Payable, Other Payables [Member] | Director Mr. Wit [Member] | Extended Maturity Debentures [Member]</t>
  </si>
  <si>
    <t>Debt Instrument, Increase (Decrease), Net</t>
  </si>
  <si>
    <t>Convertible Debentures [Member] | Chairman and Chief Technology Officer [Member]</t>
  </si>
  <si>
    <t>Convertible Debentures [Member] | Director Mr. van Kesteren [Member]</t>
  </si>
  <si>
    <t>Convertible Debentures [Member] | Director Mr. van Kesteren [Member] | Extended Maturity Debentures [Member]</t>
  </si>
  <si>
    <t>Convertible Debentures [Member] | Director Mr. Wit [Member]</t>
  </si>
  <si>
    <t>Due to Related Parties</t>
  </si>
  <si>
    <t>Debt Instrument, Convertible, Conversion Price (in Dollars per share) | $ / shares</t>
  </si>
  <si>
    <t>Debt Conversion, Converted Instrument, Rate</t>
  </si>
  <si>
    <t>Convertible Debentures [Member] | Director Mr. Wit [Member] | Extended Maturity Debentures [Member]</t>
  </si>
  <si>
    <t>Convertible Debentures [Member] | Director Mr. Wit [Member] | Purchased From Chief Financial Officer [Member]</t>
  </si>
  <si>
    <t>Convertible Debentures [Member] | Director Mr. Wit [Member] | Subsequent Event [Member]</t>
  </si>
  <si>
    <t>Convertible Debentures [Member] | Non-Related Party [Member] | Director Mr. van Kesteren [Member]</t>
  </si>
  <si>
    <t>Aggregated Convertible Debt July - September 30, 2009 [Member] | Director Mr. Wit [Member]</t>
  </si>
  <si>
    <t>Debt Instrument, Convertible, Number of Equity Instruments</t>
  </si>
  <si>
    <t>Warrants and Rights Outstanding</t>
  </si>
  <si>
    <t>Aggregated Convertible Debt October -December 31, 2009 [Member] | Director Mr. Wit [Member]</t>
  </si>
  <si>
    <t>First Issuance [Member] | Notes Payable, Other Payables [Member] | Director Mr. Wit [Member]</t>
  </si>
  <si>
    <t>Second Issuance [Member] | Notes Payable, Other Payables [Member] | Director Mr. Wit [Member]</t>
  </si>
  <si>
    <t>Notes Payable, Other Payables [Member] | Notes Payable, Other Payables [Member] | Director Mr. Wit [Member]</t>
  </si>
  <si>
    <t>Extinguishment of Debt, Amount</t>
  </si>
  <si>
    <t>Accrued Interest [Member] | Notes Payable, Other Payables [Member] | Director Mr. Wit [Member]</t>
  </si>
  <si>
    <t>Note 13 - Stockholders' (Deficit) (Details) - shares</t>
  </si>
  <si>
    <t>Aug. 21, 2015</t>
  </si>
  <si>
    <t>Jul. 17, 2015</t>
  </si>
  <si>
    <t>Jun. 11, 2015</t>
  </si>
  <si>
    <t>Apr. 29, 2015</t>
  </si>
  <si>
    <t>Mar. 31, 2015</t>
  </si>
  <si>
    <t>Mar. 20, 2015</t>
  </si>
  <si>
    <t>Oct. 31, 2014</t>
  </si>
  <si>
    <t>Dec. 31, 2013</t>
  </si>
  <si>
    <t>Note 13 - Stockholders' (Deficit) (Details) [Line Items]</t>
  </si>
  <si>
    <t>Common Stock, Shares Authorized</t>
  </si>
  <si>
    <t>Preferred Stock, Shares Authorized</t>
  </si>
  <si>
    <t>Common Stock, Shares, Issued</t>
  </si>
  <si>
    <t>Class of Warrant or Right, Outstanding</t>
  </si>
  <si>
    <t>Share-based Compensation Arrangement by Share-based Payment Award, Options, Exercises in Period</t>
  </si>
  <si>
    <t>Preferred Stock, Dividend Rate, Percentage</t>
  </si>
  <si>
    <t>5.00%</t>
  </si>
  <si>
    <t>Preferred Stock, Shares Issued</t>
  </si>
  <si>
    <t>Preferred Stock, Shares Outstanding</t>
  </si>
  <si>
    <t>Restricted Stock [Member] | Former Employee [Member]</t>
  </si>
  <si>
    <t>Share-based Compensation Arrangement by Share-based Payment Award, Equity Instruments Other than Options, Forfeited in Period</t>
  </si>
  <si>
    <t>Restricted Stock [Member] | Senior Management And Board Of Directors [Member] | Equity Incentive Plan 2009 [Member]</t>
  </si>
  <si>
    <t>Stock Issued During Period, Shares, Restricted Stock Award, Gross</t>
  </si>
  <si>
    <t>Share-based Compensation Arrangement by Share-based Payment Award, Expiration Period</t>
  </si>
  <si>
    <t>Restricted Stock [Member] | Senior Management Team [Member] | Equity Incentive Plan 2009 [Member]</t>
  </si>
  <si>
    <t>Restricted Stock [Member] | Board of Directors Chairman [Member] | Equity Incentive Plan 2009 [Member]</t>
  </si>
  <si>
    <t>Employee Stock Option [Member] | Former Director [Member]</t>
  </si>
  <si>
    <t>Employee Stock Option [Member] | Former Employee [Member]</t>
  </si>
  <si>
    <t>Employee Stock Option [Member] | Employee [Member]</t>
  </si>
  <si>
    <t>Note 13 - Stockholders' (Deficit) (Details) - Cumulative Arrearage of Undeclared Dividends - USD ($)</t>
  </si>
  <si>
    <t>Note 13 - Stockholders' (Deficit) (Details) - Cumulative Arrearage of Undeclared Dividends [Line Items]</t>
  </si>
  <si>
    <t>Preferred Stock, Dividend, Cumulative Arrearage</t>
  </si>
  <si>
    <t>Preferred Stock, Dividend, Cumulative Arrearage Per Share (in Dollars per share)</t>
  </si>
  <si>
    <t>Note 13 - Stockholders' (Deficit) (Details) - Dividends Payable - USD ($)</t>
  </si>
  <si>
    <t>Dividends Payable [Line Items]</t>
  </si>
  <si>
    <t>Dividends accreted</t>
  </si>
  <si>
    <t>Divideds accreted per share</t>
  </si>
  <si>
    <t>Note 13 - Stockholders' (Deficit) (Details) - Warrants - $ / shares</t>
  </si>
  <si>
    <t>Class of Warrant or Right [Line Items]</t>
  </si>
  <si>
    <t>Number outstanding (in Shares)</t>
  </si>
  <si>
    <t>Weighted average</t>
  </si>
  <si>
    <t>1 year 189 days</t>
  </si>
  <si>
    <t>1 year 62 days</t>
  </si>
  <si>
    <t>Weighted average exercise price</t>
  </si>
  <si>
    <t>Number exercisable (in Shares)</t>
  </si>
  <si>
    <t>Weighed average exercise price</t>
  </si>
  <si>
    <t>Range of exercise price</t>
  </si>
  <si>
    <t>Note 13 - Stockholders' (Deficit) (Details) - Warrants Activity - USD ($)</t>
  </si>
  <si>
    <t>Warrants Activity [Abstract]</t>
  </si>
  <si>
    <t>Balance</t>
  </si>
  <si>
    <t>Warrants exercisable at September 30, 2015</t>
  </si>
  <si>
    <t>Weighted average fair value of warrants granted (in Dollars)</t>
  </si>
  <si>
    <t>Issued (in Dollars)</t>
  </si>
  <si>
    <t>Exercised</t>
  </si>
  <si>
    <t>Expired/forfeited</t>
  </si>
  <si>
    <t>Note 13 - Stockholders' (Deficit) (Details) - Accumulated Other Comprehensive Gain (Loss) - USD ($)</t>
  </si>
  <si>
    <t>Accumulated Other Comprehensive Gain (Loss) [Abstract]</t>
  </si>
  <si>
    <t>Foreign currency translation</t>
  </si>
  <si>
    <t>Accumulated other comprehensive income (loss)</t>
  </si>
  <si>
    <t>Note 14 - Employee Equity Incentive Plans (Details) - USD ($)</t>
  </si>
  <si>
    <t>Dec. 31, 2012</t>
  </si>
  <si>
    <t>Dec. 31, 2008</t>
  </si>
  <si>
    <t>Note 14 - Employee Equity Incentive Plans (Details) [Line Items]</t>
  </si>
  <si>
    <t>Share-based Compensation Arrangement by Share-based Payment Award, Options, Outstanding, Number</t>
  </si>
  <si>
    <t>Proceeds from Stock Options Exercised</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09 days</t>
  </si>
  <si>
    <t>Equity Incentive Plan 2009 [Member]</t>
  </si>
  <si>
    <t>Share-based Compensation Arrangement by Share-based Payment Award, Number of Shares Authorized</t>
  </si>
  <si>
    <t>Stock Option Expiration Term</t>
  </si>
  <si>
    <t>Vesting Percentage Year 1</t>
  </si>
  <si>
    <t>50.00%</t>
  </si>
  <si>
    <t>Share-based Compensation Arrangement by Share-based Payment Award, Number of Shares Available for Grant</t>
  </si>
  <si>
    <t>Share-based Compensation Arrangement by Share-based Payment Award, Non-Option Equity Instruments, Outstanding, Number</t>
  </si>
  <si>
    <t>Maximum [Member] | Equity Incentive Plan 2009 [Member]</t>
  </si>
  <si>
    <t>Stock Option Grant Term</t>
  </si>
  <si>
    <t>10 years</t>
  </si>
  <si>
    <t>Note 14 - Employee Equity Incentive Plans (Details) - Stock Option Activity - USD ($)</t>
  </si>
  <si>
    <t>Stock Option Activity [Abstract]</t>
  </si>
  <si>
    <t>Number of shares</t>
  </si>
  <si>
    <t>Weighted average exercise price (per share)</t>
  </si>
  <si>
    <t>Weighted average remaining contractual term (in years)</t>
  </si>
  <si>
    <t>1 year 270 days</t>
  </si>
  <si>
    <t>1 year 215 days</t>
  </si>
  <si>
    <t>1 year 255 days</t>
  </si>
  <si>
    <t>Aggregate intrinsic value</t>
  </si>
  <si>
    <t>Vested and exercisable at September 30, 2015</t>
  </si>
  <si>
    <t>1 year 94 days</t>
  </si>
  <si>
    <t>Number of shares, granted</t>
  </si>
  <si>
    <t>Weighted average exercise price (per share), granted</t>
  </si>
  <si>
    <t>Number of shares, exercised</t>
  </si>
  <si>
    <t>Weighted average exercise price (per share), exercised</t>
  </si>
  <si>
    <t>Number of shares, forfeited/cancelled/expired</t>
  </si>
  <si>
    <t>Weighted average exercise price (per share), forfeited/cancelled/expired</t>
  </si>
  <si>
    <t>Note 14 - Employee Equity Incentive Plans (Details) - Vested Shares - USD ($)</t>
  </si>
  <si>
    <t>Vested Shares [Abstract]</t>
  </si>
  <si>
    <t>Number of options vested</t>
  </si>
  <si>
    <t>Fair value of options vested</t>
  </si>
  <si>
    <t>Note 14 - Employee Equity Incentive Plans (Details) - Stock Options Oustanding - $ / shares</t>
  </si>
  <si>
    <t>Share-based Compensation, Shares Authorized under Stock Option Plans, Exercise Price Range [Line Items]</t>
  </si>
  <si>
    <t>Low Price range</t>
  </si>
  <si>
    <t>High Price range</t>
  </si>
  <si>
    <t>Range One [Member]</t>
  </si>
  <si>
    <t>Outstanding stock options (in Shares)</t>
  </si>
  <si>
    <t>Weighted average remaining contractual life-outstanding</t>
  </si>
  <si>
    <t>1 year 156 days</t>
  </si>
  <si>
    <t>1 year 357 days</t>
  </si>
  <si>
    <t>Weighted average outstanding strike price-outstanding</t>
  </si>
  <si>
    <t>Vested stock options (in Shares)</t>
  </si>
  <si>
    <t>Weighted average remaining contractual life-vested</t>
  </si>
  <si>
    <t>1 year 135 days</t>
  </si>
  <si>
    <t>1 year 262 days</t>
  </si>
  <si>
    <t>Weighted average outstanding strike price-vested</t>
  </si>
  <si>
    <t>Range Two [Member]</t>
  </si>
  <si>
    <t>3 years 178 days</t>
  </si>
  <si>
    <t>335 days</t>
  </si>
  <si>
    <t>2 years 262 days</t>
  </si>
  <si>
    <t>251 days</t>
  </si>
  <si>
    <t>Range Three [Member]</t>
  </si>
  <si>
    <t>4 years 153 days</t>
  </si>
  <si>
    <t>0 years</t>
  </si>
  <si>
    <t>Range Four [Member]</t>
  </si>
  <si>
    <t>248 days</t>
  </si>
  <si>
    <t>Range Five [Member]</t>
  </si>
  <si>
    <t>1 year 127 days</t>
  </si>
  <si>
    <t>Note 14 - Employee Equity Incentive Plans (Details) - Fair Value Assumptions of Share-based Payments</t>
  </si>
  <si>
    <t>Fair Value Assumptions of Share-based Payments [Abstract]</t>
  </si>
  <si>
    <t>Risk-free interest rate</t>
  </si>
  <si>
    <t>1.03%</t>
  </si>
  <si>
    <t>0.93%</t>
  </si>
  <si>
    <t>Expected dividend yield</t>
  </si>
  <si>
    <t>188.50%</t>
  </si>
  <si>
    <t>199.00%</t>
  </si>
  <si>
    <t>Expected life of options (in years)</t>
  </si>
  <si>
    <t>Note 14 - Employee Equity Incentive Plans (Details) - Weighted Average Grant Date Fair Value Activity - $ / shares</t>
  </si>
  <si>
    <t>Weighted Average Grant Date Fair Value Activity [Abstract]</t>
  </si>
  <si>
    <t>Stock options granted during the period</t>
  </si>
  <si>
    <t>Stock options vested during the period</t>
  </si>
  <si>
    <t>Stock options forfeited during the period</t>
  </si>
  <si>
    <t>Note 14 - Employee Equity Incentive Plans (Details) - Status of Non-vested Shares</t>
  </si>
  <si>
    <t>Sep. 30, 2015$ / sharesshares</t>
  </si>
  <si>
    <t>Status of Non-vested Shares [Abstract]</t>
  </si>
  <si>
    <t>Nonvested shares at January 1, 2015</t>
  </si>
  <si>
    <t>Nonvested shares at January 1, 2015 | $ / shares</t>
  </si>
  <si>
    <t>Nonvested shares at September 30, 2015</t>
  </si>
  <si>
    <t>Nonvested shares at September 30, 2015 | $ / shares</t>
  </si>
  <si>
    <t>Note 15 - Subsequent Events (Details) - USD ($)</t>
  </si>
  <si>
    <t>Oct. 16, 2015</t>
  </si>
  <si>
    <t>Nov. 11, 2015</t>
  </si>
  <si>
    <t>Oct. 15, 2015</t>
  </si>
  <si>
    <t>Note 15 - Subsequent Events (Details) [Line Items]</t>
  </si>
  <si>
    <t>Subsequent Event [Member]</t>
  </si>
  <si>
    <t>Repayments of Lines of Credit</t>
  </si>
  <si>
    <t>Extended Maturity Date [Member] | Subsequent Event [Member]</t>
  </si>
  <si>
    <t>Share-based Compensation Arrangement by Share-based Payment Award, Equity Instruments Other than Options, Forfeited in Period (in Shares)</t>
  </si>
  <si>
    <t>Restricted Stock [Member] | Subsequent Event [Member] | Former Employe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2730060</v>
      </c>
    </row>
    <row r="9" spans="1:3">
      <c r="A9" s="4" t="s">
        <v>14</v>
      </c>
      <c r="B9" s="4" t="s">
        <v>15</v>
      </c>
    </row>
    <row r="10" spans="1:3">
      <c r="A10" s="4" t="s">
        <v>16</v>
      </c>
      <c r="B10" s="5" t="n">
        <v>1034592</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0386</v>
      </c>
      <c r="C3" s="7" t="n">
        <v>522914</v>
      </c>
    </row>
    <row r="4" spans="1:3">
      <c r="A4" s="4" t="s">
        <v>33</v>
      </c>
      <c r="B4" s="5" t="n">
        <v>3715510</v>
      </c>
      <c r="C4" s="5" t="n">
        <v>3416151</v>
      </c>
    </row>
    <row r="5" spans="1:3">
      <c r="A5" s="4" t="s">
        <v>34</v>
      </c>
      <c r="B5" s="5" t="n">
        <v>494864</v>
      </c>
      <c r="C5" s="5" t="n">
        <v>228082</v>
      </c>
    </row>
    <row r="6" spans="1:3">
      <c r="A6" s="4" t="s">
        <v>35</v>
      </c>
      <c r="B6" s="5" t="n">
        <v>197233</v>
      </c>
      <c r="C6" s="5" t="n">
        <v>153500</v>
      </c>
    </row>
    <row r="7" spans="1:3">
      <c r="A7" s="4" t="s">
        <v>36</v>
      </c>
      <c r="B7" s="5" t="n">
        <v>15485</v>
      </c>
      <c r="C7" s="5" t="n">
        <v>18305</v>
      </c>
    </row>
    <row r="8" spans="1:3">
      <c r="A8" s="4" t="s">
        <v>37</v>
      </c>
      <c r="B8" s="5" t="n">
        <v>5223478</v>
      </c>
      <c r="C8" s="5" t="n">
        <v>4338952</v>
      </c>
    </row>
    <row r="9" spans="1:3">
      <c r="A9" s="4" t="s">
        <v>38</v>
      </c>
      <c r="B9" s="5" t="n">
        <v>622499</v>
      </c>
      <c r="C9" s="5" t="n">
        <v>468136</v>
      </c>
    </row>
    <row r="10" spans="1:3">
      <c r="A10" s="3" t="s">
        <v>39</v>
      </c>
    </row>
    <row r="11" spans="1:3">
      <c r="A11" s="4" t="s">
        <v>40</v>
      </c>
      <c r="B11" s="5" t="n">
        <v>161951</v>
      </c>
      <c r="C11" s="5" t="n">
        <v>203921</v>
      </c>
    </row>
    <row r="12" spans="1:3">
      <c r="A12" s="4" t="s">
        <v>41</v>
      </c>
      <c r="B12" s="5" t="n">
        <v>550352</v>
      </c>
      <c r="C12" s="5" t="n">
        <v>596620</v>
      </c>
    </row>
    <row r="13" spans="1:3">
      <c r="A13" s="4" t="s">
        <v>42</v>
      </c>
      <c r="B13" s="5" t="n">
        <v>191525</v>
      </c>
      <c r="C13" s="5" t="n">
        <v>146653</v>
      </c>
    </row>
    <row r="14" spans="1:3">
      <c r="A14" s="4" t="s">
        <v>39</v>
      </c>
      <c r="B14" s="5" t="n">
        <v>47358</v>
      </c>
      <c r="C14" s="5" t="n">
        <v>49092</v>
      </c>
    </row>
    <row r="15" spans="1:3">
      <c r="A15" s="4" t="s">
        <v>43</v>
      </c>
      <c r="B15" s="5" t="n">
        <v>6797163</v>
      </c>
      <c r="C15" s="5" t="n">
        <v>5803374</v>
      </c>
    </row>
    <row r="16" spans="1:3">
      <c r="A16" s="3" t="s">
        <v>44</v>
      </c>
    </row>
    <row r="17" spans="1:3">
      <c r="A17" s="4" t="s">
        <v>45</v>
      </c>
      <c r="B17" s="5" t="n">
        <v>2251058</v>
      </c>
      <c r="C17" s="5" t="n">
        <v>1894185</v>
      </c>
    </row>
    <row r="18" spans="1:3">
      <c r="A18" s="4" t="s">
        <v>46</v>
      </c>
      <c r="B18" s="5" t="n">
        <v>6670335</v>
      </c>
      <c r="C18" s="5" t="n">
        <v>5840875</v>
      </c>
    </row>
    <row r="19" spans="1:3">
      <c r="A19" s="4" t="s">
        <v>47</v>
      </c>
      <c r="B19" s="5" t="n">
        <v>0</v>
      </c>
      <c r="C19" s="5" t="n">
        <v>4000000</v>
      </c>
    </row>
    <row r="20" spans="1:3">
      <c r="A20" s="4" t="s">
        <v>48</v>
      </c>
      <c r="B20" s="5" t="n">
        <v>75000</v>
      </c>
      <c r="C20" s="5" t="n">
        <v>75000</v>
      </c>
    </row>
    <row r="21" spans="1:3">
      <c r="A21" s="4" t="s">
        <v>49</v>
      </c>
      <c r="B21" s="5" t="n">
        <v>962500</v>
      </c>
      <c r="C21" s="5" t="n">
        <v>962500</v>
      </c>
    </row>
    <row r="22" spans="1:3">
      <c r="A22" s="3" t="s">
        <v>50</v>
      </c>
    </row>
    <row r="23" spans="1:3">
      <c r="A23" s="4" t="s">
        <v>51</v>
      </c>
      <c r="B23" s="5" t="n">
        <v>5000000</v>
      </c>
      <c r="C23" s="5" t="n">
        <v>0</v>
      </c>
    </row>
    <row r="24" spans="1:3">
      <c r="A24" s="4" t="s">
        <v>52</v>
      </c>
      <c r="B24" s="5" t="n">
        <v>6014758</v>
      </c>
      <c r="C24" s="5" t="n">
        <v>5700791</v>
      </c>
    </row>
    <row r="25" spans="1:3">
      <c r="A25" s="4" t="s">
        <v>53</v>
      </c>
      <c r="B25" s="5" t="n">
        <v>792500</v>
      </c>
      <c r="C25" s="5" t="n">
        <v>812500</v>
      </c>
    </row>
    <row r="26" spans="1:3">
      <c r="A26" s="4" t="s">
        <v>54</v>
      </c>
      <c r="B26" s="5" t="n">
        <v>1913984</v>
      </c>
      <c r="C26" s="5" t="n">
        <v>2393068</v>
      </c>
    </row>
    <row r="27" spans="1:3">
      <c r="A27" s="4" t="s">
        <v>55</v>
      </c>
      <c r="B27" s="5" t="n">
        <v>8810000</v>
      </c>
      <c r="C27" s="5" t="n">
        <v>8815000</v>
      </c>
    </row>
    <row r="28" spans="1:3">
      <c r="A28" s="4" t="s">
        <v>56</v>
      </c>
      <c r="B28" s="5" t="n">
        <v>775000</v>
      </c>
      <c r="C28" s="5" t="n">
        <v>775000</v>
      </c>
    </row>
    <row r="29" spans="1:3">
      <c r="A29" s="4" t="s">
        <v>57</v>
      </c>
      <c r="B29" s="5" t="n">
        <v>425937</v>
      </c>
      <c r="C29" s="5" t="n">
        <v>669825</v>
      </c>
    </row>
    <row r="30" spans="1:3">
      <c r="A30" s="4" t="s">
        <v>58</v>
      </c>
      <c r="B30" s="7" t="n">
        <v>37907866</v>
      </c>
      <c r="C30" s="7" t="n">
        <v>41578206</v>
      </c>
    </row>
    <row r="31" spans="1:3">
      <c r="A31" s="4" t="s">
        <v>59</v>
      </c>
      <c r="B31" s="4" t="s">
        <v>60</v>
      </c>
      <c r="C31" s="4" t="s">
        <v>60</v>
      </c>
    </row>
    <row r="32" spans="1:3">
      <c r="A32" s="3" t="s">
        <v>61</v>
      </c>
    </row>
    <row r="33" spans="1:3">
      <c r="A33" s="4" t="s">
        <v>62</v>
      </c>
      <c r="B33" s="7" t="n">
        <v>0</v>
      </c>
      <c r="C33" s="7" t="n">
        <v>0</v>
      </c>
    </row>
    <row r="34" spans="1:3">
      <c r="A34" s="4" t="s">
        <v>63</v>
      </c>
      <c r="B34" s="5" t="n">
        <v>92780</v>
      </c>
      <c r="C34" s="5" t="n">
        <v>91562</v>
      </c>
    </row>
    <row r="35" spans="1:3">
      <c r="A35" s="4" t="s">
        <v>64</v>
      </c>
      <c r="B35" s="5" t="n">
        <v>4717804</v>
      </c>
      <c r="C35" s="5" t="n">
        <v>4717804</v>
      </c>
    </row>
    <row r="36" spans="1:3">
      <c r="A36" s="4" t="s">
        <v>65</v>
      </c>
      <c r="B36" s="5" t="n">
        <v>37930809</v>
      </c>
      <c r="C36" s="5" t="n">
        <v>37634555</v>
      </c>
    </row>
    <row r="37" spans="1:3">
      <c r="A37" s="4" t="s">
        <v>66</v>
      </c>
      <c r="B37" s="5" t="n">
        <v>-331797</v>
      </c>
      <c r="C37" s="5" t="n">
        <v>-243827</v>
      </c>
    </row>
    <row r="38" spans="1:3">
      <c r="A38" s="4" t="s">
        <v>67</v>
      </c>
      <c r="B38" s="5" t="n">
        <v>-73524674</v>
      </c>
      <c r="C38" s="5" t="n">
        <v>-77979301</v>
      </c>
    </row>
    <row r="39" spans="1:3">
      <c r="A39" s="4" t="s">
        <v>68</v>
      </c>
      <c r="B39" s="5" t="n">
        <v>-31110703</v>
      </c>
      <c r="C39" s="5" t="n">
        <v>-35774832</v>
      </c>
    </row>
    <row r="40" spans="1:3">
      <c r="A40" s="4" t="s">
        <v>69</v>
      </c>
      <c r="B40" s="5" t="n">
        <v>6797163</v>
      </c>
      <c r="C40" s="5" t="n">
        <v>5803374</v>
      </c>
    </row>
    <row r="41" spans="1:3">
      <c r="A41" s="4" t="s">
        <v>70</v>
      </c>
    </row>
    <row r="42" spans="1:3">
      <c r="A42" s="3" t="s">
        <v>61</v>
      </c>
    </row>
    <row r="43" spans="1:3">
      <c r="A43" s="4" t="s">
        <v>62</v>
      </c>
      <c r="B43" s="5" t="n">
        <v>0</v>
      </c>
      <c r="C43" s="5" t="n">
        <v>0</v>
      </c>
    </row>
    <row r="44" spans="1:3">
      <c r="A44" s="4" t="s">
        <v>71</v>
      </c>
    </row>
    <row r="45" spans="1:3">
      <c r="A45" s="3" t="s">
        <v>61</v>
      </c>
    </row>
    <row r="46" spans="1:3">
      <c r="A46" s="4" t="s">
        <v>62</v>
      </c>
      <c r="B46" s="5" t="n">
        <v>0</v>
      </c>
      <c r="C46" s="5" t="n">
        <v>0</v>
      </c>
    </row>
    <row r="47" spans="1:3">
      <c r="A47" s="4" t="s">
        <v>72</v>
      </c>
    </row>
    <row r="48" spans="1:3">
      <c r="A48" s="3" t="s">
        <v>61</v>
      </c>
    </row>
    <row r="49" spans="1:3">
      <c r="A49" s="4" t="s">
        <v>62</v>
      </c>
      <c r="B49" s="5" t="n">
        <v>4125</v>
      </c>
      <c r="C49" s="5" t="n">
        <v>4125</v>
      </c>
    </row>
    <row r="50" spans="1:3">
      <c r="A50" s="4" t="s">
        <v>73</v>
      </c>
    </row>
    <row r="51" spans="1:3">
      <c r="A51" s="3" t="s">
        <v>61</v>
      </c>
    </row>
    <row r="52" spans="1:3">
      <c r="A52" s="4" t="s">
        <v>62</v>
      </c>
      <c r="B52" s="5" t="n">
        <v>250</v>
      </c>
      <c r="C52" s="5" t="n">
        <v>250</v>
      </c>
    </row>
    <row r="53" spans="1:3">
      <c r="A53" s="4" t="s">
        <v>74</v>
      </c>
    </row>
    <row r="54" spans="1:3">
      <c r="A54" s="3" t="s">
        <v>44</v>
      </c>
    </row>
    <row r="55" spans="1:3">
      <c r="A55" s="4" t="s">
        <v>75</v>
      </c>
      <c r="B55" s="5" t="n">
        <v>1089106</v>
      </c>
      <c r="C55" s="5" t="n">
        <v>2729902</v>
      </c>
    </row>
    <row r="56" spans="1:3">
      <c r="A56" s="4" t="s">
        <v>76</v>
      </c>
    </row>
    <row r="57" spans="1:3">
      <c r="A57" s="3" t="s">
        <v>44</v>
      </c>
    </row>
    <row r="58" spans="1:3">
      <c r="A58" s="4" t="s">
        <v>75</v>
      </c>
      <c r="B58" s="5" t="n">
        <v>138559</v>
      </c>
      <c r="C58" s="5" t="n">
        <v>214500</v>
      </c>
    </row>
    <row r="59" spans="1:3">
      <c r="A59" s="4" t="s">
        <v>77</v>
      </c>
    </row>
    <row r="60" spans="1:3">
      <c r="A60" s="3" t="s">
        <v>44</v>
      </c>
    </row>
    <row r="61" spans="1:3">
      <c r="A61" s="4" t="s">
        <v>75</v>
      </c>
      <c r="B61" s="5" t="n">
        <v>2859288</v>
      </c>
      <c r="C61" s="5" t="n">
        <v>6496448</v>
      </c>
    </row>
    <row r="62" spans="1:3">
      <c r="A62" s="4" t="s">
        <v>78</v>
      </c>
    </row>
    <row r="63" spans="1:3">
      <c r="A63" s="3" t="s">
        <v>44</v>
      </c>
    </row>
    <row r="64" spans="1:3">
      <c r="A64" s="4" t="s">
        <v>75</v>
      </c>
      <c r="B64" s="5" t="n">
        <v>129841</v>
      </c>
      <c r="C64" s="5" t="n">
        <v>198612</v>
      </c>
    </row>
    <row r="65" spans="1:3">
      <c r="A65" s="4" t="s">
        <v>79</v>
      </c>
      <c r="B65" s="7" t="n">
        <v>14175687</v>
      </c>
      <c r="C65" s="7" t="n">
        <v>22412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0</v>
      </c>
    </row>
    <row r="2" spans="1:3">
      <c r="A2" s="4" t="s">
        <v>81</v>
      </c>
      <c r="B2" s="7" t="n">
        <v>89447</v>
      </c>
      <c r="C2" s="7" t="n">
        <v>186085</v>
      </c>
    </row>
    <row r="3" spans="1:3">
      <c r="A3" s="4" t="s">
        <v>82</v>
      </c>
      <c r="B3" s="8" t="n">
        <v>0.001</v>
      </c>
      <c r="C3" s="8" t="n">
        <v>0.001</v>
      </c>
    </row>
    <row r="4" spans="1:3">
      <c r="A4" s="4" t="s">
        <v>83</v>
      </c>
      <c r="B4" s="5" t="n">
        <v>10000000</v>
      </c>
      <c r="C4" s="5" t="n">
        <v>10000000</v>
      </c>
    </row>
    <row r="5" spans="1:3">
      <c r="A5" s="4" t="s">
        <v>84</v>
      </c>
      <c r="B5" s="7" t="n">
        <v>3772500</v>
      </c>
      <c r="C5" s="7" t="n">
        <v>3772500</v>
      </c>
    </row>
    <row r="6" spans="1:3">
      <c r="A6" s="4" t="s">
        <v>85</v>
      </c>
      <c r="B6" s="5" t="n">
        <v>250000000</v>
      </c>
      <c r="C6" s="5" t="n">
        <v>250000000</v>
      </c>
    </row>
    <row r="7" spans="1:3">
      <c r="A7" s="4" t="s">
        <v>86</v>
      </c>
      <c r="B7" s="5" t="n">
        <v>92780062</v>
      </c>
      <c r="C7" s="5" t="n">
        <v>91561802</v>
      </c>
    </row>
    <row r="8" spans="1:3">
      <c r="A8" s="4" t="s">
        <v>87</v>
      </c>
      <c r="B8" s="5" t="n">
        <v>92780062</v>
      </c>
      <c r="C8" s="5" t="n">
        <v>91561802</v>
      </c>
    </row>
    <row r="9" spans="1:3">
      <c r="A9" s="4" t="s">
        <v>88</v>
      </c>
      <c r="B9" s="8" t="n">
        <v>0.001</v>
      </c>
      <c r="C9" s="8" t="n">
        <v>0.001</v>
      </c>
    </row>
    <row r="10" spans="1:3">
      <c r="A10" s="4" t="s">
        <v>70</v>
      </c>
    </row>
    <row r="11" spans="1:3">
      <c r="A11" s="4" t="s">
        <v>82</v>
      </c>
      <c r="B11" s="8" t="n">
        <v>0.001</v>
      </c>
      <c r="C11" s="8" t="n">
        <v>0.001</v>
      </c>
    </row>
    <row r="12" spans="1:3">
      <c r="A12" s="4" t="s">
        <v>83</v>
      </c>
      <c r="B12" s="5" t="n">
        <v>230000</v>
      </c>
      <c r="C12" s="5" t="n">
        <v>230000</v>
      </c>
    </row>
    <row r="13" spans="1:3">
      <c r="A13" s="4" t="s">
        <v>89</v>
      </c>
      <c r="B13" s="5" t="n">
        <v>0</v>
      </c>
      <c r="C13" s="5" t="n">
        <v>0</v>
      </c>
    </row>
    <row r="14" spans="1:3">
      <c r="A14" s="4" t="s">
        <v>90</v>
      </c>
      <c r="B14" s="5" t="n">
        <v>0</v>
      </c>
      <c r="C14" s="5" t="n">
        <v>0</v>
      </c>
    </row>
    <row r="15" spans="1:3">
      <c r="A15" s="4" t="s">
        <v>91</v>
      </c>
      <c r="B15" s="7" t="n">
        <v>0</v>
      </c>
      <c r="C15" s="7" t="n">
        <v>0</v>
      </c>
    </row>
    <row r="16" spans="1:3">
      <c r="A16" s="4" t="s">
        <v>71</v>
      </c>
    </row>
    <row r="17" spans="1:3">
      <c r="A17" s="4" t="s">
        <v>82</v>
      </c>
      <c r="B17" s="8" t="n">
        <v>0.001</v>
      </c>
      <c r="C17" s="8" t="n">
        <v>0.001</v>
      </c>
    </row>
    <row r="18" spans="1:3">
      <c r="A18" s="4" t="s">
        <v>83</v>
      </c>
      <c r="B18" s="5" t="n">
        <v>747500</v>
      </c>
      <c r="C18" s="5" t="n">
        <v>747500</v>
      </c>
    </row>
    <row r="19" spans="1:3">
      <c r="A19" s="4" t="s">
        <v>89</v>
      </c>
      <c r="B19" s="5" t="n">
        <v>0</v>
      </c>
      <c r="C19" s="5" t="n">
        <v>0</v>
      </c>
    </row>
    <row r="20" spans="1:3">
      <c r="A20" s="4" t="s">
        <v>90</v>
      </c>
      <c r="B20" s="5" t="n">
        <v>0</v>
      </c>
      <c r="C20" s="5" t="n">
        <v>0</v>
      </c>
    </row>
    <row r="21" spans="1:3">
      <c r="A21" s="4" t="s">
        <v>91</v>
      </c>
      <c r="B21" s="7" t="n">
        <v>0</v>
      </c>
      <c r="C21" s="7" t="n">
        <v>0</v>
      </c>
    </row>
    <row r="22" spans="1:3">
      <c r="A22" s="4" t="s">
        <v>72</v>
      </c>
    </row>
    <row r="23" spans="1:3">
      <c r="A23" s="4" t="s">
        <v>82</v>
      </c>
      <c r="B23" s="8" t="n">
        <v>0.001</v>
      </c>
      <c r="C23" s="8" t="n">
        <v>0.001</v>
      </c>
    </row>
    <row r="24" spans="1:3">
      <c r="A24" s="4" t="s">
        <v>83</v>
      </c>
      <c r="B24" s="5" t="n">
        <v>5000000</v>
      </c>
      <c r="C24" s="5" t="n">
        <v>5000000</v>
      </c>
    </row>
    <row r="25" spans="1:3">
      <c r="A25" s="4" t="s">
        <v>89</v>
      </c>
      <c r="B25" s="5" t="n">
        <v>4125224</v>
      </c>
      <c r="C25" s="5" t="n">
        <v>4125224</v>
      </c>
    </row>
    <row r="26" spans="1:3">
      <c r="A26" s="4" t="s">
        <v>90</v>
      </c>
      <c r="B26" s="5" t="n">
        <v>4125224</v>
      </c>
      <c r="C26" s="5" t="n">
        <v>4125224</v>
      </c>
    </row>
    <row r="27" spans="1:3">
      <c r="A27" s="4" t="s">
        <v>91</v>
      </c>
      <c r="B27" s="7" t="n">
        <v>4125224</v>
      </c>
      <c r="C27" s="7" t="n">
        <v>4125224</v>
      </c>
    </row>
    <row r="28" spans="1:3">
      <c r="A28" s="4" t="s">
        <v>73</v>
      </c>
    </row>
    <row r="29" spans="1:3">
      <c r="A29" s="4" t="s">
        <v>82</v>
      </c>
      <c r="B29" s="8" t="n">
        <v>0.001</v>
      </c>
      <c r="C29" s="8" t="n">
        <v>0.001</v>
      </c>
    </row>
    <row r="30" spans="1:3">
      <c r="A30" s="4" t="s">
        <v>83</v>
      </c>
      <c r="B30" s="5" t="n">
        <v>250000</v>
      </c>
      <c r="C30" s="5" t="n">
        <v>250000</v>
      </c>
    </row>
    <row r="31" spans="1:3">
      <c r="A31" s="4" t="s">
        <v>89</v>
      </c>
      <c r="B31" s="5" t="n">
        <v>250000</v>
      </c>
      <c r="C31" s="5" t="n">
        <v>250000</v>
      </c>
    </row>
    <row r="32" spans="1:3">
      <c r="A32" s="4" t="s">
        <v>90</v>
      </c>
      <c r="B32" s="5" t="n">
        <v>250000</v>
      </c>
      <c r="C32" s="5" t="n">
        <v>250000</v>
      </c>
    </row>
    <row r="33" spans="1:3">
      <c r="A33" s="4" t="s">
        <v>92</v>
      </c>
    </row>
    <row r="34" spans="1:3">
      <c r="A34" s="4" t="s">
        <v>93</v>
      </c>
      <c r="B34" s="7" t="n">
        <v>924242</v>
      </c>
      <c r="C34" s="7" t="n">
        <v>568209</v>
      </c>
    </row>
    <row r="35" spans="1:3">
      <c r="A35" s="4" t="s">
        <v>94</v>
      </c>
    </row>
    <row r="36" spans="1:3">
      <c r="A36" s="4" t="s">
        <v>93</v>
      </c>
      <c r="B36" s="7" t="n">
        <v>0</v>
      </c>
      <c r="C36"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row>
    <row r="10" spans="1:2">
      <c r="A10" s="3" t="s">
        <v>357</v>
      </c>
    </row>
    <row r="11" spans="1:2">
      <c r="A11" s="4" t="s">
        <v>364</v>
      </c>
      <c r="B11"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row r="6" spans="1:2">
      <c r="A6" s="4" t="s">
        <v>375</v>
      </c>
      <c r="B6" s="4" t="s">
        <v>376</v>
      </c>
    </row>
    <row r="7" spans="1:2">
      <c r="A7" s="4" t="s">
        <v>377</v>
      </c>
      <c r="B7" s="4" t="s">
        <v>378</v>
      </c>
    </row>
    <row r="8" spans="1:2">
      <c r="A8" s="4" t="s">
        <v>364</v>
      </c>
      <c r="B8" s="4" t="s">
        <v>365</v>
      </c>
    </row>
    <row r="9" spans="1:2">
      <c r="A9" s="4" t="s">
        <v>379</v>
      </c>
      <c r="B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81</v>
      </c>
      <c r="B1" s="2" t="s">
        <v>1</v>
      </c>
    </row>
    <row r="2" spans="1:3">
      <c r="B2" s="2" t="s">
        <v>2</v>
      </c>
      <c r="C2" s="2" t="s">
        <v>97</v>
      </c>
    </row>
    <row r="3" spans="1:3">
      <c r="A3" s="3" t="s">
        <v>204</v>
      </c>
    </row>
    <row r="4" spans="1:3">
      <c r="A4" s="4" t="s">
        <v>382</v>
      </c>
      <c r="B4" s="7" t="n">
        <v>2018638</v>
      </c>
      <c r="C4" s="7" t="n">
        <v>2092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383</v>
      </c>
      <c r="B1" s="2" t="s">
        <v>96</v>
      </c>
      <c r="D1" s="2" t="s">
        <v>1</v>
      </c>
      <c r="F1" s="2" t="s">
        <v>169</v>
      </c>
    </row>
    <row r="2" spans="1:8">
      <c r="B2" s="2" t="s">
        <v>384</v>
      </c>
      <c r="C2" s="2" t="s">
        <v>385</v>
      </c>
      <c r="D2" s="2" t="s">
        <v>384</v>
      </c>
      <c r="E2" s="2" t="s">
        <v>385</v>
      </c>
      <c r="F2" s="2" t="s">
        <v>386</v>
      </c>
      <c r="G2" s="2" t="s">
        <v>387</v>
      </c>
      <c r="H2" s="2" t="s">
        <v>388</v>
      </c>
    </row>
    <row r="3" spans="1:8">
      <c r="A3" s="3" t="s">
        <v>389</v>
      </c>
    </row>
    <row r="4" spans="1:8">
      <c r="A4" s="4" t="s">
        <v>390</v>
      </c>
      <c r="B4" s="7" t="n">
        <v>-4439</v>
      </c>
      <c r="C4" s="7" t="n">
        <v>-86887</v>
      </c>
      <c r="D4" s="7" t="n">
        <v>-87970</v>
      </c>
      <c r="E4" s="7" t="n">
        <v>-110839</v>
      </c>
      <c r="F4" s="7" t="n">
        <v>-156223</v>
      </c>
    </row>
    <row r="5" spans="1:8">
      <c r="A5" s="4" t="s">
        <v>391</v>
      </c>
      <c r="D5" s="5" t="n">
        <v>1</v>
      </c>
    </row>
    <row r="6" spans="1:8">
      <c r="A6" s="4" t="s">
        <v>392</v>
      </c>
      <c r="B6" s="5" t="n">
        <v>89447</v>
      </c>
      <c r="D6" s="7" t="n">
        <v>89447</v>
      </c>
      <c r="F6" s="5" t="n">
        <v>186085</v>
      </c>
    </row>
    <row r="7" spans="1:8">
      <c r="A7" s="4" t="s">
        <v>393</v>
      </c>
      <c r="B7" s="5" t="n">
        <v>503022</v>
      </c>
      <c r="D7" s="5" t="n">
        <v>503022</v>
      </c>
    </row>
    <row r="8" spans="1:8">
      <c r="A8" s="4" t="s">
        <v>98</v>
      </c>
      <c r="B8" s="5" t="n">
        <v>5597869</v>
      </c>
      <c r="C8" s="7" t="n">
        <v>5124689</v>
      </c>
      <c r="D8" s="5" t="n">
        <v>15270895</v>
      </c>
      <c r="E8" s="5" t="n">
        <v>11915713</v>
      </c>
    </row>
    <row r="9" spans="1:8">
      <c r="A9" s="4" t="s">
        <v>394</v>
      </c>
      <c r="B9" s="5" t="n">
        <v>8584319</v>
      </c>
      <c r="D9" s="5" t="n">
        <v>8584319</v>
      </c>
    </row>
    <row r="10" spans="1:8">
      <c r="A10" s="4" t="s">
        <v>395</v>
      </c>
      <c r="B10" s="7" t="n">
        <v>6670335</v>
      </c>
      <c r="D10" s="5" t="n">
        <v>6670335</v>
      </c>
      <c r="F10" s="7" t="n">
        <v>5840875</v>
      </c>
    </row>
    <row r="11" spans="1:8">
      <c r="A11" s="4" t="s">
        <v>396</v>
      </c>
      <c r="D11" s="5" t="n">
        <v>513754</v>
      </c>
      <c r="E11" s="5" t="n">
        <v>338486</v>
      </c>
    </row>
    <row r="12" spans="1:8">
      <c r="A12" s="4" t="s">
        <v>382</v>
      </c>
      <c r="D12" s="7" t="n">
        <v>2018638</v>
      </c>
      <c r="E12" s="5" t="n">
        <v>2092125</v>
      </c>
    </row>
    <row r="13" spans="1:8">
      <c r="A13" s="4" t="s">
        <v>397</v>
      </c>
    </row>
    <row r="14" spans="1:8">
      <c r="A14" s="3" t="s">
        <v>389</v>
      </c>
    </row>
    <row r="15" spans="1:8">
      <c r="A15" s="4" t="s">
        <v>398</v>
      </c>
      <c r="D15" s="4" t="s">
        <v>399</v>
      </c>
    </row>
    <row r="16" spans="1:8">
      <c r="A16" s="4" t="s">
        <v>400</v>
      </c>
    </row>
    <row r="17" spans="1:8">
      <c r="A17" s="3" t="s">
        <v>389</v>
      </c>
    </row>
    <row r="18" spans="1:8">
      <c r="A18" s="4" t="s">
        <v>398</v>
      </c>
      <c r="D18" s="4" t="s">
        <v>401</v>
      </c>
    </row>
    <row r="19" spans="1:8">
      <c r="A19" s="4" t="s">
        <v>402</v>
      </c>
    </row>
    <row r="20" spans="1:8">
      <c r="A20" s="3" t="s">
        <v>389</v>
      </c>
    </row>
    <row r="21" spans="1:8">
      <c r="A21" s="4" t="s">
        <v>403</v>
      </c>
      <c r="G21" s="5" t="n">
        <v>7500000</v>
      </c>
    </row>
    <row r="22" spans="1:8">
      <c r="A22" s="4" t="s">
        <v>404</v>
      </c>
    </row>
    <row r="23" spans="1:8">
      <c r="A23" s="3" t="s">
        <v>389</v>
      </c>
    </row>
    <row r="24" spans="1:8">
      <c r="A24" s="4" t="s">
        <v>403</v>
      </c>
      <c r="H24" s="5" t="n">
        <v>12500000</v>
      </c>
    </row>
    <row r="25" spans="1:8">
      <c r="A25" s="4" t="s">
        <v>405</v>
      </c>
    </row>
    <row r="26" spans="1:8">
      <c r="A26" s="3" t="s">
        <v>389</v>
      </c>
    </row>
    <row r="27" spans="1:8">
      <c r="A27" s="4" t="s">
        <v>98</v>
      </c>
      <c r="D27" s="7" t="n">
        <v>2232000</v>
      </c>
      <c r="E27" s="7" t="n">
        <v>1585000</v>
      </c>
    </row>
    <row r="28" spans="1:8">
      <c r="A28" s="4" t="s">
        <v>406</v>
      </c>
    </row>
    <row r="29" spans="1:8">
      <c r="A29" s="3" t="s">
        <v>389</v>
      </c>
    </row>
    <row r="30" spans="1:8">
      <c r="A30" s="4" t="s">
        <v>407</v>
      </c>
      <c r="D30" s="4" t="s">
        <v>408</v>
      </c>
      <c r="E30" s="4" t="s">
        <v>409</v>
      </c>
      <c r="F30" s="4" t="s">
        <v>408</v>
      </c>
    </row>
    <row r="31" spans="1:8">
      <c r="A31" s="4" t="s">
        <v>410</v>
      </c>
    </row>
    <row r="32" spans="1:8">
      <c r="A32" s="3" t="s">
        <v>389</v>
      </c>
    </row>
    <row r="33" spans="1:8">
      <c r="A33" s="4" t="s">
        <v>407</v>
      </c>
      <c r="D33" s="4" t="s">
        <v>408</v>
      </c>
      <c r="E33" s="4" t="s">
        <v>409</v>
      </c>
    </row>
    <row r="34" spans="1:8">
      <c r="A34" s="4" t="s">
        <v>411</v>
      </c>
    </row>
    <row r="35" spans="1:8">
      <c r="A35" s="3" t="s">
        <v>389</v>
      </c>
    </row>
    <row r="36" spans="1:8">
      <c r="A36" s="4" t="s">
        <v>412</v>
      </c>
      <c r="D36" s="4" t="s">
        <v>401</v>
      </c>
    </row>
    <row r="37" spans="1:8">
      <c r="A37" s="4" t="s">
        <v>413</v>
      </c>
      <c r="D37" s="4" t="s">
        <v>414</v>
      </c>
    </row>
    <row r="38" spans="1:8">
      <c r="A38" s="4" t="s">
        <v>415</v>
      </c>
    </row>
    <row r="39" spans="1:8">
      <c r="A39" s="3" t="s">
        <v>389</v>
      </c>
    </row>
    <row r="40" spans="1:8">
      <c r="A40" s="4" t="s">
        <v>412</v>
      </c>
      <c r="D40" s="4" t="s">
        <v>399</v>
      </c>
    </row>
    <row r="41" spans="1:8">
      <c r="A41" s="4" t="s">
        <v>413</v>
      </c>
      <c r="D41" s="4" t="s">
        <v>4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96</v>
      </c>
      <c r="D1" s="2" t="s">
        <v>1</v>
      </c>
    </row>
    <row r="2" spans="1:5">
      <c r="B2" s="2" t="s">
        <v>2</v>
      </c>
      <c r="C2" s="2" t="s">
        <v>97</v>
      </c>
      <c r="D2" s="2" t="s">
        <v>2</v>
      </c>
      <c r="E2" s="2" t="s">
        <v>97</v>
      </c>
    </row>
    <row r="3" spans="1:5">
      <c r="A3" s="3" t="s">
        <v>418</v>
      </c>
    </row>
    <row r="4" spans="1:5">
      <c r="A4" s="4" t="s">
        <v>419</v>
      </c>
      <c r="B4" s="7" t="n">
        <v>5597869</v>
      </c>
      <c r="C4" s="7" t="n">
        <v>5124689</v>
      </c>
      <c r="D4" s="7" t="n">
        <v>15270895</v>
      </c>
      <c r="E4" s="7" t="n">
        <v>11915713</v>
      </c>
    </row>
    <row r="5" spans="1:5">
      <c r="A5" s="4" t="s">
        <v>420</v>
      </c>
    </row>
    <row r="6" spans="1:5">
      <c r="A6" s="3" t="s">
        <v>418</v>
      </c>
    </row>
    <row r="7" spans="1:5">
      <c r="A7" s="4" t="s">
        <v>419</v>
      </c>
      <c r="B7" s="5" t="n">
        <v>2048301</v>
      </c>
      <c r="C7" s="5" t="n">
        <v>1419722</v>
      </c>
      <c r="D7" s="5" t="n">
        <v>4930454</v>
      </c>
      <c r="E7" s="5" t="n">
        <v>3363576</v>
      </c>
    </row>
    <row r="8" spans="1:5">
      <c r="A8" s="4" t="s">
        <v>421</v>
      </c>
    </row>
    <row r="9" spans="1:5">
      <c r="A9" s="3" t="s">
        <v>418</v>
      </c>
    </row>
    <row r="10" spans="1:5">
      <c r="A10" s="4" t="s">
        <v>419</v>
      </c>
      <c r="B10" s="5" t="n">
        <v>237475</v>
      </c>
      <c r="C10" s="5" t="n">
        <v>140949</v>
      </c>
      <c r="D10" s="5" t="n">
        <v>592283</v>
      </c>
      <c r="E10" s="5" t="n">
        <v>337903</v>
      </c>
    </row>
    <row r="11" spans="1:5">
      <c r="A11" s="4" t="s">
        <v>422</v>
      </c>
    </row>
    <row r="12" spans="1:5">
      <c r="A12" s="3" t="s">
        <v>418</v>
      </c>
    </row>
    <row r="13" spans="1:5">
      <c r="A13" s="4" t="s">
        <v>419</v>
      </c>
      <c r="B13" s="5" t="n">
        <v>1358501</v>
      </c>
      <c r="C13" s="5" t="n">
        <v>1175527</v>
      </c>
      <c r="D13" s="5" t="n">
        <v>3859908</v>
      </c>
      <c r="E13" s="5" t="n">
        <v>3187173</v>
      </c>
    </row>
    <row r="14" spans="1:5">
      <c r="A14" s="4" t="s">
        <v>423</v>
      </c>
    </row>
    <row r="15" spans="1:5">
      <c r="A15" s="3" t="s">
        <v>418</v>
      </c>
    </row>
    <row r="16" spans="1:5">
      <c r="A16" s="4" t="s">
        <v>419</v>
      </c>
      <c r="B16" s="5" t="n">
        <v>1254743</v>
      </c>
      <c r="C16" s="5" t="n">
        <v>1444623</v>
      </c>
      <c r="D16" s="5" t="n">
        <v>2782117</v>
      </c>
      <c r="E16" s="5" t="n">
        <v>2730770</v>
      </c>
    </row>
    <row r="17" spans="1:5">
      <c r="A17" s="4" t="s">
        <v>424</v>
      </c>
    </row>
    <row r="18" spans="1:5">
      <c r="A18" s="3" t="s">
        <v>418</v>
      </c>
    </row>
    <row r="19" spans="1:5">
      <c r="A19" s="4" t="s">
        <v>419</v>
      </c>
      <c r="B19" s="5" t="n">
        <v>444095</v>
      </c>
      <c r="C19" s="5" t="n">
        <v>747693</v>
      </c>
      <c r="D19" s="5" t="n">
        <v>2369062</v>
      </c>
      <c r="E19" s="5" t="n">
        <v>1700498</v>
      </c>
    </row>
    <row r="20" spans="1:5">
      <c r="A20" s="4" t="s">
        <v>425</v>
      </c>
    </row>
    <row r="21" spans="1:5">
      <c r="A21" s="3" t="s">
        <v>418</v>
      </c>
    </row>
    <row r="22" spans="1:5">
      <c r="A22" s="4" t="s">
        <v>419</v>
      </c>
      <c r="B22" s="7" t="n">
        <v>254754</v>
      </c>
      <c r="C22" s="7" t="n">
        <v>196175</v>
      </c>
      <c r="D22" s="7" t="n">
        <v>737071</v>
      </c>
      <c r="E22" s="7" t="n">
        <v>5957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6</v>
      </c>
      <c r="B1" s="2" t="s">
        <v>96</v>
      </c>
      <c r="D1" s="2" t="s">
        <v>1</v>
      </c>
      <c r="F1" s="2" t="s">
        <v>169</v>
      </c>
    </row>
    <row r="2" spans="1:6">
      <c r="B2" s="2" t="s">
        <v>2</v>
      </c>
      <c r="C2" s="2" t="s">
        <v>97</v>
      </c>
      <c r="D2" s="2" t="s">
        <v>2</v>
      </c>
      <c r="E2" s="2" t="s">
        <v>97</v>
      </c>
      <c r="F2" s="2" t="s">
        <v>30</v>
      </c>
    </row>
    <row r="3" spans="1:6">
      <c r="A3" s="3" t="s">
        <v>427</v>
      </c>
    </row>
    <row r="4" spans="1:6">
      <c r="A4" s="4" t="s">
        <v>428</v>
      </c>
      <c r="D4" s="7" t="n">
        <v>186085</v>
      </c>
      <c r="E4" s="7" t="n">
        <v>65341</v>
      </c>
      <c r="F4" s="7" t="n">
        <v>65341</v>
      </c>
    </row>
    <row r="5" spans="1:6">
      <c r="A5" s="4" t="s">
        <v>112</v>
      </c>
      <c r="B5" s="7" t="n">
        <v>-9636</v>
      </c>
      <c r="C5" s="7" t="n">
        <v>632</v>
      </c>
      <c r="D5" s="5" t="n">
        <v>-15038</v>
      </c>
      <c r="E5" s="7" t="n">
        <v>76634</v>
      </c>
      <c r="F5" s="5" t="n">
        <v>147543</v>
      </c>
    </row>
    <row r="6" spans="1:6">
      <c r="A6" s="4" t="s">
        <v>429</v>
      </c>
      <c r="D6" s="5" t="n">
        <v>-81600</v>
      </c>
      <c r="F6" s="5" t="n">
        <v>-26875</v>
      </c>
    </row>
    <row r="7" spans="1:6">
      <c r="A7" s="4" t="s">
        <v>430</v>
      </c>
      <c r="D7" s="5" t="n">
        <v>0</v>
      </c>
      <c r="F7" s="5" t="n">
        <v>76</v>
      </c>
    </row>
    <row r="8" spans="1:6">
      <c r="A8" s="4" t="s">
        <v>431</v>
      </c>
      <c r="B8" s="7" t="n">
        <v>89447</v>
      </c>
      <c r="D8" s="7" t="n">
        <v>89447</v>
      </c>
      <c r="F8" s="7" t="n">
        <v>1860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32</v>
      </c>
      <c r="B1" s="2" t="s">
        <v>1</v>
      </c>
      <c r="D1" s="2" t="s">
        <v>169</v>
      </c>
    </row>
    <row r="2" spans="1:4">
      <c r="B2" s="2" t="s">
        <v>2</v>
      </c>
      <c r="C2" s="2" t="s">
        <v>97</v>
      </c>
      <c r="D2" s="2" t="s">
        <v>30</v>
      </c>
    </row>
    <row r="3" spans="1:4">
      <c r="A3" s="4" t="s">
        <v>433</v>
      </c>
    </row>
    <row r="4" spans="1:4">
      <c r="A4" s="3" t="s">
        <v>434</v>
      </c>
    </row>
    <row r="5" spans="1:4">
      <c r="A5" s="4" t="s">
        <v>435</v>
      </c>
      <c r="B5" s="5" t="n">
        <v>1</v>
      </c>
      <c r="C5" s="5" t="n">
        <v>1</v>
      </c>
      <c r="D5" s="5" t="n">
        <v>1</v>
      </c>
    </row>
    <row r="6" spans="1:4">
      <c r="A6" s="4" t="s">
        <v>436</v>
      </c>
      <c r="B6" s="4" t="s">
        <v>408</v>
      </c>
      <c r="C6" s="4" t="s">
        <v>409</v>
      </c>
      <c r="D6" s="4" t="s">
        <v>408</v>
      </c>
    </row>
    <row r="7" spans="1:4">
      <c r="A7" s="4" t="s">
        <v>437</v>
      </c>
    </row>
    <row r="8" spans="1:4">
      <c r="A8" s="3" t="s">
        <v>434</v>
      </c>
    </row>
    <row r="9" spans="1:4">
      <c r="A9" s="4" t="s">
        <v>435</v>
      </c>
      <c r="B9" s="5" t="n">
        <v>2</v>
      </c>
      <c r="C9" s="5" t="n">
        <v>0</v>
      </c>
      <c r="D9" s="5" t="n">
        <v>1</v>
      </c>
    </row>
    <row r="10" spans="1:4">
      <c r="A10" s="4" t="s">
        <v>436</v>
      </c>
      <c r="B10" s="4" t="s">
        <v>438</v>
      </c>
      <c r="C10" s="4" t="s">
        <v>439</v>
      </c>
      <c r="D10" s="4"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7" t="n">
        <v>5515468</v>
      </c>
      <c r="C3" s="7" t="n">
        <v>4943015</v>
      </c>
      <c r="D3" s="7" t="n">
        <v>14691082</v>
      </c>
      <c r="E3" s="7" t="n">
        <v>11554553</v>
      </c>
    </row>
    <row r="4" spans="1:5">
      <c r="A4" s="4" t="s">
        <v>99</v>
      </c>
      <c r="B4" s="5" t="n">
        <v>82401</v>
      </c>
      <c r="C4" s="5" t="n">
        <v>181674</v>
      </c>
      <c r="D4" s="5" t="n">
        <v>579813</v>
      </c>
      <c r="E4" s="5" t="n">
        <v>361160</v>
      </c>
    </row>
    <row r="5" spans="1:5">
      <c r="A5" s="4" t="s">
        <v>100</v>
      </c>
      <c r="B5" s="5" t="n">
        <v>5597869</v>
      </c>
      <c r="C5" s="5" t="n">
        <v>5124689</v>
      </c>
      <c r="D5" s="5" t="n">
        <v>15270895</v>
      </c>
      <c r="E5" s="5" t="n">
        <v>11915713</v>
      </c>
    </row>
    <row r="6" spans="1:5">
      <c r="A6" s="4" t="s">
        <v>101</v>
      </c>
      <c r="B6" s="5" t="n">
        <v>947096</v>
      </c>
      <c r="C6" s="5" t="n">
        <v>773948</v>
      </c>
      <c r="D6" s="5" t="n">
        <v>2916171</v>
      </c>
      <c r="E6" s="5" t="n">
        <v>2341107</v>
      </c>
    </row>
    <row r="7" spans="1:5">
      <c r="A7" s="4" t="s">
        <v>102</v>
      </c>
      <c r="B7" s="5" t="n">
        <v>73277</v>
      </c>
      <c r="C7" s="5" t="n">
        <v>365453</v>
      </c>
      <c r="D7" s="5" t="n">
        <v>505747</v>
      </c>
      <c r="E7" s="5" t="n">
        <v>629344</v>
      </c>
    </row>
    <row r="8" spans="1:5">
      <c r="A8" s="4" t="s">
        <v>103</v>
      </c>
      <c r="B8" s="5" t="n">
        <v>4577496</v>
      </c>
      <c r="C8" s="5" t="n">
        <v>3985288</v>
      </c>
      <c r="D8" s="5" t="n">
        <v>11848977</v>
      </c>
      <c r="E8" s="5" t="n">
        <v>8945262</v>
      </c>
    </row>
    <row r="9" spans="1:5">
      <c r="A9" s="3" t="s">
        <v>104</v>
      </c>
    </row>
    <row r="10" spans="1:5">
      <c r="A10" s="4" t="s">
        <v>105</v>
      </c>
      <c r="B10" s="5" t="n">
        <v>2596492</v>
      </c>
      <c r="C10" s="5" t="n">
        <v>2726522</v>
      </c>
      <c r="D10" s="5" t="n">
        <v>8138709</v>
      </c>
      <c r="E10" s="5" t="n">
        <v>7954833</v>
      </c>
    </row>
    <row r="11" spans="1:5">
      <c r="A11" s="4" t="s">
        <v>106</v>
      </c>
      <c r="B11" s="5" t="n">
        <v>241001</v>
      </c>
      <c r="C11" s="5" t="n">
        <v>219974</v>
      </c>
      <c r="D11" s="5" t="n">
        <v>723712</v>
      </c>
      <c r="E11" s="5" t="n">
        <v>663961</v>
      </c>
    </row>
    <row r="12" spans="1:5">
      <c r="A12" s="4" t="s">
        <v>107</v>
      </c>
      <c r="B12" s="5" t="n">
        <v>49354</v>
      </c>
      <c r="C12" s="5" t="n">
        <v>10111</v>
      </c>
      <c r="D12" s="5" t="n">
        <v>226094</v>
      </c>
      <c r="E12" s="5" t="n">
        <v>60669</v>
      </c>
    </row>
    <row r="13" spans="1:5">
      <c r="A13" s="4" t="s">
        <v>108</v>
      </c>
      <c r="B13" s="5" t="n">
        <v>111536</v>
      </c>
      <c r="C13" s="5" t="n">
        <v>77365</v>
      </c>
      <c r="D13" s="5" t="n">
        <v>329664</v>
      </c>
      <c r="E13" s="5" t="n">
        <v>277262</v>
      </c>
    </row>
    <row r="14" spans="1:5">
      <c r="A14" s="4" t="s">
        <v>109</v>
      </c>
      <c r="B14" s="5" t="n">
        <v>144529</v>
      </c>
      <c r="C14" s="5" t="n">
        <v>178211</v>
      </c>
      <c r="D14" s="5" t="n">
        <v>616199</v>
      </c>
      <c r="E14" s="5" t="n">
        <v>595571</v>
      </c>
    </row>
    <row r="15" spans="1:5">
      <c r="A15" s="4" t="s">
        <v>110</v>
      </c>
      <c r="B15" s="5" t="n">
        <v>40616</v>
      </c>
      <c r="C15" s="5" t="n">
        <v>52063</v>
      </c>
      <c r="D15" s="5" t="n">
        <v>124571</v>
      </c>
      <c r="E15" s="5" t="n">
        <v>142554</v>
      </c>
    </row>
    <row r="16" spans="1:5">
      <c r="A16" s="4" t="s">
        <v>111</v>
      </c>
      <c r="B16" s="5" t="n">
        <v>256496</v>
      </c>
      <c r="C16" s="5" t="n">
        <v>299940</v>
      </c>
      <c r="D16" s="5" t="n">
        <v>1084103</v>
      </c>
      <c r="E16" s="5" t="n">
        <v>892912</v>
      </c>
    </row>
    <row r="17" spans="1:5">
      <c r="A17" s="4" t="s">
        <v>112</v>
      </c>
      <c r="B17" s="5" t="n">
        <v>-9636</v>
      </c>
      <c r="C17" s="5" t="n">
        <v>632</v>
      </c>
      <c r="D17" s="5" t="n">
        <v>-15038</v>
      </c>
      <c r="E17" s="5" t="n">
        <v>76634</v>
      </c>
    </row>
    <row r="18" spans="1:5">
      <c r="A18" s="4" t="s">
        <v>113</v>
      </c>
      <c r="B18" s="5" t="n">
        <v>63030</v>
      </c>
      <c r="C18" s="5" t="n">
        <v>59087</v>
      </c>
      <c r="D18" s="5" t="n">
        <v>171535</v>
      </c>
      <c r="E18" s="5" t="n">
        <v>181520</v>
      </c>
    </row>
    <row r="19" spans="1:5">
      <c r="A19" s="4" t="s">
        <v>114</v>
      </c>
      <c r="B19" s="5" t="n">
        <v>10139</v>
      </c>
      <c r="C19" s="5" t="n">
        <v>11322</v>
      </c>
      <c r="D19" s="5" t="n">
        <v>30376</v>
      </c>
      <c r="E19" s="5" t="n">
        <v>34549</v>
      </c>
    </row>
    <row r="20" spans="1:5">
      <c r="A20" s="4" t="s">
        <v>115</v>
      </c>
      <c r="B20" s="5" t="n">
        <v>3503557</v>
      </c>
      <c r="C20" s="5" t="n">
        <v>3635227</v>
      </c>
      <c r="D20" s="5" t="n">
        <v>11429925</v>
      </c>
      <c r="E20" s="5" t="n">
        <v>10880465</v>
      </c>
    </row>
    <row r="21" spans="1:5">
      <c r="A21" s="4" t="s">
        <v>116</v>
      </c>
      <c r="B21" s="5" t="n">
        <v>1073939</v>
      </c>
      <c r="C21" s="5" t="n">
        <v>350061</v>
      </c>
      <c r="D21" s="5" t="n">
        <v>419052</v>
      </c>
      <c r="E21" s="5" t="n">
        <v>-1935203</v>
      </c>
    </row>
    <row r="22" spans="1:5">
      <c r="A22" s="3" t="s">
        <v>117</v>
      </c>
    </row>
    <row r="23" spans="1:5">
      <c r="A23" s="4" t="s">
        <v>118</v>
      </c>
      <c r="B23" s="5" t="n">
        <v>-677993</v>
      </c>
      <c r="C23" s="5" t="n">
        <v>-578735</v>
      </c>
      <c r="D23" s="5" t="n">
        <v>-1977778</v>
      </c>
      <c r="E23" s="5" t="n">
        <v>-1818911</v>
      </c>
    </row>
    <row r="24" spans="1:5">
      <c r="A24" s="4" t="s">
        <v>119</v>
      </c>
      <c r="B24" s="5" t="n">
        <v>-74575</v>
      </c>
      <c r="C24" s="5" t="n">
        <v>-54236</v>
      </c>
      <c r="D24" s="5" t="n">
        <v>-220472</v>
      </c>
      <c r="E24" s="5" t="n">
        <v>-160968</v>
      </c>
    </row>
    <row r="25" spans="1:5">
      <c r="A25" s="4" t="s">
        <v>120</v>
      </c>
      <c r="B25" s="5" t="n">
        <v>3</v>
      </c>
      <c r="C25" s="5" t="n">
        <v>12</v>
      </c>
      <c r="D25" s="5" t="n">
        <v>3</v>
      </c>
      <c r="E25" s="5" t="n">
        <v>77</v>
      </c>
    </row>
    <row r="26" spans="1:5">
      <c r="A26" s="4" t="s">
        <v>121</v>
      </c>
      <c r="B26" s="5" t="n">
        <v>2217998</v>
      </c>
      <c r="C26" s="5" t="n">
        <v>1607670</v>
      </c>
      <c r="D26" s="5" t="n">
        <v>6290796</v>
      </c>
      <c r="E26" s="5" t="n">
        <v>4410241</v>
      </c>
    </row>
    <row r="27" spans="1:5">
      <c r="A27" s="4" t="s">
        <v>122</v>
      </c>
      <c r="B27" s="5" t="n">
        <v>-4943</v>
      </c>
      <c r="C27" s="5" t="n">
        <v>-41596</v>
      </c>
      <c r="D27" s="5" t="n">
        <v>-53019</v>
      </c>
      <c r="E27" s="5" t="n">
        <v>-54915</v>
      </c>
    </row>
    <row r="28" spans="1:5">
      <c r="A28" s="4" t="s">
        <v>123</v>
      </c>
      <c r="B28" s="5" t="n">
        <v>2534429</v>
      </c>
      <c r="C28" s="5" t="n">
        <v>1283176</v>
      </c>
      <c r="D28" s="5" t="n">
        <v>4458582</v>
      </c>
      <c r="E28" s="5" t="n">
        <v>440321</v>
      </c>
    </row>
    <row r="29" spans="1:5">
      <c r="A29" s="4" t="s">
        <v>124</v>
      </c>
      <c r="B29" s="5" t="n">
        <v>-3570</v>
      </c>
      <c r="C29" s="5" t="n">
        <v>-1446</v>
      </c>
      <c r="D29" s="5" t="n">
        <v>-3955</v>
      </c>
      <c r="E29" s="5" t="n">
        <v>-35407</v>
      </c>
    </row>
    <row r="30" spans="1:5">
      <c r="A30" s="4" t="s">
        <v>125</v>
      </c>
      <c r="B30" s="5" t="n">
        <v>2530859</v>
      </c>
      <c r="C30" s="5" t="n">
        <v>1281730</v>
      </c>
      <c r="D30" s="5" t="n">
        <v>4454627</v>
      </c>
      <c r="E30" s="5" t="n">
        <v>404914</v>
      </c>
    </row>
    <row r="31" spans="1:5">
      <c r="A31" s="3" t="s">
        <v>126</v>
      </c>
    </row>
    <row r="32" spans="1:5">
      <c r="A32" s="4" t="s">
        <v>127</v>
      </c>
      <c r="B32" s="5" t="n">
        <v>-51989</v>
      </c>
      <c r="C32" s="5" t="n">
        <v>-51989</v>
      </c>
      <c r="D32" s="5" t="n">
        <v>-154272</v>
      </c>
      <c r="E32" s="5" t="n">
        <v>-154272</v>
      </c>
    </row>
    <row r="33" spans="1:5">
      <c r="A33" s="4" t="s">
        <v>128</v>
      </c>
      <c r="B33" s="5" t="n">
        <v>-51989</v>
      </c>
      <c r="C33" s="5" t="n">
        <v>-51989</v>
      </c>
      <c r="D33" s="5" t="n">
        <v>-154272</v>
      </c>
      <c r="E33" s="5" t="n">
        <v>-154272</v>
      </c>
    </row>
    <row r="34" spans="1:5">
      <c r="A34" s="4" t="s">
        <v>129</v>
      </c>
      <c r="B34" s="7" t="n">
        <v>2478870</v>
      </c>
      <c r="C34" s="7" t="n">
        <v>1229741</v>
      </c>
      <c r="D34" s="7" t="n">
        <v>4300355</v>
      </c>
      <c r="E34" s="7" t="n">
        <v>250642</v>
      </c>
    </row>
    <row r="35" spans="1:5">
      <c r="A35" s="3" t="s">
        <v>130</v>
      </c>
    </row>
    <row r="36" spans="1:5">
      <c r="A36" s="4" t="s">
        <v>131</v>
      </c>
      <c r="B36" s="9" t="n">
        <v>0.03</v>
      </c>
      <c r="C36" s="9" t="n">
        <v>0.01</v>
      </c>
      <c r="D36" s="9" t="n">
        <v>0.05</v>
      </c>
      <c r="E36" s="7" t="n">
        <v>0</v>
      </c>
    </row>
    <row r="37" spans="1:5">
      <c r="A37" s="4" t="s">
        <v>132</v>
      </c>
      <c r="B37" s="9" t="n">
        <v>0.02</v>
      </c>
      <c r="C37" s="9" t="n">
        <v>0.01</v>
      </c>
      <c r="D37" s="9" t="n">
        <v>0.03</v>
      </c>
      <c r="E37" s="7" t="n">
        <v>0</v>
      </c>
    </row>
    <row r="38" spans="1:5">
      <c r="A38" s="3" t="s">
        <v>133</v>
      </c>
    </row>
    <row r="39" spans="1:5">
      <c r="A39" s="4" t="s">
        <v>134</v>
      </c>
      <c r="B39" s="5" t="n">
        <v>92791461</v>
      </c>
      <c r="C39" s="5" t="n">
        <v>91032920</v>
      </c>
      <c r="D39" s="5" t="n">
        <v>92226109</v>
      </c>
      <c r="E39" s="5" t="n">
        <v>90417480</v>
      </c>
    </row>
    <row r="40" spans="1:5">
      <c r="A40" s="4" t="s">
        <v>135</v>
      </c>
      <c r="B40" s="5" t="n">
        <v>118022461</v>
      </c>
      <c r="C40" s="5" t="n">
        <v>116069694</v>
      </c>
      <c r="D40" s="5" t="n">
        <v>117887057</v>
      </c>
      <c r="E40" s="5" t="n">
        <v>115588656</v>
      </c>
    </row>
    <row r="41" spans="1:5">
      <c r="A41" s="4" t="s">
        <v>136</v>
      </c>
    </row>
    <row r="42" spans="1:5">
      <c r="A42" s="3" t="s">
        <v>126</v>
      </c>
    </row>
    <row r="43" spans="1:5">
      <c r="A43" s="4" t="s">
        <v>127</v>
      </c>
      <c r="B43" s="7" t="n">
        <v>-51989</v>
      </c>
      <c r="C43" s="7" t="n">
        <v>-51989</v>
      </c>
      <c r="D43" s="7" t="n">
        <v>-154272</v>
      </c>
      <c r="E43" s="7" t="n">
        <v>-154272</v>
      </c>
    </row>
    <row r="44" spans="1:5">
      <c r="A44" s="4" t="s">
        <v>128</v>
      </c>
      <c r="B44" s="5" t="n">
        <v>-51989</v>
      </c>
      <c r="C44" s="5" t="n">
        <v>-51989</v>
      </c>
      <c r="D44" s="5" t="n">
        <v>-154272</v>
      </c>
      <c r="E44" s="5" t="n">
        <v>-154272</v>
      </c>
    </row>
    <row r="45" spans="1:5">
      <c r="A45" s="4" t="s">
        <v>137</v>
      </c>
    </row>
    <row r="46" spans="1:5">
      <c r="A46" s="4" t="s">
        <v>101</v>
      </c>
      <c r="B46" s="7" t="n">
        <v>1020373</v>
      </c>
      <c r="C46" s="7" t="n">
        <v>1139401</v>
      </c>
      <c r="D46" s="7" t="n">
        <v>3421918</v>
      </c>
      <c r="E46" s="7" t="n">
        <v>2970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96</v>
      </c>
      <c r="D1" s="2" t="s">
        <v>1</v>
      </c>
    </row>
    <row r="2" spans="1:5">
      <c r="B2" s="2" t="s">
        <v>2</v>
      </c>
      <c r="C2" s="2" t="s">
        <v>97</v>
      </c>
      <c r="D2" s="2" t="s">
        <v>2</v>
      </c>
      <c r="E2" s="2" t="s">
        <v>97</v>
      </c>
    </row>
    <row r="3" spans="1:5">
      <c r="A3" s="3" t="s">
        <v>442</v>
      </c>
    </row>
    <row r="4" spans="1:5">
      <c r="B4" s="7" t="n">
        <v>5597869</v>
      </c>
      <c r="C4" s="7" t="n">
        <v>5124689</v>
      </c>
      <c r="D4" s="7" t="n">
        <v>15270895</v>
      </c>
      <c r="E4" s="7" t="n">
        <v>11915713</v>
      </c>
    </row>
    <row r="5" spans="1:5">
      <c r="A5" s="4" t="s">
        <v>443</v>
      </c>
    </row>
    <row r="6" spans="1:5">
      <c r="A6" s="3" t="s">
        <v>442</v>
      </c>
    </row>
    <row r="7" spans="1:5">
      <c r="D7" s="4" t="s">
        <v>444</v>
      </c>
      <c r="E7" s="4" t="s">
        <v>408</v>
      </c>
    </row>
    <row r="8" spans="1:5">
      <c r="A8" s="4" t="s">
        <v>445</v>
      </c>
    </row>
    <row r="9" spans="1:5">
      <c r="A9" s="3" t="s">
        <v>442</v>
      </c>
    </row>
    <row r="10" spans="1:5">
      <c r="D10" s="7" t="n">
        <v>1546945</v>
      </c>
      <c r="E10" s="7" t="n">
        <v>1750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6</v>
      </c>
      <c r="B1" s="2" t="s">
        <v>96</v>
      </c>
      <c r="D1" s="2" t="s">
        <v>1</v>
      </c>
    </row>
    <row r="2" spans="1:6">
      <c r="B2" s="2" t="s">
        <v>2</v>
      </c>
      <c r="C2" s="2" t="s">
        <v>97</v>
      </c>
      <c r="D2" s="2" t="s">
        <v>2</v>
      </c>
      <c r="E2" s="2" t="s">
        <v>97</v>
      </c>
      <c r="F2" s="2" t="s">
        <v>30</v>
      </c>
    </row>
    <row r="3" spans="1:6">
      <c r="A3" s="3" t="s">
        <v>447</v>
      </c>
    </row>
    <row r="4" spans="1:6">
      <c r="A4" s="4" t="s">
        <v>448</v>
      </c>
      <c r="B4" s="5" t="n">
        <v>92791461</v>
      </c>
      <c r="C4" s="5" t="n">
        <v>91032920</v>
      </c>
      <c r="D4" s="5" t="n">
        <v>92226109</v>
      </c>
      <c r="E4" s="5" t="n">
        <v>90417480</v>
      </c>
    </row>
    <row r="5" spans="1:6">
      <c r="A5" s="4" t="s">
        <v>449</v>
      </c>
      <c r="B5" s="5" t="n">
        <v>92780062</v>
      </c>
      <c r="D5" s="5" t="n">
        <v>92780062</v>
      </c>
      <c r="F5" s="5" t="n">
        <v>91561802</v>
      </c>
    </row>
    <row r="6" spans="1:6">
      <c r="A6" s="4" t="s">
        <v>450</v>
      </c>
      <c r="D6" s="5" t="n">
        <v>57202465</v>
      </c>
      <c r="E6" s="5" t="n">
        <v>55012649</v>
      </c>
    </row>
    <row r="7" spans="1:6">
      <c r="A7" s="4" t="s">
        <v>451</v>
      </c>
      <c r="D7" s="9" t="n">
        <v>0.17</v>
      </c>
    </row>
    <row r="8" spans="1:6">
      <c r="A8" s="4" t="s">
        <v>452</v>
      </c>
      <c r="D8" s="10" t="n">
        <v>0.64</v>
      </c>
    </row>
    <row r="9" spans="1:6">
      <c r="A9" s="4" t="s">
        <v>453</v>
      </c>
    </row>
    <row r="10" spans="1:6">
      <c r="A10" s="3" t="s">
        <v>447</v>
      </c>
    </row>
    <row r="11" spans="1:6">
      <c r="A11" s="4" t="s">
        <v>454</v>
      </c>
      <c r="B11" s="9" t="n">
        <v>0.25</v>
      </c>
      <c r="D11" s="10" t="n">
        <v>0.25</v>
      </c>
    </row>
    <row r="12" spans="1:6">
      <c r="A12" s="4" t="s">
        <v>455</v>
      </c>
    </row>
    <row r="13" spans="1:6">
      <c r="A13" s="3" t="s">
        <v>447</v>
      </c>
    </row>
    <row r="14" spans="1:6">
      <c r="A14" s="4" t="s">
        <v>454</v>
      </c>
      <c r="B14" s="9" t="n">
        <v>0.5</v>
      </c>
      <c r="D14" s="10" t="n">
        <v>0.5</v>
      </c>
    </row>
    <row r="15" spans="1:6">
      <c r="A15" s="4" t="s">
        <v>453</v>
      </c>
    </row>
    <row r="16" spans="1:6">
      <c r="A16" s="3" t="s">
        <v>447</v>
      </c>
    </row>
    <row r="17" spans="1:6">
      <c r="A17" s="4" t="s">
        <v>456</v>
      </c>
      <c r="D17" s="10" t="n">
        <v>0.25</v>
      </c>
    </row>
    <row r="18" spans="1:6">
      <c r="A18" s="4" t="s">
        <v>455</v>
      </c>
    </row>
    <row r="19" spans="1:6">
      <c r="A19" s="3" t="s">
        <v>447</v>
      </c>
    </row>
    <row r="20" spans="1:6">
      <c r="A20" s="4" t="s">
        <v>456</v>
      </c>
      <c r="D20" s="9" t="n">
        <v>0.6</v>
      </c>
    </row>
    <row r="21" spans="1:6">
      <c r="A21" s="4" t="s">
        <v>200</v>
      </c>
    </row>
    <row r="22" spans="1:6">
      <c r="A22" s="3" t="s">
        <v>447</v>
      </c>
    </row>
    <row r="23" spans="1:6">
      <c r="A23" s="4" t="s">
        <v>449</v>
      </c>
      <c r="B23" s="5" t="n">
        <v>2316688</v>
      </c>
      <c r="C23" s="5" t="n">
        <v>2216674</v>
      </c>
      <c r="D23" s="5" t="n">
        <v>2316688</v>
      </c>
      <c r="E23" s="5" t="n">
        <v>22166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97</v>
      </c>
    </row>
    <row r="3" spans="1:3">
      <c r="A3" s="3" t="s">
        <v>458</v>
      </c>
    </row>
    <row r="4" spans="1:3">
      <c r="A4" s="4" t="s">
        <v>459</v>
      </c>
      <c r="B4" s="5" t="n">
        <v>57202465</v>
      </c>
      <c r="C4" s="5" t="n">
        <v>55012649</v>
      </c>
    </row>
    <row r="5" spans="1:3">
      <c r="A5" s="4" t="s">
        <v>460</v>
      </c>
    </row>
    <row r="6" spans="1:3">
      <c r="A6" s="3" t="s">
        <v>458</v>
      </c>
    </row>
    <row r="7" spans="1:3">
      <c r="A7" s="4" t="s">
        <v>459</v>
      </c>
      <c r="B7" s="5" t="n">
        <v>3716418</v>
      </c>
      <c r="C7" s="5" t="n">
        <v>2750149</v>
      </c>
    </row>
    <row r="8" spans="1:3">
      <c r="A8" s="4" t="s">
        <v>461</v>
      </c>
    </row>
    <row r="9" spans="1:3">
      <c r="A9" s="3" t="s">
        <v>458</v>
      </c>
    </row>
    <row r="10" spans="1:3">
      <c r="A10" s="4" t="s">
        <v>459</v>
      </c>
      <c r="B10" s="5" t="n">
        <v>175000</v>
      </c>
      <c r="C10" s="5" t="n">
        <v>2741500</v>
      </c>
    </row>
    <row r="11" spans="1:3">
      <c r="A11" s="4" t="s">
        <v>368</v>
      </c>
    </row>
    <row r="12" spans="1:3">
      <c r="A12" s="3" t="s">
        <v>458</v>
      </c>
    </row>
    <row r="13" spans="1:3">
      <c r="A13" s="4" t="s">
        <v>459</v>
      </c>
      <c r="B13" s="5" t="n">
        <v>52263517</v>
      </c>
      <c r="C13" s="5" t="n">
        <v>48463517</v>
      </c>
    </row>
    <row r="14" spans="1:3">
      <c r="A14" s="4" t="s">
        <v>462</v>
      </c>
    </row>
    <row r="15" spans="1:3">
      <c r="A15" s="3" t="s">
        <v>458</v>
      </c>
    </row>
    <row r="16" spans="1:3">
      <c r="A16" s="4" t="s">
        <v>459</v>
      </c>
      <c r="B16" s="5" t="n">
        <v>1047530</v>
      </c>
      <c r="C16" s="5" t="n">
        <v>10574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96</v>
      </c>
      <c r="D1" s="2" t="s">
        <v>1</v>
      </c>
    </row>
    <row r="2" spans="1:5">
      <c r="B2" s="2" t="s">
        <v>2</v>
      </c>
      <c r="C2" s="2" t="s">
        <v>97</v>
      </c>
      <c r="D2" s="2" t="s">
        <v>2</v>
      </c>
      <c r="E2" s="2" t="s">
        <v>97</v>
      </c>
    </row>
    <row r="3" spans="1:5">
      <c r="A3" s="3" t="s">
        <v>464</v>
      </c>
    </row>
    <row r="4" spans="1:5">
      <c r="A4" s="4" t="s">
        <v>465</v>
      </c>
      <c r="B4" s="7" t="n">
        <v>2478870</v>
      </c>
      <c r="C4" s="7" t="n">
        <v>1229741</v>
      </c>
      <c r="D4" s="7" t="n">
        <v>4300355</v>
      </c>
      <c r="E4" s="7" t="n">
        <v>250642</v>
      </c>
    </row>
    <row r="5" spans="1:5">
      <c r="A5" s="4" t="s">
        <v>465</v>
      </c>
      <c r="B5" s="5" t="n">
        <v>92791461</v>
      </c>
      <c r="C5" s="5" t="n">
        <v>91032920</v>
      </c>
      <c r="D5" s="5" t="n">
        <v>92226109</v>
      </c>
      <c r="E5" s="5" t="n">
        <v>90417480</v>
      </c>
    </row>
    <row r="6" spans="1:5">
      <c r="A6" s="4" t="s">
        <v>465</v>
      </c>
      <c r="B6" s="9" t="n">
        <v>0.03</v>
      </c>
      <c r="C6" s="9" t="n">
        <v>0.01</v>
      </c>
      <c r="D6" s="9" t="n">
        <v>0.05</v>
      </c>
      <c r="E6" s="7" t="n">
        <v>0</v>
      </c>
    </row>
    <row r="7" spans="1:5">
      <c r="A7" s="4" t="s">
        <v>466</v>
      </c>
      <c r="B7" s="7" t="n">
        <v>-444365</v>
      </c>
      <c r="C7" s="7" t="n">
        <v>-336805</v>
      </c>
      <c r="D7" s="7" t="n">
        <v>-878593</v>
      </c>
      <c r="E7" s="7" t="n">
        <v>-755221</v>
      </c>
    </row>
    <row r="8" spans="1:5">
      <c r="A8" s="4" t="s">
        <v>466</v>
      </c>
      <c r="B8" s="5" t="n">
        <v>25231000</v>
      </c>
      <c r="C8" s="5" t="n">
        <v>25036774</v>
      </c>
      <c r="D8" s="5" t="n">
        <v>25620948</v>
      </c>
      <c r="E8" s="5" t="n">
        <v>25171176</v>
      </c>
    </row>
    <row r="9" spans="1:5">
      <c r="A9" s="4" t="s">
        <v>466</v>
      </c>
      <c r="B9" s="9" t="n">
        <v>-0.02</v>
      </c>
      <c r="C9" s="9" t="n">
        <v>-0.01</v>
      </c>
      <c r="D9" s="9" t="n">
        <v>-0.03</v>
      </c>
      <c r="E9" s="9" t="n">
        <v>-0.03</v>
      </c>
    </row>
    <row r="10" spans="1:5">
      <c r="A10" s="4" t="s">
        <v>467</v>
      </c>
      <c r="B10" s="7" t="n">
        <v>2034505</v>
      </c>
      <c r="C10" s="7" t="n">
        <v>892936</v>
      </c>
      <c r="D10" s="7" t="n">
        <v>3421762</v>
      </c>
      <c r="E10" s="7" t="n">
        <v>-504579</v>
      </c>
    </row>
    <row r="11" spans="1:5">
      <c r="A11" s="4" t="s">
        <v>467</v>
      </c>
      <c r="B11" s="5" t="n">
        <v>118022461</v>
      </c>
      <c r="C11" s="5" t="n">
        <v>116069694</v>
      </c>
      <c r="D11" s="5" t="n">
        <v>117887057</v>
      </c>
      <c r="E11" s="5" t="n">
        <v>115588656</v>
      </c>
    </row>
    <row r="12" spans="1:5">
      <c r="A12" s="4" t="s">
        <v>467</v>
      </c>
      <c r="B12" s="9" t="n">
        <v>0.02</v>
      </c>
      <c r="C12" s="9" t="n">
        <v>0.01</v>
      </c>
      <c r="D12" s="9" t="n">
        <v>0.03</v>
      </c>
      <c r="E1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68</v>
      </c>
      <c r="B1" s="2" t="s">
        <v>1</v>
      </c>
    </row>
    <row r="2" spans="1:3">
      <c r="B2" s="2" t="s">
        <v>2</v>
      </c>
      <c r="C2" s="2" t="s">
        <v>97</v>
      </c>
    </row>
    <row r="3" spans="1:3">
      <c r="A3" s="3" t="s">
        <v>220</v>
      </c>
    </row>
    <row r="4" spans="1:3">
      <c r="A4" s="4" t="s">
        <v>469</v>
      </c>
      <c r="B4" s="7" t="n">
        <v>171535</v>
      </c>
      <c r="C4" s="7" t="n">
        <v>1815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30</v>
      </c>
    </row>
    <row r="3" spans="1:3">
      <c r="A3" s="3" t="s">
        <v>471</v>
      </c>
    </row>
    <row r="4" spans="1:3">
      <c r="A4" s="4" t="s">
        <v>472</v>
      </c>
      <c r="B4" s="7" t="n">
        <v>3985454</v>
      </c>
      <c r="C4" s="7" t="n">
        <v>3666692</v>
      </c>
    </row>
    <row r="5" spans="1:3">
      <c r="A5" s="4" t="s">
        <v>473</v>
      </c>
      <c r="B5" s="5" t="n">
        <v>3362955</v>
      </c>
      <c r="C5" s="5" t="n">
        <v>3198556</v>
      </c>
    </row>
    <row r="6" spans="1:3">
      <c r="A6" s="4" t="s">
        <v>474</v>
      </c>
      <c r="B6" s="5" t="n">
        <v>622499</v>
      </c>
      <c r="C6" s="5" t="n">
        <v>468136</v>
      </c>
    </row>
    <row r="7" spans="1:3">
      <c r="A7" s="4" t="s">
        <v>475</v>
      </c>
    </row>
    <row r="8" spans="1:3">
      <c r="A8" s="3" t="s">
        <v>471</v>
      </c>
    </row>
    <row r="9" spans="1:3">
      <c r="A9" s="4" t="s">
        <v>472</v>
      </c>
      <c r="B9" s="5" t="n">
        <v>1932768</v>
      </c>
      <c r="C9" s="5" t="n">
        <v>1880183</v>
      </c>
    </row>
    <row r="10" spans="1:3">
      <c r="A10" s="4" t="s">
        <v>473</v>
      </c>
      <c r="B10" s="5" t="n">
        <v>1575441</v>
      </c>
      <c r="C10" s="5" t="n">
        <v>1482737</v>
      </c>
    </row>
    <row r="11" spans="1:3">
      <c r="A11" s="4" t="s">
        <v>474</v>
      </c>
      <c r="B11" s="7" t="n">
        <v>357327</v>
      </c>
      <c r="C11" s="5" t="n">
        <v>397446</v>
      </c>
    </row>
    <row r="12" spans="1:3">
      <c r="A12" s="4" t="s">
        <v>476</v>
      </c>
      <c r="B12" s="4" t="s">
        <v>399</v>
      </c>
    </row>
    <row r="13" spans="1:3">
      <c r="A13" s="4" t="s">
        <v>477</v>
      </c>
    </row>
    <row r="14" spans="1:3">
      <c r="A14" s="3" t="s">
        <v>471</v>
      </c>
    </row>
    <row r="15" spans="1:3">
      <c r="A15" s="4" t="s">
        <v>472</v>
      </c>
      <c r="B15" s="7" t="n">
        <v>91846</v>
      </c>
      <c r="C15" s="5" t="n">
        <v>92504</v>
      </c>
    </row>
    <row r="16" spans="1:3">
      <c r="A16" s="4" t="s">
        <v>473</v>
      </c>
      <c r="B16" s="5" t="n">
        <v>85710</v>
      </c>
      <c r="C16" s="5" t="n">
        <v>82353</v>
      </c>
    </row>
    <row r="17" spans="1:3">
      <c r="A17" s="4" t="s">
        <v>474</v>
      </c>
      <c r="B17" s="7" t="n">
        <v>6136</v>
      </c>
      <c r="C17" s="5" t="n">
        <v>10151</v>
      </c>
    </row>
    <row r="18" spans="1:3">
      <c r="A18" s="4" t="s">
        <v>476</v>
      </c>
      <c r="B18" s="4" t="s">
        <v>399</v>
      </c>
    </row>
    <row r="19" spans="1:3">
      <c r="A19" s="4" t="s">
        <v>478</v>
      </c>
    </row>
    <row r="20" spans="1:3">
      <c r="A20" s="3" t="s">
        <v>471</v>
      </c>
    </row>
    <row r="21" spans="1:3">
      <c r="A21" s="4" t="s">
        <v>472</v>
      </c>
      <c r="B21" s="7" t="n">
        <v>1848773</v>
      </c>
      <c r="C21" s="5" t="n">
        <v>1580640</v>
      </c>
    </row>
    <row r="22" spans="1:3">
      <c r="A22" s="4" t="s">
        <v>473</v>
      </c>
      <c r="B22" s="5" t="n">
        <v>1595967</v>
      </c>
      <c r="C22" s="5" t="n">
        <v>1528418</v>
      </c>
    </row>
    <row r="23" spans="1:3">
      <c r="A23" s="4" t="s">
        <v>474</v>
      </c>
      <c r="B23" s="7" t="n">
        <v>252806</v>
      </c>
      <c r="C23" s="5" t="n">
        <v>52222</v>
      </c>
    </row>
    <row r="24" spans="1:3">
      <c r="A24" s="4" t="s">
        <v>476</v>
      </c>
      <c r="B24" s="4" t="s">
        <v>401</v>
      </c>
    </row>
    <row r="25" spans="1:3">
      <c r="A25" s="4" t="s">
        <v>479</v>
      </c>
    </row>
    <row r="26" spans="1:3">
      <c r="A26" s="3" t="s">
        <v>471</v>
      </c>
    </row>
    <row r="27" spans="1:3">
      <c r="A27" s="4" t="s">
        <v>472</v>
      </c>
      <c r="B27" s="7" t="n">
        <v>112067</v>
      </c>
      <c r="C27" s="5" t="n">
        <v>113365</v>
      </c>
    </row>
    <row r="28" spans="1:3">
      <c r="A28" s="4" t="s">
        <v>473</v>
      </c>
      <c r="B28" s="5" t="n">
        <v>105837</v>
      </c>
      <c r="C28" s="5" t="n">
        <v>105048</v>
      </c>
    </row>
    <row r="29" spans="1:3">
      <c r="A29" s="4" t="s">
        <v>474</v>
      </c>
      <c r="B29" s="7" t="n">
        <v>6230</v>
      </c>
      <c r="C29" s="7" t="n">
        <v>8317</v>
      </c>
    </row>
    <row r="30" spans="1:3">
      <c r="A30" s="4" t="s">
        <v>476</v>
      </c>
      <c r="B30"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80</v>
      </c>
      <c r="B1" s="2" t="s">
        <v>96</v>
      </c>
      <c r="D1" s="2" t="s">
        <v>1</v>
      </c>
    </row>
    <row r="2" spans="1:5">
      <c r="B2" s="2" t="s">
        <v>2</v>
      </c>
      <c r="C2" s="2" t="s">
        <v>97</v>
      </c>
      <c r="D2" s="2" t="s">
        <v>2</v>
      </c>
      <c r="E2" s="2" t="s">
        <v>97</v>
      </c>
    </row>
    <row r="3" spans="1:5">
      <c r="A3" s="3" t="s">
        <v>204</v>
      </c>
    </row>
    <row r="4" spans="1:5">
      <c r="A4" s="4" t="s">
        <v>481</v>
      </c>
      <c r="B4" s="7" t="n">
        <v>10139</v>
      </c>
      <c r="C4" s="7" t="n">
        <v>11322</v>
      </c>
      <c r="D4" s="7" t="n">
        <v>30376</v>
      </c>
      <c r="E4" s="7" t="n">
        <v>345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82</v>
      </c>
      <c r="B1" s="2" t="s">
        <v>1</v>
      </c>
    </row>
    <row r="2" spans="1:3">
      <c r="B2" s="2" t="s">
        <v>2</v>
      </c>
      <c r="C2" s="2" t="s">
        <v>30</v>
      </c>
    </row>
    <row r="3" spans="1:3">
      <c r="A3" s="3" t="s">
        <v>483</v>
      </c>
    </row>
    <row r="4" spans="1:3">
      <c r="A4" s="4" t="s">
        <v>472</v>
      </c>
      <c r="B4" s="7" t="n">
        <v>1632561</v>
      </c>
      <c r="C4" s="7" t="n">
        <v>1646603</v>
      </c>
    </row>
    <row r="5" spans="1:3">
      <c r="A5" s="4" t="s">
        <v>484</v>
      </c>
      <c r="B5" s="5" t="n">
        <v>1470610</v>
      </c>
      <c r="C5" s="5" t="n">
        <v>1442682</v>
      </c>
    </row>
    <row r="6" spans="1:3">
      <c r="A6" s="4" t="s">
        <v>485</v>
      </c>
      <c r="B6" s="5" t="n">
        <v>161951</v>
      </c>
      <c r="C6" s="5" t="n">
        <v>203921</v>
      </c>
    </row>
    <row r="7" spans="1:3">
      <c r="A7" s="4" t="s">
        <v>486</v>
      </c>
    </row>
    <row r="8" spans="1:3">
      <c r="A8" s="3" t="s">
        <v>483</v>
      </c>
    </row>
    <row r="9" spans="1:3">
      <c r="A9" s="4" t="s">
        <v>472</v>
      </c>
      <c r="B9" s="5" t="n">
        <v>1392701</v>
      </c>
      <c r="C9" s="5" t="n">
        <v>1392701</v>
      </c>
    </row>
    <row r="10" spans="1:3">
      <c r="A10" s="4" t="s">
        <v>484</v>
      </c>
      <c r="B10" s="5" t="n">
        <v>1392701</v>
      </c>
      <c r="C10" s="5" t="n">
        <v>1392701</v>
      </c>
    </row>
    <row r="11" spans="1:3">
      <c r="A11" s="4" t="s">
        <v>485</v>
      </c>
      <c r="B11" s="7" t="n">
        <v>0</v>
      </c>
      <c r="C11" s="5" t="n">
        <v>0</v>
      </c>
    </row>
    <row r="12" spans="1:3">
      <c r="A12" s="4" t="s">
        <v>476</v>
      </c>
      <c r="B12" s="4" t="s">
        <v>401</v>
      </c>
    </row>
    <row r="13" spans="1:3">
      <c r="A13" s="4" t="s">
        <v>487</v>
      </c>
    </row>
    <row r="14" spans="1:3">
      <c r="A14" s="3" t="s">
        <v>483</v>
      </c>
    </row>
    <row r="15" spans="1:3">
      <c r="A15" s="4" t="s">
        <v>472</v>
      </c>
      <c r="B15" s="7" t="n">
        <v>110975</v>
      </c>
      <c r="C15" s="5" t="n">
        <v>120305</v>
      </c>
    </row>
    <row r="16" spans="1:3">
      <c r="A16" s="4" t="s">
        <v>484</v>
      </c>
      <c r="B16" s="5" t="n">
        <v>14180</v>
      </c>
      <c r="C16" s="5" t="n">
        <v>9357</v>
      </c>
    </row>
    <row r="17" spans="1:3">
      <c r="A17" s="4" t="s">
        <v>485</v>
      </c>
      <c r="B17" s="7" t="n">
        <v>96795</v>
      </c>
      <c r="C17" s="5" t="n">
        <v>110948</v>
      </c>
    </row>
    <row r="18" spans="1:3">
      <c r="A18" s="4" t="s">
        <v>476</v>
      </c>
      <c r="B18" s="4" t="s">
        <v>488</v>
      </c>
    </row>
    <row r="19" spans="1:3">
      <c r="A19" s="4" t="s">
        <v>489</v>
      </c>
    </row>
    <row r="20" spans="1:3">
      <c r="A20" s="3" t="s">
        <v>483</v>
      </c>
    </row>
    <row r="21" spans="1:3">
      <c r="A21" s="4" t="s">
        <v>472</v>
      </c>
      <c r="B21" s="7" t="n">
        <v>72837</v>
      </c>
      <c r="C21" s="5" t="n">
        <v>72837</v>
      </c>
    </row>
    <row r="22" spans="1:3">
      <c r="A22" s="4" t="s">
        <v>484</v>
      </c>
      <c r="B22" s="5" t="n">
        <v>27921</v>
      </c>
      <c r="C22" s="5" t="n">
        <v>16995</v>
      </c>
    </row>
    <row r="23" spans="1:3">
      <c r="A23" s="4" t="s">
        <v>485</v>
      </c>
      <c r="B23" s="7" t="n">
        <v>44916</v>
      </c>
      <c r="C23" s="5" t="n">
        <v>55842</v>
      </c>
    </row>
    <row r="24" spans="1:3">
      <c r="A24" s="4" t="s">
        <v>476</v>
      </c>
      <c r="B24" s="4" t="s">
        <v>399</v>
      </c>
    </row>
    <row r="25" spans="1:3">
      <c r="A25" s="4" t="s">
        <v>490</v>
      </c>
    </row>
    <row r="26" spans="1:3">
      <c r="A26" s="3" t="s">
        <v>483</v>
      </c>
    </row>
    <row r="27" spans="1:3">
      <c r="A27" s="4" t="s">
        <v>472</v>
      </c>
      <c r="B27" s="7" t="n">
        <v>56048</v>
      </c>
      <c r="C27" s="5" t="n">
        <v>60760</v>
      </c>
    </row>
    <row r="28" spans="1:3">
      <c r="A28" s="4" t="s">
        <v>484</v>
      </c>
      <c r="B28" s="5" t="n">
        <v>35808</v>
      </c>
      <c r="C28" s="5" t="n">
        <v>23629</v>
      </c>
    </row>
    <row r="29" spans="1:3">
      <c r="A29" s="4" t="s">
        <v>485</v>
      </c>
      <c r="B29" s="7" t="n">
        <v>20240</v>
      </c>
      <c r="C29" s="7" t="n">
        <v>37131</v>
      </c>
    </row>
    <row r="30" spans="1:3">
      <c r="A30" s="4" t="s">
        <v>476</v>
      </c>
      <c r="B30"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1</v>
      </c>
      <c r="B1" s="2" t="s">
        <v>384</v>
      </c>
    </row>
    <row r="2" spans="1:2">
      <c r="A2" s="3" t="s">
        <v>492</v>
      </c>
    </row>
    <row r="3" spans="1:2">
      <c r="A3" s="5" t="n">
        <v>2015</v>
      </c>
      <c r="B3" s="7" t="n">
        <v>10162</v>
      </c>
    </row>
    <row r="4" spans="1:2">
      <c r="A4" s="5" t="n">
        <v>2016</v>
      </c>
      <c r="B4" s="5" t="n">
        <v>37535</v>
      </c>
    </row>
    <row r="5" spans="1:2">
      <c r="A5" s="5" t="n">
        <v>2017</v>
      </c>
      <c r="B5" s="5" t="n">
        <v>21966</v>
      </c>
    </row>
    <row r="6" spans="1:2">
      <c r="A6" s="5" t="n">
        <v>2018</v>
      </c>
      <c r="B6" s="5" t="n">
        <v>19538</v>
      </c>
    </row>
    <row r="7" spans="1:2">
      <c r="A7" s="5" t="n">
        <v>2019</v>
      </c>
      <c r="B7" s="5" t="n">
        <v>7398</v>
      </c>
    </row>
    <row r="8" spans="1:2">
      <c r="A8" s="4" t="s">
        <v>493</v>
      </c>
      <c r="B8" s="5" t="n">
        <v>65352</v>
      </c>
    </row>
    <row r="9" spans="1:2">
      <c r="A9" s="4" t="s">
        <v>152</v>
      </c>
      <c r="B9" s="7" t="n">
        <v>1619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95</v>
      </c>
    </row>
    <row r="3" spans="1:3">
      <c r="A3" s="4" t="s">
        <v>496</v>
      </c>
      <c r="B3" s="7" t="n">
        <v>508457</v>
      </c>
      <c r="C3" s="7" t="n">
        <v>613584</v>
      </c>
    </row>
    <row r="4" spans="1:3">
      <c r="A4" s="4" t="s">
        <v>497</v>
      </c>
      <c r="B4" s="5" t="n">
        <v>739431</v>
      </c>
      <c r="C4" s="5" t="n">
        <v>319629</v>
      </c>
    </row>
    <row r="5" spans="1:3">
      <c r="A5" s="4" t="s">
        <v>498</v>
      </c>
      <c r="B5" s="5" t="n">
        <v>77107</v>
      </c>
      <c r="C5" s="5" t="n">
        <v>85248</v>
      </c>
    </row>
    <row r="6" spans="1:3">
      <c r="A6" s="4" t="s">
        <v>499</v>
      </c>
      <c r="B6" s="5" t="n">
        <v>926063</v>
      </c>
      <c r="C6" s="5" t="n">
        <v>875724</v>
      </c>
    </row>
    <row r="7" spans="1:3">
      <c r="A7" s="4" t="s">
        <v>500</v>
      </c>
      <c r="B7" s="7" t="n">
        <v>2251058</v>
      </c>
      <c r="C7" s="7" t="n">
        <v>1894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8</v>
      </c>
      <c r="B1" s="2" t="s">
        <v>96</v>
      </c>
      <c r="D1" s="2" t="s">
        <v>1</v>
      </c>
    </row>
    <row r="2" spans="1:5">
      <c r="B2" s="2" t="s">
        <v>2</v>
      </c>
      <c r="C2" s="2" t="s">
        <v>97</v>
      </c>
      <c r="D2" s="2" t="s">
        <v>2</v>
      </c>
      <c r="E2" s="2" t="s">
        <v>97</v>
      </c>
    </row>
    <row r="3" spans="1:5">
      <c r="A3" s="4" t="s">
        <v>129</v>
      </c>
      <c r="B3" s="7" t="n">
        <v>2478870</v>
      </c>
      <c r="C3" s="7" t="n">
        <v>1229741</v>
      </c>
      <c r="D3" s="7" t="n">
        <v>4300355</v>
      </c>
      <c r="E3" s="7" t="n">
        <v>250642</v>
      </c>
    </row>
    <row r="4" spans="1:5">
      <c r="A4" s="3" t="s">
        <v>139</v>
      </c>
    </row>
    <row r="5" spans="1:5">
      <c r="A5" s="4" t="s">
        <v>140</v>
      </c>
      <c r="B5" s="5" t="n">
        <v>-4439</v>
      </c>
      <c r="C5" s="5" t="n">
        <v>-86887</v>
      </c>
      <c r="D5" s="5" t="n">
        <v>-87970</v>
      </c>
      <c r="E5" s="5" t="n">
        <v>-110839</v>
      </c>
    </row>
    <row r="6" spans="1:5">
      <c r="A6" s="4" t="s">
        <v>139</v>
      </c>
      <c r="B6" s="5" t="n">
        <v>-4439</v>
      </c>
      <c r="C6" s="5" t="n">
        <v>-86887</v>
      </c>
      <c r="D6" s="5" t="n">
        <v>-87970</v>
      </c>
      <c r="E6" s="5" t="n">
        <v>-110839</v>
      </c>
    </row>
    <row r="7" spans="1:5">
      <c r="A7" s="4" t="s">
        <v>141</v>
      </c>
      <c r="B7" s="7" t="n">
        <v>2474431</v>
      </c>
      <c r="C7" s="7" t="n">
        <v>1142854</v>
      </c>
      <c r="D7" s="7" t="n">
        <v>4212385</v>
      </c>
      <c r="E7" s="7" t="n">
        <v>1398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1</v>
      </c>
      <c r="B1" s="2" t="s">
        <v>502</v>
      </c>
      <c r="C1" s="2" t="s">
        <v>503</v>
      </c>
      <c r="D1" s="2" t="s">
        <v>504</v>
      </c>
      <c r="E1" s="2" t="s">
        <v>2</v>
      </c>
      <c r="F1" s="2" t="s">
        <v>505</v>
      </c>
      <c r="G1" s="2" t="s">
        <v>506</v>
      </c>
      <c r="H1" s="2" t="s">
        <v>507</v>
      </c>
      <c r="I1" s="2" t="s">
        <v>30</v>
      </c>
      <c r="J1" s="2" t="s">
        <v>508</v>
      </c>
      <c r="K1" s="2" t="s">
        <v>509</v>
      </c>
      <c r="L1" s="2" t="s">
        <v>510</v>
      </c>
      <c r="M1" s="2" t="s">
        <v>511</v>
      </c>
      <c r="N1" s="2" t="s">
        <v>512</v>
      </c>
    </row>
    <row r="2" spans="1:14">
      <c r="A2" s="3" t="s">
        <v>513</v>
      </c>
    </row>
    <row r="3" spans="1:14">
      <c r="A3" s="4" t="s">
        <v>514</v>
      </c>
      <c r="D3" s="7" t="n">
        <v>2000000</v>
      </c>
      <c r="H3" s="7" t="n">
        <v>5000000</v>
      </c>
      <c r="N3" s="7" t="n">
        <v>4000000</v>
      </c>
    </row>
    <row r="4" spans="1:14">
      <c r="A4" s="4" t="s">
        <v>515</v>
      </c>
      <c r="D4" s="4" t="s">
        <v>516</v>
      </c>
      <c r="J4" s="4" t="s">
        <v>517</v>
      </c>
    </row>
    <row r="5" spans="1:14">
      <c r="A5" s="4" t="s">
        <v>518</v>
      </c>
      <c r="D5" s="7" t="n">
        <v>9500</v>
      </c>
    </row>
    <row r="6" spans="1:14">
      <c r="A6" s="4" t="s">
        <v>519</v>
      </c>
      <c r="E6" s="7" t="n">
        <v>5000000</v>
      </c>
    </row>
    <row r="7" spans="1:14">
      <c r="A7" s="4" t="s">
        <v>520</v>
      </c>
      <c r="E7" s="4" t="s">
        <v>521</v>
      </c>
    </row>
    <row r="8" spans="1:14">
      <c r="A8" s="4" t="s">
        <v>522</v>
      </c>
      <c r="E8" s="7" t="n">
        <v>7731500</v>
      </c>
      <c r="I8" s="7" t="n">
        <v>7081500</v>
      </c>
    </row>
    <row r="9" spans="1:14">
      <c r="A9" s="4" t="s">
        <v>523</v>
      </c>
      <c r="E9" s="7" t="n">
        <v>7731500</v>
      </c>
      <c r="I9" s="7" t="n">
        <v>7081500</v>
      </c>
    </row>
    <row r="10" spans="1:14">
      <c r="A10" s="4" t="s">
        <v>524</v>
      </c>
    </row>
    <row r="11" spans="1:14">
      <c r="A11" s="3" t="s">
        <v>513</v>
      </c>
    </row>
    <row r="12" spans="1:14">
      <c r="A12" s="4" t="s">
        <v>515</v>
      </c>
      <c r="E12" s="4" t="s">
        <v>517</v>
      </c>
      <c r="I12" s="4" t="s">
        <v>517</v>
      </c>
    </row>
    <row r="13" spans="1:14">
      <c r="A13" s="4" t="s">
        <v>523</v>
      </c>
      <c r="E13" s="7" t="n">
        <v>980000</v>
      </c>
      <c r="I13" s="7" t="n">
        <v>980000</v>
      </c>
    </row>
    <row r="14" spans="1:14">
      <c r="A14" s="4" t="s">
        <v>525</v>
      </c>
    </row>
    <row r="15" spans="1:14">
      <c r="A15" s="3" t="s">
        <v>513</v>
      </c>
    </row>
    <row r="16" spans="1:14">
      <c r="A16" s="4" t="s">
        <v>515</v>
      </c>
      <c r="E16" s="4" t="s">
        <v>517</v>
      </c>
      <c r="I16" s="4" t="s">
        <v>517</v>
      </c>
    </row>
    <row r="17" spans="1:14">
      <c r="A17" s="4" t="s">
        <v>523</v>
      </c>
      <c r="E17" s="7" t="n">
        <v>1600000</v>
      </c>
      <c r="I17" s="7" t="n">
        <v>1600000</v>
      </c>
    </row>
    <row r="18" spans="1:14">
      <c r="A18" s="4" t="s">
        <v>526</v>
      </c>
    </row>
    <row r="19" spans="1:14">
      <c r="A19" s="3" t="s">
        <v>513</v>
      </c>
    </row>
    <row r="20" spans="1:14">
      <c r="A20" s="4" t="s">
        <v>515</v>
      </c>
      <c r="E20" s="4" t="s">
        <v>517</v>
      </c>
      <c r="I20" s="4" t="s">
        <v>517</v>
      </c>
      <c r="M20" s="4" t="s">
        <v>517</v>
      </c>
    </row>
    <row r="21" spans="1:14">
      <c r="A21" s="4" t="s">
        <v>527</v>
      </c>
      <c r="M21" s="7" t="n">
        <v>45000</v>
      </c>
    </row>
    <row r="22" spans="1:14">
      <c r="A22" s="4" t="s">
        <v>523</v>
      </c>
      <c r="E22" s="7" t="n">
        <v>45000</v>
      </c>
      <c r="I22" s="7" t="n">
        <v>45000</v>
      </c>
    </row>
    <row r="23" spans="1:14">
      <c r="A23" s="4" t="s">
        <v>528</v>
      </c>
    </row>
    <row r="24" spans="1:14">
      <c r="A24" s="3" t="s">
        <v>513</v>
      </c>
    </row>
    <row r="25" spans="1:14">
      <c r="A25" s="4" t="s">
        <v>515</v>
      </c>
      <c r="E25" s="4" t="s">
        <v>517</v>
      </c>
      <c r="I25" s="4" t="s">
        <v>517</v>
      </c>
      <c r="M25" s="4" t="s">
        <v>517</v>
      </c>
    </row>
    <row r="26" spans="1:14">
      <c r="A26" s="4" t="s">
        <v>527</v>
      </c>
      <c r="M26" s="7" t="n">
        <v>137500</v>
      </c>
    </row>
    <row r="27" spans="1:14">
      <c r="A27" s="4" t="s">
        <v>523</v>
      </c>
      <c r="E27" s="7" t="n">
        <v>137500</v>
      </c>
      <c r="I27" s="7" t="n">
        <v>137500</v>
      </c>
    </row>
    <row r="28" spans="1:14">
      <c r="A28" s="4" t="s">
        <v>529</v>
      </c>
    </row>
    <row r="29" spans="1:14">
      <c r="A29" s="3" t="s">
        <v>513</v>
      </c>
    </row>
    <row r="30" spans="1:14">
      <c r="A30" s="4" t="s">
        <v>515</v>
      </c>
      <c r="E30" s="4" t="s">
        <v>444</v>
      </c>
      <c r="I30" s="4" t="s">
        <v>444</v>
      </c>
      <c r="M30" s="4" t="s">
        <v>444</v>
      </c>
    </row>
    <row r="31" spans="1:14">
      <c r="A31" s="4" t="s">
        <v>527</v>
      </c>
      <c r="M31" s="7" t="n">
        <v>120000</v>
      </c>
    </row>
    <row r="32" spans="1:14">
      <c r="A32" s="4" t="s">
        <v>523</v>
      </c>
      <c r="E32" s="7" t="n">
        <v>120000</v>
      </c>
      <c r="I32" s="7" t="n">
        <v>120000</v>
      </c>
    </row>
    <row r="33" spans="1:14">
      <c r="A33" s="4" t="s">
        <v>530</v>
      </c>
      <c r="M33" s="5" t="n">
        <v>3424</v>
      </c>
    </row>
    <row r="34" spans="1:14">
      <c r="A34" s="4" t="s">
        <v>531</v>
      </c>
      <c r="M34" s="7" t="n">
        <v>123424</v>
      </c>
    </row>
    <row r="35" spans="1:14">
      <c r="A35" s="4" t="s">
        <v>532</v>
      </c>
    </row>
    <row r="36" spans="1:14">
      <c r="A36" s="3" t="s">
        <v>513</v>
      </c>
    </row>
    <row r="37" spans="1:14">
      <c r="A37" s="4" t="s">
        <v>515</v>
      </c>
      <c r="E37" s="4" t="s">
        <v>444</v>
      </c>
      <c r="I37" s="4" t="s">
        <v>444</v>
      </c>
      <c r="L37" s="4" t="s">
        <v>444</v>
      </c>
    </row>
    <row r="38" spans="1:14">
      <c r="A38" s="4" t="s">
        <v>527</v>
      </c>
      <c r="L38" s="7" t="n">
        <v>300000</v>
      </c>
    </row>
    <row r="39" spans="1:14">
      <c r="A39" s="4" t="s">
        <v>523</v>
      </c>
      <c r="E39" s="7" t="n">
        <v>300000</v>
      </c>
      <c r="I39" s="7" t="n">
        <v>300000</v>
      </c>
    </row>
    <row r="40" spans="1:14">
      <c r="A40" s="4" t="s">
        <v>530</v>
      </c>
      <c r="L40" s="5" t="n">
        <v>8562</v>
      </c>
    </row>
    <row r="41" spans="1:14">
      <c r="A41" s="4" t="s">
        <v>531</v>
      </c>
      <c r="L41" s="7" t="n">
        <v>308562</v>
      </c>
    </row>
    <row r="42" spans="1:14">
      <c r="A42" s="4" t="s">
        <v>533</v>
      </c>
    </row>
    <row r="43" spans="1:14">
      <c r="A43" s="3" t="s">
        <v>513</v>
      </c>
    </row>
    <row r="44" spans="1:14">
      <c r="A44" s="4" t="s">
        <v>515</v>
      </c>
      <c r="E44" s="4" t="s">
        <v>517</v>
      </c>
      <c r="I44" s="4" t="s">
        <v>517</v>
      </c>
      <c r="L44" s="4" t="s">
        <v>517</v>
      </c>
    </row>
    <row r="45" spans="1:14">
      <c r="A45" s="4" t="s">
        <v>527</v>
      </c>
      <c r="L45" s="7" t="n">
        <v>90000</v>
      </c>
    </row>
    <row r="46" spans="1:14">
      <c r="A46" s="4" t="s">
        <v>523</v>
      </c>
      <c r="E46" s="7" t="n">
        <v>90000</v>
      </c>
      <c r="I46" s="7" t="n">
        <v>90000</v>
      </c>
    </row>
    <row r="47" spans="1:14">
      <c r="A47" s="4" t="s">
        <v>534</v>
      </c>
    </row>
    <row r="48" spans="1:14">
      <c r="A48" s="3" t="s">
        <v>513</v>
      </c>
    </row>
    <row r="49" spans="1:14">
      <c r="A49" s="4" t="s">
        <v>515</v>
      </c>
      <c r="E49" s="4" t="s">
        <v>517</v>
      </c>
      <c r="I49" s="4" t="s">
        <v>517</v>
      </c>
      <c r="L49" s="4" t="s">
        <v>517</v>
      </c>
    </row>
    <row r="50" spans="1:14">
      <c r="A50" s="4" t="s">
        <v>527</v>
      </c>
      <c r="L50" s="7" t="n">
        <v>100000</v>
      </c>
    </row>
    <row r="51" spans="1:14">
      <c r="A51" s="4" t="s">
        <v>523</v>
      </c>
      <c r="E51" s="7" t="n">
        <v>100000</v>
      </c>
      <c r="I51" s="7" t="n">
        <v>100000</v>
      </c>
    </row>
    <row r="52" spans="1:14">
      <c r="A52" s="4" t="s">
        <v>535</v>
      </c>
    </row>
    <row r="53" spans="1:14">
      <c r="A53" s="3" t="s">
        <v>513</v>
      </c>
    </row>
    <row r="54" spans="1:14">
      <c r="A54" s="4" t="s">
        <v>515</v>
      </c>
      <c r="I54" s="4" t="s">
        <v>517</v>
      </c>
      <c r="K54" s="4" t="s">
        <v>517</v>
      </c>
    </row>
    <row r="55" spans="1:14">
      <c r="A55" s="4" t="s">
        <v>527</v>
      </c>
      <c r="F55" s="7" t="n">
        <v>20000</v>
      </c>
      <c r="K55" s="7" t="n">
        <v>20000</v>
      </c>
    </row>
    <row r="56" spans="1:14">
      <c r="A56" s="4" t="s">
        <v>523</v>
      </c>
      <c r="I56" s="7" t="n">
        <v>20000</v>
      </c>
    </row>
    <row r="57" spans="1:14">
      <c r="A57" s="4" t="s">
        <v>536</v>
      </c>
    </row>
    <row r="58" spans="1:14">
      <c r="A58" s="3" t="s">
        <v>513</v>
      </c>
    </row>
    <row r="59" spans="1:14">
      <c r="A59" s="4" t="s">
        <v>515</v>
      </c>
      <c r="I59" s="4" t="s">
        <v>517</v>
      </c>
    </row>
    <row r="60" spans="1:14">
      <c r="A60" s="4" t="s">
        <v>527</v>
      </c>
      <c r="J60" s="7" t="n">
        <v>280000</v>
      </c>
    </row>
    <row r="61" spans="1:14">
      <c r="A61" s="4" t="s">
        <v>523</v>
      </c>
      <c r="I61" s="7" t="n">
        <v>280000</v>
      </c>
    </row>
    <row r="62" spans="1:14">
      <c r="A62" s="4" t="s">
        <v>537</v>
      </c>
    </row>
    <row r="63" spans="1:14">
      <c r="A63" s="3" t="s">
        <v>513</v>
      </c>
    </row>
    <row r="64" spans="1:14">
      <c r="A64" s="4" t="s">
        <v>515</v>
      </c>
      <c r="E64" s="4" t="s">
        <v>517</v>
      </c>
    </row>
    <row r="65" spans="1:14">
      <c r="A65" s="4" t="s">
        <v>523</v>
      </c>
      <c r="E65" s="7" t="n">
        <v>2860000</v>
      </c>
    </row>
    <row r="66" spans="1:14">
      <c r="A66" s="4" t="s">
        <v>538</v>
      </c>
    </row>
    <row r="67" spans="1:14">
      <c r="A67" s="3" t="s">
        <v>513</v>
      </c>
    </row>
    <row r="68" spans="1:14">
      <c r="A68" s="4" t="s">
        <v>515</v>
      </c>
      <c r="E68" s="4" t="s">
        <v>517</v>
      </c>
    </row>
    <row r="69" spans="1:14">
      <c r="A69" s="4" t="s">
        <v>523</v>
      </c>
      <c r="E69" s="7" t="n">
        <v>529000</v>
      </c>
    </row>
    <row r="70" spans="1:14">
      <c r="A70" s="4" t="s">
        <v>539</v>
      </c>
    </row>
    <row r="71" spans="1:14">
      <c r="A71" s="3" t="s">
        <v>513</v>
      </c>
    </row>
    <row r="72" spans="1:14">
      <c r="A72" s="4" t="s">
        <v>515</v>
      </c>
      <c r="E72" s="4" t="s">
        <v>517</v>
      </c>
    </row>
    <row r="73" spans="1:14">
      <c r="A73" s="4" t="s">
        <v>523</v>
      </c>
      <c r="E73" s="7" t="n">
        <v>950000</v>
      </c>
    </row>
    <row r="74" spans="1:14">
      <c r="A74" s="4" t="s">
        <v>540</v>
      </c>
    </row>
    <row r="75" spans="1:14">
      <c r="A75" s="3" t="s">
        <v>513</v>
      </c>
    </row>
    <row r="76" spans="1:14">
      <c r="A76" s="4" t="s">
        <v>515</v>
      </c>
      <c r="E76" s="4" t="s">
        <v>517</v>
      </c>
    </row>
    <row r="77" spans="1:14">
      <c r="A77" s="4" t="s">
        <v>523</v>
      </c>
      <c r="E77" s="7" t="n">
        <v>20000</v>
      </c>
    </row>
    <row r="78" spans="1:14">
      <c r="A78" s="4" t="s">
        <v>541</v>
      </c>
    </row>
    <row r="79" spans="1:14">
      <c r="A79" s="3" t="s">
        <v>513</v>
      </c>
    </row>
    <row r="80" spans="1:14">
      <c r="A80" s="4" t="s">
        <v>531</v>
      </c>
      <c r="B80" s="7" t="n">
        <v>2866879</v>
      </c>
    </row>
    <row r="81" spans="1:14">
      <c r="A81" s="4" t="s">
        <v>542</v>
      </c>
    </row>
    <row r="82" spans="1:14">
      <c r="A82" s="3" t="s">
        <v>513</v>
      </c>
    </row>
    <row r="83" spans="1:14">
      <c r="A83" s="4" t="s">
        <v>515</v>
      </c>
      <c r="C83" s="4" t="s">
        <v>517</v>
      </c>
    </row>
    <row r="84" spans="1:14">
      <c r="A84" s="4" t="s">
        <v>527</v>
      </c>
      <c r="C84" s="7" t="n">
        <v>980000</v>
      </c>
    </row>
    <row r="85" spans="1:14">
      <c r="A85" s="4" t="s">
        <v>543</v>
      </c>
      <c r="C85" s="5" t="n">
        <v>3920000</v>
      </c>
    </row>
    <row r="86" spans="1:14">
      <c r="A86" s="4" t="s">
        <v>544</v>
      </c>
      <c r="C86" s="9" t="n">
        <v>0.25</v>
      </c>
    </row>
    <row r="87" spans="1:14">
      <c r="A87" s="4" t="s">
        <v>545</v>
      </c>
      <c r="C87" s="7" t="n">
        <v>980000</v>
      </c>
    </row>
    <row r="88" spans="1:14">
      <c r="A88" s="4" t="s">
        <v>546</v>
      </c>
      <c r="C88" s="5" t="n">
        <v>628086</v>
      </c>
    </row>
    <row r="89" spans="1:14">
      <c r="A89" s="4" t="s">
        <v>523</v>
      </c>
      <c r="C89" s="7" t="n">
        <v>351914</v>
      </c>
    </row>
    <row r="90" spans="1:14">
      <c r="A90" s="4" t="s">
        <v>547</v>
      </c>
      <c r="C90" s="4" t="s">
        <v>548</v>
      </c>
    </row>
    <row r="91" spans="1:14">
      <c r="A91" s="4" t="s">
        <v>549</v>
      </c>
    </row>
    <row r="92" spans="1:14">
      <c r="A92" s="3" t="s">
        <v>513</v>
      </c>
    </row>
    <row r="93" spans="1:14">
      <c r="A93" s="4" t="s">
        <v>515</v>
      </c>
      <c r="M93" s="4" t="s">
        <v>517</v>
      </c>
    </row>
    <row r="94" spans="1:14">
      <c r="A94" s="4" t="s">
        <v>527</v>
      </c>
      <c r="M94" s="7" t="n">
        <v>1600000</v>
      </c>
    </row>
    <row r="95" spans="1:14">
      <c r="A95" s="4" t="s">
        <v>541</v>
      </c>
    </row>
    <row r="96" spans="1:14">
      <c r="A96" s="3" t="s">
        <v>513</v>
      </c>
    </row>
    <row r="97" spans="1:14">
      <c r="A97" s="4" t="s">
        <v>515</v>
      </c>
      <c r="B97" s="4" t="s">
        <v>517</v>
      </c>
    </row>
    <row r="98" spans="1:14">
      <c r="A98" s="4" t="s">
        <v>527</v>
      </c>
      <c r="B98" s="7" t="n">
        <v>2860000</v>
      </c>
    </row>
    <row r="99" spans="1:14">
      <c r="A99" s="4" t="s">
        <v>530</v>
      </c>
      <c r="B99" s="7" t="n">
        <v>6879</v>
      </c>
    </row>
    <row r="100" spans="1:14">
      <c r="A100" s="4" t="s">
        <v>550</v>
      </c>
    </row>
    <row r="101" spans="1:14">
      <c r="A101" s="3" t="s">
        <v>513</v>
      </c>
    </row>
    <row r="102" spans="1:14">
      <c r="A102" s="4" t="s">
        <v>515</v>
      </c>
      <c r="B102" s="4" t="s">
        <v>517</v>
      </c>
    </row>
    <row r="103" spans="1:14">
      <c r="A103" s="4" t="s">
        <v>527</v>
      </c>
      <c r="B103" s="7" t="n">
        <v>529000</v>
      </c>
    </row>
    <row r="104" spans="1:14">
      <c r="A104" s="4" t="s">
        <v>551</v>
      </c>
    </row>
    <row r="105" spans="1:14">
      <c r="A105" s="3" t="s">
        <v>513</v>
      </c>
    </row>
    <row r="106" spans="1:14">
      <c r="A106" s="4" t="s">
        <v>515</v>
      </c>
      <c r="B106" s="4" t="s">
        <v>517</v>
      </c>
    </row>
    <row r="107" spans="1:14">
      <c r="A107" s="4" t="s">
        <v>527</v>
      </c>
      <c r="B107" s="7" t="n">
        <v>950000</v>
      </c>
    </row>
    <row r="108" spans="1:14">
      <c r="A108" s="4" t="s">
        <v>543</v>
      </c>
      <c r="B108" s="5" t="n">
        <v>3800000</v>
      </c>
    </row>
    <row r="109" spans="1:14">
      <c r="A109" s="4" t="s">
        <v>544</v>
      </c>
      <c r="B109" s="9" t="n">
        <v>0.25</v>
      </c>
    </row>
    <row r="110" spans="1:14">
      <c r="A110" s="4" t="s">
        <v>545</v>
      </c>
      <c r="B110" s="7" t="n">
        <v>670000</v>
      </c>
    </row>
    <row r="111" spans="1:14">
      <c r="A111" s="4" t="s">
        <v>546</v>
      </c>
      <c r="B111" s="5" t="n">
        <v>868127</v>
      </c>
    </row>
    <row r="112" spans="1:14">
      <c r="A112" s="4" t="s">
        <v>523</v>
      </c>
      <c r="B112" s="7" t="n">
        <v>81873</v>
      </c>
    </row>
    <row r="113" spans="1:14">
      <c r="A113" s="4" t="s">
        <v>547</v>
      </c>
      <c r="B113" s="4" t="s">
        <v>552</v>
      </c>
    </row>
    <row r="114" spans="1:14">
      <c r="A114" s="4" t="s">
        <v>530</v>
      </c>
      <c r="B114" s="7" t="n">
        <v>280000</v>
      </c>
    </row>
    <row r="115" spans="1:14">
      <c r="A115" s="4" t="s">
        <v>553</v>
      </c>
    </row>
    <row r="116" spans="1:14">
      <c r="A116" s="3" t="s">
        <v>513</v>
      </c>
    </row>
    <row r="117" spans="1:14">
      <c r="A117" s="4" t="s">
        <v>515</v>
      </c>
      <c r="G117" s="4" t="s">
        <v>517</v>
      </c>
    </row>
    <row r="118" spans="1:14">
      <c r="A118" s="4" t="s">
        <v>527</v>
      </c>
      <c r="G118" s="7" t="n">
        <v>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4</v>
      </c>
      <c r="B1" s="2" t="s">
        <v>1</v>
      </c>
      <c r="C1" s="2" t="s">
        <v>169</v>
      </c>
    </row>
    <row r="2" spans="1:8">
      <c r="B2" s="2" t="s">
        <v>2</v>
      </c>
      <c r="C2" s="2" t="s">
        <v>30</v>
      </c>
      <c r="D2" s="2" t="s">
        <v>508</v>
      </c>
      <c r="E2" s="2" t="s">
        <v>509</v>
      </c>
      <c r="F2" s="2" t="s">
        <v>510</v>
      </c>
      <c r="G2" s="2" t="s">
        <v>511</v>
      </c>
      <c r="H2" s="2" t="s">
        <v>504</v>
      </c>
    </row>
    <row r="3" spans="1:8">
      <c r="A3" s="3" t="s">
        <v>555</v>
      </c>
    </row>
    <row r="4" spans="1:8">
      <c r="A4" s="4" t="s">
        <v>556</v>
      </c>
      <c r="D4" s="4" t="s">
        <v>517</v>
      </c>
      <c r="H4" s="4" t="s">
        <v>516</v>
      </c>
    </row>
    <row r="5" spans="1:8">
      <c r="A5" s="4" t="s">
        <v>557</v>
      </c>
      <c r="B5" s="7" t="n">
        <v>7731500</v>
      </c>
      <c r="C5" s="7" t="n">
        <v>7081500</v>
      </c>
    </row>
    <row r="6" spans="1:8">
      <c r="A6" s="4" t="s">
        <v>558</v>
      </c>
    </row>
    <row r="7" spans="1:8">
      <c r="A7" s="3" t="s">
        <v>555</v>
      </c>
    </row>
    <row r="8" spans="1:8">
      <c r="A8" s="4" t="s">
        <v>557</v>
      </c>
      <c r="B8" s="5" t="n">
        <v>0</v>
      </c>
      <c r="C8" s="5" t="n">
        <v>0</v>
      </c>
    </row>
    <row r="9" spans="1:8">
      <c r="A9" s="4" t="s">
        <v>559</v>
      </c>
      <c r="B9" s="5" t="n">
        <v>0</v>
      </c>
      <c r="C9" s="5" t="n">
        <v>0</v>
      </c>
    </row>
    <row r="10" spans="1:8">
      <c r="A10" s="4" t="s">
        <v>560</v>
      </c>
    </row>
    <row r="11" spans="1:8">
      <c r="A11" s="3" t="s">
        <v>555</v>
      </c>
    </row>
    <row r="12" spans="1:8">
      <c r="A12" s="4" t="s">
        <v>557</v>
      </c>
      <c r="B12" s="5" t="n">
        <v>0</v>
      </c>
      <c r="C12" s="5" t="n">
        <v>0</v>
      </c>
    </row>
    <row r="13" spans="1:8">
      <c r="A13" s="4" t="s">
        <v>559</v>
      </c>
      <c r="B13" s="5" t="n">
        <v>0</v>
      </c>
      <c r="C13" s="5" t="n">
        <v>0</v>
      </c>
    </row>
    <row r="14" spans="1:8">
      <c r="A14" s="4" t="s">
        <v>561</v>
      </c>
    </row>
    <row r="15" spans="1:8">
      <c r="A15" s="3" t="s">
        <v>555</v>
      </c>
    </row>
    <row r="16" spans="1:8">
      <c r="A16" s="4" t="s">
        <v>557</v>
      </c>
      <c r="B16" s="5" t="n">
        <v>792500</v>
      </c>
      <c r="C16" s="5" t="n">
        <v>812500</v>
      </c>
    </row>
    <row r="17" spans="1:8">
      <c r="A17" s="4" t="s">
        <v>559</v>
      </c>
      <c r="B17" s="5" t="n">
        <v>0</v>
      </c>
      <c r="C17" s="5" t="n">
        <v>0</v>
      </c>
    </row>
    <row r="18" spans="1:8">
      <c r="A18" s="4" t="s">
        <v>562</v>
      </c>
    </row>
    <row r="19" spans="1:8">
      <c r="A19" s="3" t="s">
        <v>555</v>
      </c>
    </row>
    <row r="20" spans="1:8">
      <c r="A20" s="4" t="s">
        <v>557</v>
      </c>
      <c r="B20" s="5" t="n">
        <v>6014758</v>
      </c>
      <c r="C20" s="5" t="n">
        <v>5700791</v>
      </c>
    </row>
    <row r="21" spans="1:8">
      <c r="A21" s="4" t="s">
        <v>559</v>
      </c>
      <c r="B21" s="7" t="n">
        <v>-924242</v>
      </c>
      <c r="C21" s="7" t="n">
        <v>-568209</v>
      </c>
    </row>
    <row r="22" spans="1:8">
      <c r="A22" s="4" t="s">
        <v>524</v>
      </c>
    </row>
    <row r="23" spans="1:8">
      <c r="A23" s="3" t="s">
        <v>555</v>
      </c>
    </row>
    <row r="24" spans="1:8">
      <c r="A24" s="4" t="s">
        <v>563</v>
      </c>
      <c r="B24" s="4" t="s">
        <v>564</v>
      </c>
      <c r="C24" s="4" t="s">
        <v>565</v>
      </c>
    </row>
    <row r="25" spans="1:8">
      <c r="A25" s="4" t="s">
        <v>556</v>
      </c>
      <c r="B25" s="4" t="s">
        <v>517</v>
      </c>
      <c r="C25" s="4" t="s">
        <v>517</v>
      </c>
    </row>
    <row r="26" spans="1:8">
      <c r="A26" s="4" t="s">
        <v>557</v>
      </c>
      <c r="B26" s="7" t="n">
        <v>980000</v>
      </c>
      <c r="C26" s="7" t="n">
        <v>980000</v>
      </c>
    </row>
    <row r="27" spans="1:8">
      <c r="A27" s="4" t="s">
        <v>566</v>
      </c>
    </row>
    <row r="28" spans="1:8">
      <c r="A28" s="3" t="s">
        <v>555</v>
      </c>
    </row>
    <row r="29" spans="1:8">
      <c r="A29" s="4" t="s">
        <v>557</v>
      </c>
      <c r="B29" s="5" t="n">
        <v>0</v>
      </c>
      <c r="C29" s="5" t="n">
        <v>0</v>
      </c>
    </row>
    <row r="30" spans="1:8">
      <c r="A30" s="4" t="s">
        <v>567</v>
      </c>
    </row>
    <row r="31" spans="1:8">
      <c r="A31" s="3" t="s">
        <v>555</v>
      </c>
    </row>
    <row r="32" spans="1:8">
      <c r="A32" s="4" t="s">
        <v>557</v>
      </c>
      <c r="B32" s="5" t="n">
        <v>0</v>
      </c>
      <c r="C32" s="5" t="n">
        <v>0</v>
      </c>
    </row>
    <row r="33" spans="1:8">
      <c r="A33" s="4" t="s">
        <v>568</v>
      </c>
    </row>
    <row r="34" spans="1:8">
      <c r="A34" s="3" t="s">
        <v>555</v>
      </c>
    </row>
    <row r="35" spans="1:8">
      <c r="A35" s="4" t="s">
        <v>557</v>
      </c>
      <c r="B35" s="5" t="n">
        <v>0</v>
      </c>
      <c r="C35" s="5" t="n">
        <v>0</v>
      </c>
    </row>
    <row r="36" spans="1:8">
      <c r="A36" s="4" t="s">
        <v>569</v>
      </c>
    </row>
    <row r="37" spans="1:8">
      <c r="A37" s="3" t="s">
        <v>555</v>
      </c>
    </row>
    <row r="38" spans="1:8">
      <c r="A38" s="4" t="s">
        <v>557</v>
      </c>
      <c r="B38" s="7" t="n">
        <v>980000</v>
      </c>
      <c r="C38" s="7" t="n">
        <v>980000</v>
      </c>
    </row>
    <row r="39" spans="1:8">
      <c r="A39" s="4" t="s">
        <v>526</v>
      </c>
    </row>
    <row r="40" spans="1:8">
      <c r="A40" s="3" t="s">
        <v>555</v>
      </c>
    </row>
    <row r="41" spans="1:8">
      <c r="A41" s="4" t="s">
        <v>563</v>
      </c>
      <c r="B41" s="4" t="s">
        <v>565</v>
      </c>
      <c r="C41" s="4" t="s">
        <v>565</v>
      </c>
    </row>
    <row r="42" spans="1:8">
      <c r="A42" s="4" t="s">
        <v>556</v>
      </c>
      <c r="B42" s="4" t="s">
        <v>517</v>
      </c>
      <c r="C42" s="4" t="s">
        <v>517</v>
      </c>
      <c r="G42" s="4" t="s">
        <v>517</v>
      </c>
    </row>
    <row r="43" spans="1:8">
      <c r="A43" s="4" t="s">
        <v>557</v>
      </c>
      <c r="B43" s="7" t="n">
        <v>45000</v>
      </c>
      <c r="C43" s="7" t="n">
        <v>45000</v>
      </c>
    </row>
    <row r="44" spans="1:8">
      <c r="A44" s="4" t="s">
        <v>570</v>
      </c>
    </row>
    <row r="45" spans="1:8">
      <c r="A45" s="3" t="s">
        <v>555</v>
      </c>
    </row>
    <row r="46" spans="1:8">
      <c r="A46" s="4" t="s">
        <v>557</v>
      </c>
      <c r="B46" s="5" t="n">
        <v>0</v>
      </c>
      <c r="C46" s="5" t="n">
        <v>0</v>
      </c>
    </row>
    <row r="47" spans="1:8">
      <c r="A47" s="4" t="s">
        <v>571</v>
      </c>
    </row>
    <row r="48" spans="1:8">
      <c r="A48" s="3" t="s">
        <v>555</v>
      </c>
    </row>
    <row r="49" spans="1:8">
      <c r="A49" s="4" t="s">
        <v>557</v>
      </c>
      <c r="B49" s="5" t="n">
        <v>0</v>
      </c>
      <c r="C49" s="5" t="n">
        <v>0</v>
      </c>
    </row>
    <row r="50" spans="1:8">
      <c r="A50" s="4" t="s">
        <v>572</v>
      </c>
    </row>
    <row r="51" spans="1:8">
      <c r="A51" s="3" t="s">
        <v>555</v>
      </c>
    </row>
    <row r="52" spans="1:8">
      <c r="A52" s="4" t="s">
        <v>557</v>
      </c>
      <c r="B52" s="5" t="n">
        <v>45000</v>
      </c>
      <c r="C52" s="5" t="n">
        <v>45000</v>
      </c>
    </row>
    <row r="53" spans="1:8">
      <c r="A53" s="4" t="s">
        <v>573</v>
      </c>
    </row>
    <row r="54" spans="1:8">
      <c r="A54" s="3" t="s">
        <v>555</v>
      </c>
    </row>
    <row r="55" spans="1:8">
      <c r="A55" s="4" t="s">
        <v>557</v>
      </c>
      <c r="B55" s="7" t="n">
        <v>0</v>
      </c>
      <c r="C55" s="7" t="n">
        <v>0</v>
      </c>
    </row>
    <row r="56" spans="1:8">
      <c r="A56" s="4" t="s">
        <v>528</v>
      </c>
    </row>
    <row r="57" spans="1:8">
      <c r="A57" s="3" t="s">
        <v>555</v>
      </c>
    </row>
    <row r="58" spans="1:8">
      <c r="A58" s="4" t="s">
        <v>563</v>
      </c>
      <c r="B58" s="4" t="s">
        <v>565</v>
      </c>
      <c r="C58" s="4" t="s">
        <v>565</v>
      </c>
    </row>
    <row r="59" spans="1:8">
      <c r="A59" s="4" t="s">
        <v>556</v>
      </c>
      <c r="B59" s="4" t="s">
        <v>517</v>
      </c>
      <c r="C59" s="4" t="s">
        <v>517</v>
      </c>
      <c r="G59" s="4" t="s">
        <v>517</v>
      </c>
    </row>
    <row r="60" spans="1:8">
      <c r="A60" s="4" t="s">
        <v>557</v>
      </c>
      <c r="B60" s="7" t="n">
        <v>137500</v>
      </c>
      <c r="C60" s="7" t="n">
        <v>137500</v>
      </c>
    </row>
    <row r="61" spans="1:8">
      <c r="A61" s="4" t="s">
        <v>574</v>
      </c>
    </row>
    <row r="62" spans="1:8">
      <c r="A62" s="3" t="s">
        <v>555</v>
      </c>
    </row>
    <row r="63" spans="1:8">
      <c r="A63" s="4" t="s">
        <v>557</v>
      </c>
      <c r="B63" s="5" t="n">
        <v>0</v>
      </c>
      <c r="C63" s="5" t="n">
        <v>0</v>
      </c>
    </row>
    <row r="64" spans="1:8">
      <c r="A64" s="4" t="s">
        <v>575</v>
      </c>
    </row>
    <row r="65" spans="1:8">
      <c r="A65" s="3" t="s">
        <v>555</v>
      </c>
    </row>
    <row r="66" spans="1:8">
      <c r="A66" s="4" t="s">
        <v>557</v>
      </c>
      <c r="B66" s="5" t="n">
        <v>0</v>
      </c>
      <c r="C66" s="5" t="n">
        <v>0</v>
      </c>
    </row>
    <row r="67" spans="1:8">
      <c r="A67" s="4" t="s">
        <v>576</v>
      </c>
    </row>
    <row r="68" spans="1:8">
      <c r="A68" s="3" t="s">
        <v>555</v>
      </c>
    </row>
    <row r="69" spans="1:8">
      <c r="A69" s="4" t="s">
        <v>557</v>
      </c>
      <c r="B69" s="5" t="n">
        <v>137500</v>
      </c>
      <c r="C69" s="5" t="n">
        <v>137500</v>
      </c>
    </row>
    <row r="70" spans="1:8">
      <c r="A70" s="4" t="s">
        <v>577</v>
      </c>
    </row>
    <row r="71" spans="1:8">
      <c r="A71" s="3" t="s">
        <v>555</v>
      </c>
    </row>
    <row r="72" spans="1:8">
      <c r="A72" s="4" t="s">
        <v>557</v>
      </c>
      <c r="B72" s="7" t="n">
        <v>0</v>
      </c>
      <c r="C72" s="7" t="n">
        <v>0</v>
      </c>
    </row>
    <row r="73" spans="1:8">
      <c r="A73" s="4" t="s">
        <v>529</v>
      </c>
    </row>
    <row r="74" spans="1:8">
      <c r="A74" s="3" t="s">
        <v>555</v>
      </c>
    </row>
    <row r="75" spans="1:8">
      <c r="A75" s="4" t="s">
        <v>563</v>
      </c>
      <c r="B75" s="4" t="s">
        <v>565</v>
      </c>
      <c r="C75" s="4" t="s">
        <v>565</v>
      </c>
    </row>
    <row r="76" spans="1:8">
      <c r="A76" s="4" t="s">
        <v>556</v>
      </c>
      <c r="B76" s="4" t="s">
        <v>444</v>
      </c>
      <c r="C76" s="4" t="s">
        <v>444</v>
      </c>
      <c r="G76" s="4" t="s">
        <v>444</v>
      </c>
    </row>
    <row r="77" spans="1:8">
      <c r="A77" s="4" t="s">
        <v>557</v>
      </c>
      <c r="B77" s="7" t="n">
        <v>120000</v>
      </c>
      <c r="C77" s="7" t="n">
        <v>120000</v>
      </c>
    </row>
    <row r="78" spans="1:8">
      <c r="A78" s="4" t="s">
        <v>578</v>
      </c>
    </row>
    <row r="79" spans="1:8">
      <c r="A79" s="3" t="s">
        <v>555</v>
      </c>
    </row>
    <row r="80" spans="1:8">
      <c r="A80" s="4" t="s">
        <v>557</v>
      </c>
      <c r="B80" s="5" t="n">
        <v>0</v>
      </c>
      <c r="C80" s="5" t="n">
        <v>0</v>
      </c>
    </row>
    <row r="81" spans="1:8">
      <c r="A81" s="4" t="s">
        <v>579</v>
      </c>
    </row>
    <row r="82" spans="1:8">
      <c r="A82" s="3" t="s">
        <v>555</v>
      </c>
    </row>
    <row r="83" spans="1:8">
      <c r="A83" s="4" t="s">
        <v>557</v>
      </c>
      <c r="B83" s="5" t="n">
        <v>0</v>
      </c>
      <c r="C83" s="5" t="n">
        <v>0</v>
      </c>
    </row>
    <row r="84" spans="1:8">
      <c r="A84" s="4" t="s">
        <v>580</v>
      </c>
    </row>
    <row r="85" spans="1:8">
      <c r="A85" s="3" t="s">
        <v>555</v>
      </c>
    </row>
    <row r="86" spans="1:8">
      <c r="A86" s="4" t="s">
        <v>557</v>
      </c>
      <c r="B86" s="5" t="n">
        <v>120000</v>
      </c>
      <c r="C86" s="5" t="n">
        <v>120000</v>
      </c>
    </row>
    <row r="87" spans="1:8">
      <c r="A87" s="4" t="s">
        <v>581</v>
      </c>
    </row>
    <row r="88" spans="1:8">
      <c r="A88" s="3" t="s">
        <v>555</v>
      </c>
    </row>
    <row r="89" spans="1:8">
      <c r="A89" s="4" t="s">
        <v>557</v>
      </c>
      <c r="B89" s="7" t="n">
        <v>0</v>
      </c>
      <c r="C89" s="7" t="n">
        <v>0</v>
      </c>
    </row>
    <row r="90" spans="1:8">
      <c r="A90" s="4" t="s">
        <v>525</v>
      </c>
    </row>
    <row r="91" spans="1:8">
      <c r="A91" s="3" t="s">
        <v>555</v>
      </c>
    </row>
    <row r="92" spans="1:8">
      <c r="A92" s="4" t="s">
        <v>563</v>
      </c>
      <c r="B92" s="4" t="s">
        <v>564</v>
      </c>
      <c r="C92" s="4" t="s">
        <v>565</v>
      </c>
    </row>
    <row r="93" spans="1:8">
      <c r="A93" s="4" t="s">
        <v>556</v>
      </c>
      <c r="B93" s="4" t="s">
        <v>517</v>
      </c>
      <c r="C93" s="4" t="s">
        <v>517</v>
      </c>
    </row>
    <row r="94" spans="1:8">
      <c r="A94" s="4" t="s">
        <v>557</v>
      </c>
      <c r="B94" s="7" t="n">
        <v>1600000</v>
      </c>
      <c r="C94" s="7" t="n">
        <v>1600000</v>
      </c>
    </row>
    <row r="95" spans="1:8">
      <c r="A95" s="4" t="s">
        <v>582</v>
      </c>
    </row>
    <row r="96" spans="1:8">
      <c r="A96" s="3" t="s">
        <v>555</v>
      </c>
    </row>
    <row r="97" spans="1:8">
      <c r="A97" s="4" t="s">
        <v>557</v>
      </c>
      <c r="B97" s="5" t="n">
        <v>0</v>
      </c>
      <c r="C97" s="5" t="n">
        <v>0</v>
      </c>
    </row>
    <row r="98" spans="1:8">
      <c r="A98" s="4" t="s">
        <v>583</v>
      </c>
    </row>
    <row r="99" spans="1:8">
      <c r="A99" s="3" t="s">
        <v>555</v>
      </c>
    </row>
    <row r="100" spans="1:8">
      <c r="A100" s="4" t="s">
        <v>557</v>
      </c>
      <c r="B100" s="5" t="n">
        <v>0</v>
      </c>
      <c r="C100" s="5" t="n">
        <v>0</v>
      </c>
    </row>
    <row r="101" spans="1:8">
      <c r="A101" s="4" t="s">
        <v>584</v>
      </c>
    </row>
    <row r="102" spans="1:8">
      <c r="A102" s="3" t="s">
        <v>555</v>
      </c>
    </row>
    <row r="103" spans="1:8">
      <c r="A103" s="4" t="s">
        <v>557</v>
      </c>
      <c r="B103" s="5" t="n">
        <v>0</v>
      </c>
      <c r="C103" s="5" t="n">
        <v>0</v>
      </c>
    </row>
    <row r="104" spans="1:8">
      <c r="A104" s="4" t="s">
        <v>585</v>
      </c>
    </row>
    <row r="105" spans="1:8">
      <c r="A105" s="3" t="s">
        <v>555</v>
      </c>
    </row>
    <row r="106" spans="1:8">
      <c r="A106" s="4" t="s">
        <v>557</v>
      </c>
      <c r="B106" s="7" t="n">
        <v>1600000</v>
      </c>
      <c r="C106" s="7" t="n">
        <v>1600000</v>
      </c>
    </row>
    <row r="107" spans="1:8">
      <c r="A107" s="4" t="s">
        <v>532</v>
      </c>
    </row>
    <row r="108" spans="1:8">
      <c r="A108" s="3" t="s">
        <v>555</v>
      </c>
    </row>
    <row r="109" spans="1:8">
      <c r="A109" s="4" t="s">
        <v>563</v>
      </c>
      <c r="B109" s="4" t="s">
        <v>565</v>
      </c>
      <c r="C109" s="4" t="s">
        <v>565</v>
      </c>
    </row>
    <row r="110" spans="1:8">
      <c r="A110" s="4" t="s">
        <v>556</v>
      </c>
      <c r="B110" s="4" t="s">
        <v>444</v>
      </c>
      <c r="C110" s="4" t="s">
        <v>444</v>
      </c>
      <c r="F110" s="4" t="s">
        <v>444</v>
      </c>
    </row>
    <row r="111" spans="1:8">
      <c r="A111" s="4" t="s">
        <v>557</v>
      </c>
      <c r="B111" s="7" t="n">
        <v>300000</v>
      </c>
      <c r="C111" s="7" t="n">
        <v>300000</v>
      </c>
    </row>
    <row r="112" spans="1:8">
      <c r="A112" s="4" t="s">
        <v>586</v>
      </c>
    </row>
    <row r="113" spans="1:8">
      <c r="A113" s="3" t="s">
        <v>555</v>
      </c>
    </row>
    <row r="114" spans="1:8">
      <c r="A114" s="4" t="s">
        <v>557</v>
      </c>
      <c r="B114" s="5" t="n">
        <v>0</v>
      </c>
      <c r="C114" s="5" t="n">
        <v>0</v>
      </c>
    </row>
    <row r="115" spans="1:8">
      <c r="A115" s="4" t="s">
        <v>587</v>
      </c>
    </row>
    <row r="116" spans="1:8">
      <c r="A116" s="3" t="s">
        <v>555</v>
      </c>
    </row>
    <row r="117" spans="1:8">
      <c r="A117" s="4" t="s">
        <v>557</v>
      </c>
      <c r="B117" s="5" t="n">
        <v>0</v>
      </c>
      <c r="C117" s="5" t="n">
        <v>0</v>
      </c>
    </row>
    <row r="118" spans="1:8">
      <c r="A118" s="4" t="s">
        <v>588</v>
      </c>
    </row>
    <row r="119" spans="1:8">
      <c r="A119" s="3" t="s">
        <v>555</v>
      </c>
    </row>
    <row r="120" spans="1:8">
      <c r="A120" s="4" t="s">
        <v>557</v>
      </c>
      <c r="B120" s="5" t="n">
        <v>300000</v>
      </c>
      <c r="C120" s="5" t="n">
        <v>300000</v>
      </c>
    </row>
    <row r="121" spans="1:8">
      <c r="A121" s="4" t="s">
        <v>589</v>
      </c>
    </row>
    <row r="122" spans="1:8">
      <c r="A122" s="3" t="s">
        <v>555</v>
      </c>
    </row>
    <row r="123" spans="1:8">
      <c r="A123" s="4" t="s">
        <v>557</v>
      </c>
      <c r="B123" s="7" t="n">
        <v>0</v>
      </c>
      <c r="C123" s="7" t="n">
        <v>0</v>
      </c>
    </row>
    <row r="124" spans="1:8">
      <c r="A124" s="4" t="s">
        <v>533</v>
      </c>
    </row>
    <row r="125" spans="1:8">
      <c r="A125" s="3" t="s">
        <v>555</v>
      </c>
    </row>
    <row r="126" spans="1:8">
      <c r="A126" s="4" t="s">
        <v>563</v>
      </c>
      <c r="B126" s="4" t="s">
        <v>565</v>
      </c>
      <c r="C126" s="4" t="s">
        <v>565</v>
      </c>
    </row>
    <row r="127" spans="1:8">
      <c r="A127" s="4" t="s">
        <v>556</v>
      </c>
      <c r="B127" s="4" t="s">
        <v>517</v>
      </c>
      <c r="C127" s="4" t="s">
        <v>517</v>
      </c>
      <c r="F127" s="4" t="s">
        <v>517</v>
      </c>
    </row>
    <row r="128" spans="1:8">
      <c r="A128" s="4" t="s">
        <v>557</v>
      </c>
      <c r="B128" s="7" t="n">
        <v>90000</v>
      </c>
      <c r="C128" s="7" t="n">
        <v>90000</v>
      </c>
    </row>
    <row r="129" spans="1:8">
      <c r="A129" s="4" t="s">
        <v>590</v>
      </c>
    </row>
    <row r="130" spans="1:8">
      <c r="A130" s="3" t="s">
        <v>555</v>
      </c>
    </row>
    <row r="131" spans="1:8">
      <c r="A131" s="4" t="s">
        <v>557</v>
      </c>
      <c r="B131" s="5" t="n">
        <v>0</v>
      </c>
      <c r="C131" s="5" t="n">
        <v>0</v>
      </c>
    </row>
    <row r="132" spans="1:8">
      <c r="A132" s="4" t="s">
        <v>591</v>
      </c>
    </row>
    <row r="133" spans="1:8">
      <c r="A133" s="3" t="s">
        <v>555</v>
      </c>
    </row>
    <row r="134" spans="1:8">
      <c r="A134" s="4" t="s">
        <v>557</v>
      </c>
      <c r="B134" s="5" t="n">
        <v>0</v>
      </c>
      <c r="C134" s="5" t="n">
        <v>0</v>
      </c>
    </row>
    <row r="135" spans="1:8">
      <c r="A135" s="4" t="s">
        <v>592</v>
      </c>
    </row>
    <row r="136" spans="1:8">
      <c r="A136" s="3" t="s">
        <v>555</v>
      </c>
    </row>
    <row r="137" spans="1:8">
      <c r="A137" s="4" t="s">
        <v>557</v>
      </c>
      <c r="B137" s="5" t="n">
        <v>90000</v>
      </c>
      <c r="C137" s="5" t="n">
        <v>90000</v>
      </c>
    </row>
    <row r="138" spans="1:8">
      <c r="A138" s="4" t="s">
        <v>593</v>
      </c>
    </row>
    <row r="139" spans="1:8">
      <c r="A139" s="3" t="s">
        <v>555</v>
      </c>
    </row>
    <row r="140" spans="1:8">
      <c r="A140" s="4" t="s">
        <v>557</v>
      </c>
      <c r="B140" s="7" t="n">
        <v>0</v>
      </c>
      <c r="C140" s="7" t="n">
        <v>0</v>
      </c>
    </row>
    <row r="141" spans="1:8">
      <c r="A141" s="4" t="s">
        <v>534</v>
      </c>
    </row>
    <row r="142" spans="1:8">
      <c r="A142" s="3" t="s">
        <v>555</v>
      </c>
    </row>
    <row r="143" spans="1:8">
      <c r="A143" s="4" t="s">
        <v>563</v>
      </c>
      <c r="B143" s="4" t="s">
        <v>565</v>
      </c>
      <c r="C143" s="4" t="s">
        <v>565</v>
      </c>
    </row>
    <row r="144" spans="1:8">
      <c r="A144" s="4" t="s">
        <v>556</v>
      </c>
      <c r="B144" s="4" t="s">
        <v>517</v>
      </c>
      <c r="C144" s="4" t="s">
        <v>517</v>
      </c>
      <c r="F144" s="4" t="s">
        <v>517</v>
      </c>
    </row>
    <row r="145" spans="1:8">
      <c r="A145" s="4" t="s">
        <v>557</v>
      </c>
      <c r="B145" s="7" t="n">
        <v>100000</v>
      </c>
      <c r="C145" s="7" t="n">
        <v>100000</v>
      </c>
    </row>
    <row r="146" spans="1:8">
      <c r="A146" s="4" t="s">
        <v>594</v>
      </c>
    </row>
    <row r="147" spans="1:8">
      <c r="A147" s="3" t="s">
        <v>555</v>
      </c>
    </row>
    <row r="148" spans="1:8">
      <c r="A148" s="4" t="s">
        <v>557</v>
      </c>
      <c r="B148" s="5" t="n">
        <v>0</v>
      </c>
      <c r="C148" s="5" t="n">
        <v>0</v>
      </c>
    </row>
    <row r="149" spans="1:8">
      <c r="A149" s="4" t="s">
        <v>595</v>
      </c>
    </row>
    <row r="150" spans="1:8">
      <c r="A150" s="3" t="s">
        <v>555</v>
      </c>
    </row>
    <row r="151" spans="1:8">
      <c r="A151" s="4" t="s">
        <v>557</v>
      </c>
      <c r="B151" s="5" t="n">
        <v>0</v>
      </c>
      <c r="C151" s="5" t="n">
        <v>0</v>
      </c>
    </row>
    <row r="152" spans="1:8">
      <c r="A152" s="4" t="s">
        <v>596</v>
      </c>
    </row>
    <row r="153" spans="1:8">
      <c r="A153" s="3" t="s">
        <v>555</v>
      </c>
    </row>
    <row r="154" spans="1:8">
      <c r="A154" s="4" t="s">
        <v>557</v>
      </c>
      <c r="B154" s="5" t="n">
        <v>100000</v>
      </c>
      <c r="C154" s="5" t="n">
        <v>100000</v>
      </c>
    </row>
    <row r="155" spans="1:8">
      <c r="A155" s="4" t="s">
        <v>597</v>
      </c>
    </row>
    <row r="156" spans="1:8">
      <c r="A156" s="3" t="s">
        <v>555</v>
      </c>
    </row>
    <row r="157" spans="1:8">
      <c r="A157" s="4" t="s">
        <v>557</v>
      </c>
      <c r="B157" s="7" t="n">
        <v>0</v>
      </c>
      <c r="C157" s="7" t="n">
        <v>0</v>
      </c>
    </row>
    <row r="158" spans="1:8">
      <c r="A158" s="4" t="s">
        <v>537</v>
      </c>
    </row>
    <row r="159" spans="1:8">
      <c r="A159" s="3" t="s">
        <v>555</v>
      </c>
    </row>
    <row r="160" spans="1:8">
      <c r="A160" s="4" t="s">
        <v>563</v>
      </c>
      <c r="B160" s="4" t="s">
        <v>564</v>
      </c>
    </row>
    <row r="161" spans="1:8">
      <c r="A161" s="4" t="s">
        <v>556</v>
      </c>
      <c r="B161" s="4" t="s">
        <v>517</v>
      </c>
    </row>
    <row r="162" spans="1:8">
      <c r="A162" s="4" t="s">
        <v>557</v>
      </c>
      <c r="B162" s="7" t="n">
        <v>2860000</v>
      </c>
    </row>
    <row r="163" spans="1:8">
      <c r="A163" s="4" t="s">
        <v>598</v>
      </c>
    </row>
    <row r="164" spans="1:8">
      <c r="A164" s="3" t="s">
        <v>555</v>
      </c>
    </row>
    <row r="165" spans="1:8">
      <c r="A165" s="4" t="s">
        <v>557</v>
      </c>
      <c r="B165" s="5" t="n">
        <v>0</v>
      </c>
    </row>
    <row r="166" spans="1:8">
      <c r="A166" s="4" t="s">
        <v>599</v>
      </c>
    </row>
    <row r="167" spans="1:8">
      <c r="A167" s="3" t="s">
        <v>555</v>
      </c>
    </row>
    <row r="168" spans="1:8">
      <c r="A168" s="4" t="s">
        <v>557</v>
      </c>
      <c r="B168" s="5" t="n">
        <v>0</v>
      </c>
    </row>
    <row r="169" spans="1:8">
      <c r="A169" s="4" t="s">
        <v>600</v>
      </c>
    </row>
    <row r="170" spans="1:8">
      <c r="A170" s="3" t="s">
        <v>555</v>
      </c>
    </row>
    <row r="171" spans="1:8">
      <c r="A171" s="4" t="s">
        <v>557</v>
      </c>
      <c r="B171" s="5" t="n">
        <v>0</v>
      </c>
    </row>
    <row r="172" spans="1:8">
      <c r="A172" s="4" t="s">
        <v>601</v>
      </c>
    </row>
    <row r="173" spans="1:8">
      <c r="A173" s="3" t="s">
        <v>555</v>
      </c>
    </row>
    <row r="174" spans="1:8">
      <c r="A174" s="4" t="s">
        <v>557</v>
      </c>
      <c r="B174" s="7" t="n">
        <v>2860000</v>
      </c>
    </row>
    <row r="175" spans="1:8">
      <c r="A175" s="4" t="s">
        <v>538</v>
      </c>
    </row>
    <row r="176" spans="1:8">
      <c r="A176" s="3" t="s">
        <v>555</v>
      </c>
    </row>
    <row r="177" spans="1:8">
      <c r="A177" s="4" t="s">
        <v>563</v>
      </c>
      <c r="B177" s="4" t="s">
        <v>564</v>
      </c>
    </row>
    <row r="178" spans="1:8">
      <c r="A178" s="4" t="s">
        <v>556</v>
      </c>
      <c r="B178" s="4" t="s">
        <v>517</v>
      </c>
    </row>
    <row r="179" spans="1:8">
      <c r="A179" s="4" t="s">
        <v>557</v>
      </c>
      <c r="B179" s="7" t="n">
        <v>529000</v>
      </c>
    </row>
    <row r="180" spans="1:8">
      <c r="A180" s="4" t="s">
        <v>602</v>
      </c>
    </row>
    <row r="181" spans="1:8">
      <c r="A181" s="3" t="s">
        <v>555</v>
      </c>
    </row>
    <row r="182" spans="1:8">
      <c r="A182" s="4" t="s">
        <v>557</v>
      </c>
      <c r="B182" s="5" t="n">
        <v>0</v>
      </c>
    </row>
    <row r="183" spans="1:8">
      <c r="A183" s="4" t="s">
        <v>603</v>
      </c>
    </row>
    <row r="184" spans="1:8">
      <c r="A184" s="3" t="s">
        <v>555</v>
      </c>
    </row>
    <row r="185" spans="1:8">
      <c r="A185" s="4" t="s">
        <v>557</v>
      </c>
      <c r="B185" s="5" t="n">
        <v>0</v>
      </c>
    </row>
    <row r="186" spans="1:8">
      <c r="A186" s="4" t="s">
        <v>604</v>
      </c>
    </row>
    <row r="187" spans="1:8">
      <c r="A187" s="3" t="s">
        <v>555</v>
      </c>
    </row>
    <row r="188" spans="1:8">
      <c r="A188" s="4" t="s">
        <v>557</v>
      </c>
      <c r="B188" s="5" t="n">
        <v>0</v>
      </c>
    </row>
    <row r="189" spans="1:8">
      <c r="A189" s="4" t="s">
        <v>605</v>
      </c>
    </row>
    <row r="190" spans="1:8">
      <c r="A190" s="3" t="s">
        <v>555</v>
      </c>
    </row>
    <row r="191" spans="1:8">
      <c r="A191" s="4" t="s">
        <v>557</v>
      </c>
      <c r="B191" s="7" t="n">
        <v>529000</v>
      </c>
    </row>
    <row r="192" spans="1:8">
      <c r="A192" s="4" t="s">
        <v>539</v>
      </c>
    </row>
    <row r="193" spans="1:8">
      <c r="A193" s="3" t="s">
        <v>555</v>
      </c>
    </row>
    <row r="194" spans="1:8">
      <c r="A194" s="4" t="s">
        <v>563</v>
      </c>
      <c r="B194" s="4" t="s">
        <v>564</v>
      </c>
    </row>
    <row r="195" spans="1:8">
      <c r="A195" s="4" t="s">
        <v>556</v>
      </c>
      <c r="B195" s="4" t="s">
        <v>517</v>
      </c>
    </row>
    <row r="196" spans="1:8">
      <c r="A196" s="4" t="s">
        <v>557</v>
      </c>
      <c r="B196" s="7" t="n">
        <v>950000</v>
      </c>
    </row>
    <row r="197" spans="1:8">
      <c r="A197" s="4" t="s">
        <v>606</v>
      </c>
    </row>
    <row r="198" spans="1:8">
      <c r="A198" s="3" t="s">
        <v>555</v>
      </c>
    </row>
    <row r="199" spans="1:8">
      <c r="A199" s="4" t="s">
        <v>557</v>
      </c>
      <c r="B199" s="5" t="n">
        <v>0</v>
      </c>
    </row>
    <row r="200" spans="1:8">
      <c r="A200" s="4" t="s">
        <v>607</v>
      </c>
    </row>
    <row r="201" spans="1:8">
      <c r="A201" s="3" t="s">
        <v>555</v>
      </c>
    </row>
    <row r="202" spans="1:8">
      <c r="A202" s="4" t="s">
        <v>557</v>
      </c>
      <c r="B202" s="5" t="n">
        <v>0</v>
      </c>
    </row>
    <row r="203" spans="1:8">
      <c r="A203" s="4" t="s">
        <v>608</v>
      </c>
    </row>
    <row r="204" spans="1:8">
      <c r="A204" s="3" t="s">
        <v>555</v>
      </c>
    </row>
    <row r="205" spans="1:8">
      <c r="A205" s="4" t="s">
        <v>557</v>
      </c>
      <c r="B205" s="5" t="n">
        <v>0</v>
      </c>
    </row>
    <row r="206" spans="1:8">
      <c r="A206" s="4" t="s">
        <v>609</v>
      </c>
    </row>
    <row r="207" spans="1:8">
      <c r="A207" s="3" t="s">
        <v>555</v>
      </c>
    </row>
    <row r="208" spans="1:8">
      <c r="A208" s="4" t="s">
        <v>557</v>
      </c>
      <c r="B208" s="7" t="n">
        <v>950000</v>
      </c>
    </row>
    <row r="209" spans="1:8">
      <c r="A209" s="4" t="s">
        <v>540</v>
      </c>
    </row>
    <row r="210" spans="1:8">
      <c r="A210" s="3" t="s">
        <v>555</v>
      </c>
    </row>
    <row r="211" spans="1:8">
      <c r="A211" s="4" t="s">
        <v>563</v>
      </c>
      <c r="B211" s="4" t="s">
        <v>610</v>
      </c>
    </row>
    <row r="212" spans="1:8">
      <c r="A212" s="4" t="s">
        <v>556</v>
      </c>
      <c r="B212" s="4" t="s">
        <v>517</v>
      </c>
    </row>
    <row r="213" spans="1:8">
      <c r="A213" s="4" t="s">
        <v>557</v>
      </c>
      <c r="B213" s="7" t="n">
        <v>20000</v>
      </c>
    </row>
    <row r="214" spans="1:8">
      <c r="A214" s="4" t="s">
        <v>611</v>
      </c>
    </row>
    <row r="215" spans="1:8">
      <c r="A215" s="3" t="s">
        <v>555</v>
      </c>
    </row>
    <row r="216" spans="1:8">
      <c r="A216" s="4" t="s">
        <v>557</v>
      </c>
      <c r="B216" s="5" t="n">
        <v>0</v>
      </c>
    </row>
    <row r="217" spans="1:8">
      <c r="A217" s="4" t="s">
        <v>612</v>
      </c>
    </row>
    <row r="218" spans="1:8">
      <c r="A218" s="3" t="s">
        <v>555</v>
      </c>
    </row>
    <row r="219" spans="1:8">
      <c r="A219" s="4" t="s">
        <v>557</v>
      </c>
      <c r="B219" s="5" t="n">
        <v>0</v>
      </c>
    </row>
    <row r="220" spans="1:8">
      <c r="A220" s="4" t="s">
        <v>613</v>
      </c>
    </row>
    <row r="221" spans="1:8">
      <c r="A221" s="3" t="s">
        <v>555</v>
      </c>
    </row>
    <row r="222" spans="1:8">
      <c r="A222" s="4" t="s">
        <v>557</v>
      </c>
      <c r="B222" s="5" t="n">
        <v>0</v>
      </c>
    </row>
    <row r="223" spans="1:8">
      <c r="A223" s="4" t="s">
        <v>614</v>
      </c>
    </row>
    <row r="224" spans="1:8">
      <c r="A224" s="3" t="s">
        <v>555</v>
      </c>
    </row>
    <row r="225" spans="1:8">
      <c r="A225" s="4" t="s">
        <v>557</v>
      </c>
      <c r="B225" s="7" t="n">
        <v>20000</v>
      </c>
    </row>
    <row r="226" spans="1:8">
      <c r="A226" s="4" t="s">
        <v>615</v>
      </c>
    </row>
    <row r="227" spans="1:8">
      <c r="A227" s="3" t="s">
        <v>555</v>
      </c>
    </row>
    <row r="228" spans="1:8">
      <c r="A228" s="4" t="s">
        <v>563</v>
      </c>
      <c r="C228" s="4" t="s">
        <v>616</v>
      </c>
    </row>
    <row r="229" spans="1:8">
      <c r="A229" s="4" t="s">
        <v>556</v>
      </c>
      <c r="C229" s="4" t="s">
        <v>517</v>
      </c>
    </row>
    <row r="230" spans="1:8">
      <c r="A230" s="4" t="s">
        <v>557</v>
      </c>
      <c r="C230" s="7" t="n">
        <v>529000</v>
      </c>
    </row>
    <row r="231" spans="1:8">
      <c r="A231" s="4" t="s">
        <v>617</v>
      </c>
    </row>
    <row r="232" spans="1:8">
      <c r="A232" s="3" t="s">
        <v>555</v>
      </c>
    </row>
    <row r="233" spans="1:8">
      <c r="A233" s="4" t="s">
        <v>557</v>
      </c>
      <c r="C233" s="5" t="n">
        <v>0</v>
      </c>
    </row>
    <row r="234" spans="1:8">
      <c r="A234" s="4" t="s">
        <v>618</v>
      </c>
    </row>
    <row r="235" spans="1:8">
      <c r="A235" s="3" t="s">
        <v>555</v>
      </c>
    </row>
    <row r="236" spans="1:8">
      <c r="A236" s="4" t="s">
        <v>557</v>
      </c>
      <c r="C236" s="5" t="n">
        <v>0</v>
      </c>
    </row>
    <row r="237" spans="1:8">
      <c r="A237" s="4" t="s">
        <v>619</v>
      </c>
    </row>
    <row r="238" spans="1:8">
      <c r="A238" s="3" t="s">
        <v>555</v>
      </c>
    </row>
    <row r="239" spans="1:8">
      <c r="A239" s="4" t="s">
        <v>557</v>
      </c>
      <c r="C239" s="5" t="n">
        <v>0</v>
      </c>
    </row>
    <row r="240" spans="1:8">
      <c r="A240" s="4" t="s">
        <v>620</v>
      </c>
    </row>
    <row r="241" spans="1:8">
      <c r="A241" s="3" t="s">
        <v>555</v>
      </c>
    </row>
    <row r="242" spans="1:8">
      <c r="A242" s="4" t="s">
        <v>557</v>
      </c>
      <c r="C242" s="7" t="n">
        <v>529000</v>
      </c>
    </row>
    <row r="243" spans="1:8">
      <c r="A243" s="4" t="s">
        <v>621</v>
      </c>
    </row>
    <row r="244" spans="1:8">
      <c r="A244" s="3" t="s">
        <v>555</v>
      </c>
    </row>
    <row r="245" spans="1:8">
      <c r="A245" s="4" t="s">
        <v>563</v>
      </c>
      <c r="C245" s="4" t="s">
        <v>616</v>
      </c>
    </row>
    <row r="246" spans="1:8">
      <c r="A246" s="4" t="s">
        <v>556</v>
      </c>
      <c r="C246" s="4" t="s">
        <v>517</v>
      </c>
    </row>
    <row r="247" spans="1:8">
      <c r="A247" s="4" t="s">
        <v>557</v>
      </c>
      <c r="C247" s="7" t="n">
        <v>20000</v>
      </c>
    </row>
    <row r="248" spans="1:8">
      <c r="A248" s="4" t="s">
        <v>622</v>
      </c>
    </row>
    <row r="249" spans="1:8">
      <c r="A249" s="3" t="s">
        <v>555</v>
      </c>
    </row>
    <row r="250" spans="1:8">
      <c r="A250" s="4" t="s">
        <v>557</v>
      </c>
      <c r="C250" s="5" t="n">
        <v>0</v>
      </c>
    </row>
    <row r="251" spans="1:8">
      <c r="A251" s="4" t="s">
        <v>623</v>
      </c>
    </row>
    <row r="252" spans="1:8">
      <c r="A252" s="3" t="s">
        <v>555</v>
      </c>
    </row>
    <row r="253" spans="1:8">
      <c r="A253" s="4" t="s">
        <v>557</v>
      </c>
      <c r="C253" s="5" t="n">
        <v>0</v>
      </c>
    </row>
    <row r="254" spans="1:8">
      <c r="A254" s="4" t="s">
        <v>624</v>
      </c>
    </row>
    <row r="255" spans="1:8">
      <c r="A255" s="3" t="s">
        <v>555</v>
      </c>
    </row>
    <row r="256" spans="1:8">
      <c r="A256" s="4" t="s">
        <v>557</v>
      </c>
      <c r="C256" s="5" t="n">
        <v>0</v>
      </c>
    </row>
    <row r="257" spans="1:8">
      <c r="A257" s="4" t="s">
        <v>625</v>
      </c>
    </row>
    <row r="258" spans="1:8">
      <c r="A258" s="3" t="s">
        <v>555</v>
      </c>
    </row>
    <row r="259" spans="1:8">
      <c r="A259" s="4" t="s">
        <v>557</v>
      </c>
      <c r="C259" s="7" t="n">
        <v>20000</v>
      </c>
    </row>
    <row r="260" spans="1:8">
      <c r="A260" s="4" t="s">
        <v>626</v>
      </c>
    </row>
    <row r="261" spans="1:8">
      <c r="A261" s="3" t="s">
        <v>555</v>
      </c>
    </row>
    <row r="262" spans="1:8">
      <c r="A262" s="4" t="s">
        <v>563</v>
      </c>
      <c r="C262" s="4" t="s">
        <v>627</v>
      </c>
    </row>
    <row r="263" spans="1:8">
      <c r="A263" s="4" t="s">
        <v>556</v>
      </c>
      <c r="C263" s="4" t="s">
        <v>517</v>
      </c>
    </row>
    <row r="264" spans="1:8">
      <c r="A264" s="4" t="s">
        <v>557</v>
      </c>
      <c r="C264" s="7" t="n">
        <v>2860000</v>
      </c>
    </row>
    <row r="265" spans="1:8">
      <c r="A265" s="4" t="s">
        <v>628</v>
      </c>
    </row>
    <row r="266" spans="1:8">
      <c r="A266" s="3" t="s">
        <v>555</v>
      </c>
    </row>
    <row r="267" spans="1:8">
      <c r="A267" s="4" t="s">
        <v>557</v>
      </c>
      <c r="C267" s="5" t="n">
        <v>0</v>
      </c>
    </row>
    <row r="268" spans="1:8">
      <c r="A268" s="4" t="s">
        <v>629</v>
      </c>
    </row>
    <row r="269" spans="1:8">
      <c r="A269" s="3" t="s">
        <v>555</v>
      </c>
    </row>
    <row r="270" spans="1:8">
      <c r="A270" s="4" t="s">
        <v>557</v>
      </c>
      <c r="C270" s="5" t="n">
        <v>0</v>
      </c>
    </row>
    <row r="271" spans="1:8">
      <c r="A271" s="4" t="s">
        <v>630</v>
      </c>
    </row>
    <row r="272" spans="1:8">
      <c r="A272" s="3" t="s">
        <v>555</v>
      </c>
    </row>
    <row r="273" spans="1:8">
      <c r="A273" s="4" t="s">
        <v>557</v>
      </c>
      <c r="C273" s="5" t="n">
        <v>0</v>
      </c>
    </row>
    <row r="274" spans="1:8">
      <c r="A274" s="4" t="s">
        <v>631</v>
      </c>
    </row>
    <row r="275" spans="1:8">
      <c r="A275" s="3" t="s">
        <v>555</v>
      </c>
    </row>
    <row r="276" spans="1:8">
      <c r="A276" s="4" t="s">
        <v>557</v>
      </c>
      <c r="C276" s="7" t="n">
        <v>2860000</v>
      </c>
    </row>
    <row r="277" spans="1:8">
      <c r="A277" s="4" t="s">
        <v>535</v>
      </c>
    </row>
    <row r="278" spans="1:8">
      <c r="A278" s="3" t="s">
        <v>555</v>
      </c>
    </row>
    <row r="279" spans="1:8">
      <c r="A279" s="4" t="s">
        <v>563</v>
      </c>
      <c r="C279" s="4" t="s">
        <v>616</v>
      </c>
    </row>
    <row r="280" spans="1:8">
      <c r="A280" s="4" t="s">
        <v>556</v>
      </c>
      <c r="C280" s="4" t="s">
        <v>517</v>
      </c>
      <c r="E280" s="4" t="s">
        <v>517</v>
      </c>
    </row>
    <row r="281" spans="1:8">
      <c r="A281" s="4" t="s">
        <v>557</v>
      </c>
      <c r="C281" s="7" t="n">
        <v>20000</v>
      </c>
    </row>
    <row r="282" spans="1:8">
      <c r="A282" s="4" t="s">
        <v>632</v>
      </c>
    </row>
    <row r="283" spans="1:8">
      <c r="A283" s="3" t="s">
        <v>555</v>
      </c>
    </row>
    <row r="284" spans="1:8">
      <c r="A284" s="4" t="s">
        <v>557</v>
      </c>
      <c r="C284" s="5" t="n">
        <v>0</v>
      </c>
    </row>
    <row r="285" spans="1:8">
      <c r="A285" s="4" t="s">
        <v>633</v>
      </c>
    </row>
    <row r="286" spans="1:8">
      <c r="A286" s="3" t="s">
        <v>555</v>
      </c>
    </row>
    <row r="287" spans="1:8">
      <c r="A287" s="4" t="s">
        <v>557</v>
      </c>
      <c r="C287" s="5" t="n">
        <v>0</v>
      </c>
    </row>
    <row r="288" spans="1:8">
      <c r="A288" s="4" t="s">
        <v>634</v>
      </c>
    </row>
    <row r="289" spans="1:8">
      <c r="A289" s="3" t="s">
        <v>555</v>
      </c>
    </row>
    <row r="290" spans="1:8">
      <c r="A290" s="4" t="s">
        <v>557</v>
      </c>
      <c r="C290" s="5" t="n">
        <v>20000</v>
      </c>
    </row>
    <row r="291" spans="1:8">
      <c r="A291" s="4" t="s">
        <v>635</v>
      </c>
    </row>
    <row r="292" spans="1:8">
      <c r="A292" s="3" t="s">
        <v>555</v>
      </c>
    </row>
    <row r="293" spans="1:8">
      <c r="A293" s="4" t="s">
        <v>557</v>
      </c>
      <c r="C293" s="7" t="n">
        <v>0</v>
      </c>
    </row>
    <row r="294" spans="1:8">
      <c r="A294" s="4" t="s">
        <v>536</v>
      </c>
    </row>
    <row r="295" spans="1:8">
      <c r="A295" s="3" t="s">
        <v>555</v>
      </c>
    </row>
    <row r="296" spans="1:8">
      <c r="A296" s="4" t="s">
        <v>563</v>
      </c>
      <c r="C296" s="4" t="s">
        <v>565</v>
      </c>
    </row>
    <row r="297" spans="1:8">
      <c r="A297" s="4" t="s">
        <v>556</v>
      </c>
      <c r="C297" s="4" t="s">
        <v>517</v>
      </c>
    </row>
    <row r="298" spans="1:8">
      <c r="A298" s="4" t="s">
        <v>557</v>
      </c>
      <c r="C298" s="7" t="n">
        <v>280000</v>
      </c>
    </row>
    <row r="299" spans="1:8">
      <c r="A299" s="4" t="s">
        <v>636</v>
      </c>
    </row>
    <row r="300" spans="1:8">
      <c r="A300" s="3" t="s">
        <v>555</v>
      </c>
    </row>
    <row r="301" spans="1:8">
      <c r="A301" s="4" t="s">
        <v>557</v>
      </c>
      <c r="C301" s="5" t="n">
        <v>0</v>
      </c>
    </row>
    <row r="302" spans="1:8">
      <c r="A302" s="4" t="s">
        <v>637</v>
      </c>
    </row>
    <row r="303" spans="1:8">
      <c r="A303" s="3" t="s">
        <v>555</v>
      </c>
    </row>
    <row r="304" spans="1:8">
      <c r="A304" s="4" t="s">
        <v>557</v>
      </c>
      <c r="C304" s="5" t="n">
        <v>0</v>
      </c>
    </row>
    <row r="305" spans="1:8">
      <c r="A305" s="4" t="s">
        <v>638</v>
      </c>
    </row>
    <row r="306" spans="1:8">
      <c r="A306" s="3" t="s">
        <v>555</v>
      </c>
    </row>
    <row r="307" spans="1:8">
      <c r="A307" s="4" t="s">
        <v>557</v>
      </c>
      <c r="C307" s="5" t="n">
        <v>0</v>
      </c>
    </row>
    <row r="308" spans="1:8">
      <c r="A308" s="4" t="s">
        <v>639</v>
      </c>
    </row>
    <row r="309" spans="1:8">
      <c r="A309" s="3" t="s">
        <v>555</v>
      </c>
    </row>
    <row r="310" spans="1:8">
      <c r="A310" s="4" t="s">
        <v>557</v>
      </c>
      <c r="C310" s="7" t="n">
        <v>2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A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640</v>
      </c>
      <c r="B1" s="2" t="s">
        <v>641</v>
      </c>
      <c r="C1" s="2" t="s">
        <v>642</v>
      </c>
      <c r="D1" s="2" t="s">
        <v>643</v>
      </c>
      <c r="E1" s="2" t="s">
        <v>644</v>
      </c>
      <c r="F1" s="2" t="s">
        <v>2</v>
      </c>
      <c r="G1" s="2" t="s">
        <v>645</v>
      </c>
      <c r="H1" s="2" t="s">
        <v>646</v>
      </c>
      <c r="I1" s="2" t="s">
        <v>647</v>
      </c>
      <c r="J1" s="2" t="s">
        <v>648</v>
      </c>
      <c r="K1" s="2" t="s">
        <v>649</v>
      </c>
      <c r="L1" s="2" t="s">
        <v>506</v>
      </c>
      <c r="M1" s="2" t="s">
        <v>502</v>
      </c>
      <c r="N1" s="2" t="s">
        <v>508</v>
      </c>
      <c r="O1" s="2" t="s">
        <v>650</v>
      </c>
      <c r="P1" s="2" t="s">
        <v>651</v>
      </c>
      <c r="Q1" s="2" t="s">
        <v>652</v>
      </c>
      <c r="R1" s="2" t="s">
        <v>653</v>
      </c>
      <c r="S1" s="2" t="s">
        <v>654</v>
      </c>
      <c r="T1" s="2" t="s">
        <v>504</v>
      </c>
      <c r="U1" s="2" t="s">
        <v>655</v>
      </c>
      <c r="V1" s="2" t="s">
        <v>656</v>
      </c>
      <c r="W1" s="2" t="s">
        <v>657</v>
      </c>
      <c r="X1" s="2" t="s">
        <v>658</v>
      </c>
      <c r="Y1" s="2" t="s">
        <v>659</v>
      </c>
      <c r="Z1" s="2" t="s">
        <v>660</v>
      </c>
      <c r="AA1" s="2" t="s">
        <v>661</v>
      </c>
      <c r="AB1" s="2" t="s">
        <v>662</v>
      </c>
      <c r="AC1" s="2" t="s">
        <v>663</v>
      </c>
      <c r="AD1" s="2" t="s">
        <v>664</v>
      </c>
      <c r="AE1" s="2" t="s">
        <v>665</v>
      </c>
    </row>
    <row r="2" spans="1:31">
      <c r="A2" s="3" t="s">
        <v>666</v>
      </c>
    </row>
    <row r="3" spans="1:31">
      <c r="A3" s="4" t="s">
        <v>515</v>
      </c>
      <c r="N3" s="4" t="s">
        <v>517</v>
      </c>
      <c r="T3" s="4" t="s">
        <v>516</v>
      </c>
    </row>
    <row r="4" spans="1:31">
      <c r="A4" s="4" t="s">
        <v>667</v>
      </c>
      <c r="F4" s="7" t="n">
        <v>9660000</v>
      </c>
    </row>
    <row r="5" spans="1:31">
      <c r="A5" s="4" t="s">
        <v>668</v>
      </c>
    </row>
    <row r="6" spans="1:31">
      <c r="A6" s="3" t="s">
        <v>666</v>
      </c>
    </row>
    <row r="7" spans="1:31">
      <c r="A7" s="4" t="s">
        <v>515</v>
      </c>
      <c r="G7" s="4" t="s">
        <v>444</v>
      </c>
    </row>
    <row r="8" spans="1:31">
      <c r="A8" s="4" t="s">
        <v>667</v>
      </c>
      <c r="G8" s="7" t="n">
        <v>862500</v>
      </c>
    </row>
    <row r="9" spans="1:31">
      <c r="A9" s="4" t="s">
        <v>669</v>
      </c>
      <c r="G9" s="5" t="n">
        <v>119625</v>
      </c>
    </row>
    <row r="10" spans="1:31">
      <c r="A10" s="4" t="s">
        <v>670</v>
      </c>
      <c r="G10" s="7" t="n">
        <v>742875</v>
      </c>
    </row>
    <row r="11" spans="1:31">
      <c r="A11" s="4" t="s">
        <v>671</v>
      </c>
      <c r="AE11" s="9" t="n">
        <v>1.25</v>
      </c>
    </row>
    <row r="12" spans="1:31">
      <c r="A12" s="4" t="s">
        <v>672</v>
      </c>
      <c r="F12" s="7" t="n">
        <v>787500</v>
      </c>
    </row>
    <row r="13" spans="1:31">
      <c r="A13" s="4" t="s">
        <v>673</v>
      </c>
      <c r="F13" s="5" t="n">
        <v>1495179</v>
      </c>
    </row>
    <row r="14" spans="1:31">
      <c r="A14" s="4" t="s">
        <v>674</v>
      </c>
      <c r="F14" s="7" t="n">
        <v>75000</v>
      </c>
    </row>
    <row r="15" spans="1:31">
      <c r="A15" s="4" t="s">
        <v>545</v>
      </c>
      <c r="F15" s="7" t="n">
        <v>122858</v>
      </c>
    </row>
    <row r="16" spans="1:31">
      <c r="A16" s="4" t="s">
        <v>675</v>
      </c>
    </row>
    <row r="17" spans="1:31">
      <c r="A17" s="3" t="s">
        <v>666</v>
      </c>
    </row>
    <row r="18" spans="1:31">
      <c r="A18" s="4" t="s">
        <v>515</v>
      </c>
      <c r="AA18" s="4" t="s">
        <v>517</v>
      </c>
    </row>
    <row r="19" spans="1:31">
      <c r="A19" s="4" t="s">
        <v>667</v>
      </c>
      <c r="AA19" s="7" t="n">
        <v>1400000</v>
      </c>
    </row>
    <row r="20" spans="1:31">
      <c r="A20" s="4" t="s">
        <v>676</v>
      </c>
      <c r="C20" s="7" t="n">
        <v>200000</v>
      </c>
    </row>
    <row r="21" spans="1:31">
      <c r="A21" s="4" t="s">
        <v>677</v>
      </c>
    </row>
    <row r="22" spans="1:31">
      <c r="A22" s="3" t="s">
        <v>666</v>
      </c>
    </row>
    <row r="23" spans="1:31">
      <c r="A23" s="4" t="s">
        <v>667</v>
      </c>
      <c r="C23" s="5" t="n">
        <v>1200000</v>
      </c>
    </row>
    <row r="24" spans="1:31">
      <c r="A24" s="4" t="s">
        <v>678</v>
      </c>
    </row>
    <row r="25" spans="1:31">
      <c r="A25" s="3" t="s">
        <v>666</v>
      </c>
    </row>
    <row r="26" spans="1:31">
      <c r="A26" s="4" t="s">
        <v>515</v>
      </c>
      <c r="Z26" s="4" t="s">
        <v>517</v>
      </c>
    </row>
    <row r="27" spans="1:31">
      <c r="A27" s="4" t="s">
        <v>667</v>
      </c>
      <c r="D27" s="7" t="n">
        <v>5075000</v>
      </c>
      <c r="E27" s="7" t="n">
        <v>2270000</v>
      </c>
      <c r="Z27" s="7" t="n">
        <v>1490000</v>
      </c>
    </row>
    <row r="28" spans="1:31">
      <c r="A28" s="4" t="s">
        <v>679</v>
      </c>
    </row>
    <row r="29" spans="1:31">
      <c r="A29" s="3" t="s">
        <v>666</v>
      </c>
    </row>
    <row r="30" spans="1:31">
      <c r="A30" s="4" t="s">
        <v>667</v>
      </c>
      <c r="O30" s="7" t="n">
        <v>160000</v>
      </c>
    </row>
    <row r="31" spans="1:31">
      <c r="A31" s="4" t="s">
        <v>680</v>
      </c>
    </row>
    <row r="32" spans="1:31">
      <c r="A32" s="3" t="s">
        <v>666</v>
      </c>
    </row>
    <row r="33" spans="1:31">
      <c r="A33" s="4" t="s">
        <v>667</v>
      </c>
      <c r="C33" s="7" t="n">
        <v>1100000</v>
      </c>
      <c r="X33" s="7" t="n">
        <v>1100000</v>
      </c>
    </row>
    <row r="34" spans="1:31">
      <c r="A34" s="4" t="s">
        <v>671</v>
      </c>
      <c r="AA34" s="9" t="n">
        <v>0.25</v>
      </c>
    </row>
    <row r="35" spans="1:31">
      <c r="A35" s="4" t="s">
        <v>543</v>
      </c>
      <c r="AA35" s="5" t="n">
        <v>5600000</v>
      </c>
    </row>
    <row r="36" spans="1:31">
      <c r="A36" s="4" t="s">
        <v>544</v>
      </c>
      <c r="AA36" s="9" t="n">
        <v>0.25</v>
      </c>
    </row>
    <row r="37" spans="1:31">
      <c r="A37" s="4" t="s">
        <v>681</v>
      </c>
    </row>
    <row r="38" spans="1:31">
      <c r="A38" s="3" t="s">
        <v>666</v>
      </c>
    </row>
    <row r="39" spans="1:31">
      <c r="A39" s="4" t="s">
        <v>515</v>
      </c>
      <c r="AA39" s="4" t="s">
        <v>517</v>
      </c>
    </row>
    <row r="40" spans="1:31">
      <c r="A40" s="4" t="s">
        <v>671</v>
      </c>
      <c r="Z40" s="9" t="n">
        <v>0.25</v>
      </c>
    </row>
    <row r="41" spans="1:31">
      <c r="A41" s="4" t="s">
        <v>543</v>
      </c>
      <c r="Z41" s="5" t="n">
        <v>5960000</v>
      </c>
    </row>
    <row r="42" spans="1:31">
      <c r="A42" s="4" t="s">
        <v>544</v>
      </c>
      <c r="Z42" s="9" t="n">
        <v>0.25</v>
      </c>
    </row>
    <row r="43" spans="1:31">
      <c r="A43" s="4" t="s">
        <v>682</v>
      </c>
    </row>
    <row r="44" spans="1:31">
      <c r="A44" s="3" t="s">
        <v>666</v>
      </c>
    </row>
    <row r="45" spans="1:31">
      <c r="A45" s="4" t="s">
        <v>667</v>
      </c>
      <c r="L45" s="7" t="n">
        <v>100000</v>
      </c>
      <c r="X45" s="5" t="n">
        <v>1200000</v>
      </c>
    </row>
    <row r="46" spans="1:31">
      <c r="A46" s="4" t="s">
        <v>683</v>
      </c>
    </row>
    <row r="47" spans="1:31">
      <c r="A47" s="3" t="s">
        <v>666</v>
      </c>
    </row>
    <row r="48" spans="1:31">
      <c r="A48" s="4" t="s">
        <v>667</v>
      </c>
      <c r="X48" s="5" t="n">
        <v>1440000</v>
      </c>
    </row>
    <row r="49" spans="1:31">
      <c r="A49" s="4" t="s">
        <v>684</v>
      </c>
    </row>
    <row r="50" spans="1:31">
      <c r="A50" s="3" t="s">
        <v>666</v>
      </c>
    </row>
    <row r="51" spans="1:31">
      <c r="A51" s="4" t="s">
        <v>667</v>
      </c>
      <c r="H51" s="7" t="n">
        <v>100000</v>
      </c>
      <c r="K51" s="7" t="n">
        <v>200000</v>
      </c>
      <c r="P51" s="7" t="n">
        <v>100000</v>
      </c>
      <c r="R51" s="7" t="n">
        <v>200000</v>
      </c>
      <c r="U51" s="7" t="n">
        <v>100000</v>
      </c>
      <c r="V51" s="7" t="n">
        <v>200000</v>
      </c>
      <c r="X51" s="5" t="n">
        <v>4505000</v>
      </c>
      <c r="Y51" s="7" t="n">
        <v>1490000</v>
      </c>
    </row>
    <row r="52" spans="1:31">
      <c r="A52" s="4" t="s">
        <v>685</v>
      </c>
    </row>
    <row r="53" spans="1:31">
      <c r="A53" s="3" t="s">
        <v>666</v>
      </c>
    </row>
    <row r="54" spans="1:31">
      <c r="A54" s="4" t="s">
        <v>667</v>
      </c>
      <c r="X54" s="5" t="n">
        <v>1490000</v>
      </c>
    </row>
    <row r="55" spans="1:31">
      <c r="A55" s="4" t="s">
        <v>686</v>
      </c>
    </row>
    <row r="56" spans="1:31">
      <c r="A56" s="3" t="s">
        <v>666</v>
      </c>
    </row>
    <row r="57" spans="1:31">
      <c r="A57" s="4" t="s">
        <v>515</v>
      </c>
      <c r="E57" s="4" t="s">
        <v>444</v>
      </c>
    </row>
    <row r="58" spans="1:31">
      <c r="A58" s="4" t="s">
        <v>671</v>
      </c>
      <c r="E58" s="9" t="n">
        <v>0.5</v>
      </c>
    </row>
    <row r="59" spans="1:31">
      <c r="A59" s="4" t="s">
        <v>543</v>
      </c>
      <c r="E59" s="5" t="n">
        <v>4540000</v>
      </c>
    </row>
    <row r="60" spans="1:31">
      <c r="A60" s="4" t="s">
        <v>687</v>
      </c>
    </row>
    <row r="61" spans="1:31">
      <c r="A61" s="3" t="s">
        <v>666</v>
      </c>
    </row>
    <row r="62" spans="1:31">
      <c r="A62" s="4" t="s">
        <v>667</v>
      </c>
      <c r="Q62" s="7" t="n">
        <v>150000</v>
      </c>
      <c r="X62" s="5" t="n">
        <v>150000</v>
      </c>
      <c r="AA62" s="7" t="n">
        <v>1920000</v>
      </c>
    </row>
    <row r="63" spans="1:31">
      <c r="A63" s="4" t="s">
        <v>688</v>
      </c>
    </row>
    <row r="64" spans="1:31">
      <c r="A64" s="3" t="s">
        <v>666</v>
      </c>
    </row>
    <row r="65" spans="1:31">
      <c r="A65" s="4" t="s">
        <v>515</v>
      </c>
      <c r="B65" s="4" t="s">
        <v>517</v>
      </c>
      <c r="AB65" s="4" t="s">
        <v>444</v>
      </c>
    </row>
    <row r="66" spans="1:31">
      <c r="A66" s="4" t="s">
        <v>689</v>
      </c>
    </row>
    <row r="67" spans="1:31">
      <c r="A67" s="3" t="s">
        <v>666</v>
      </c>
    </row>
    <row r="68" spans="1:31">
      <c r="A68" s="4" t="s">
        <v>667</v>
      </c>
      <c r="O68" s="7" t="n">
        <v>150000</v>
      </c>
    </row>
    <row r="69" spans="1:31">
      <c r="A69" s="4" t="s">
        <v>690</v>
      </c>
    </row>
    <row r="70" spans="1:31">
      <c r="A70" s="3" t="s">
        <v>666</v>
      </c>
    </row>
    <row r="71" spans="1:31">
      <c r="A71" s="4" t="s">
        <v>667</v>
      </c>
      <c r="B71" s="7" t="n">
        <v>160000</v>
      </c>
      <c r="H71" s="7" t="n">
        <v>150000</v>
      </c>
      <c r="Q71" s="7" t="n">
        <v>150000</v>
      </c>
      <c r="S71" s="7" t="n">
        <v>160000</v>
      </c>
    </row>
    <row r="72" spans="1:31">
      <c r="A72" s="4" t="s">
        <v>691</v>
      </c>
    </row>
    <row r="73" spans="1:31">
      <c r="A73" s="3" t="s">
        <v>666</v>
      </c>
    </row>
    <row r="74" spans="1:31">
      <c r="A74" s="4" t="s">
        <v>515</v>
      </c>
      <c r="E74" s="4" t="s">
        <v>444</v>
      </c>
    </row>
    <row r="75" spans="1:31">
      <c r="A75" s="4" t="s">
        <v>667</v>
      </c>
      <c r="E75" s="7" t="n">
        <v>1260000</v>
      </c>
      <c r="M75" s="7" t="n">
        <v>4475000</v>
      </c>
      <c r="X75" s="5" t="n">
        <v>4475000</v>
      </c>
      <c r="AA75" s="5" t="n">
        <v>4350000</v>
      </c>
      <c r="AC75" s="7" t="n">
        <v>510000</v>
      </c>
      <c r="AD75" s="7" t="n">
        <v>4200000</v>
      </c>
    </row>
    <row r="76" spans="1:31">
      <c r="A76" s="4" t="s">
        <v>671</v>
      </c>
      <c r="D76" s="9" t="n">
        <v>0.5</v>
      </c>
      <c r="E76" s="9" t="n">
        <v>0.5</v>
      </c>
    </row>
    <row r="77" spans="1:31">
      <c r="A77" s="4" t="s">
        <v>672</v>
      </c>
      <c r="D77" s="7" t="n">
        <v>4350000</v>
      </c>
      <c r="E77" s="7" t="n">
        <v>510000</v>
      </c>
    </row>
    <row r="78" spans="1:31">
      <c r="A78" s="4" t="s">
        <v>543</v>
      </c>
      <c r="D78" s="5" t="n">
        <v>8700000</v>
      </c>
      <c r="E78" s="5" t="n">
        <v>3540000</v>
      </c>
    </row>
    <row r="79" spans="1:31">
      <c r="A79" s="4" t="s">
        <v>692</v>
      </c>
    </row>
    <row r="80" spans="1:31">
      <c r="A80" s="3" t="s">
        <v>666</v>
      </c>
    </row>
    <row r="81" spans="1:31">
      <c r="A81" s="4" t="s">
        <v>667</v>
      </c>
      <c r="M81" s="5" t="n">
        <v>1770000</v>
      </c>
      <c r="X81" s="5" t="n">
        <v>1770000</v>
      </c>
      <c r="AA81" s="5" t="n">
        <v>1770000</v>
      </c>
    </row>
    <row r="82" spans="1:31">
      <c r="A82" s="4" t="s">
        <v>693</v>
      </c>
    </row>
    <row r="83" spans="1:31">
      <c r="A83" s="3" t="s">
        <v>666</v>
      </c>
    </row>
    <row r="84" spans="1:31">
      <c r="A84" s="4" t="s">
        <v>667</v>
      </c>
      <c r="M84" s="5" t="n">
        <v>4475000</v>
      </c>
    </row>
    <row r="85" spans="1:31">
      <c r="A85" s="4" t="s">
        <v>694</v>
      </c>
    </row>
    <row r="86" spans="1:31">
      <c r="A86" s="3" t="s">
        <v>666</v>
      </c>
    </row>
    <row r="87" spans="1:31">
      <c r="A87" s="4" t="s">
        <v>667</v>
      </c>
      <c r="M87" s="7" t="n">
        <v>1440000</v>
      </c>
    </row>
    <row r="88" spans="1:31">
      <c r="A88" s="4" t="s">
        <v>695</v>
      </c>
    </row>
    <row r="89" spans="1:31">
      <c r="A89" s="3" t="s">
        <v>666</v>
      </c>
    </row>
    <row r="90" spans="1:31">
      <c r="A90" s="4" t="s">
        <v>515</v>
      </c>
      <c r="D90" s="4" t="s">
        <v>517</v>
      </c>
    </row>
    <row r="91" spans="1:31">
      <c r="A91" s="4" t="s">
        <v>671</v>
      </c>
      <c r="D91" s="9" t="n">
        <v>0.5</v>
      </c>
    </row>
    <row r="92" spans="1:31">
      <c r="A92" s="4" t="s">
        <v>543</v>
      </c>
      <c r="D92" s="5" t="n">
        <v>10150000</v>
      </c>
    </row>
    <row r="93" spans="1:31">
      <c r="A93" s="4" t="s">
        <v>696</v>
      </c>
    </row>
    <row r="94" spans="1:31">
      <c r="A94" s="3" t="s">
        <v>666</v>
      </c>
    </row>
    <row r="95" spans="1:31">
      <c r="A95" s="4" t="s">
        <v>667</v>
      </c>
      <c r="AA95" s="7" t="n">
        <v>4980000</v>
      </c>
    </row>
    <row r="96" spans="1:31">
      <c r="A96" s="4" t="s">
        <v>697</v>
      </c>
    </row>
    <row r="97" spans="1:31">
      <c r="A97" s="3" t="s">
        <v>666</v>
      </c>
    </row>
    <row r="98" spans="1:31">
      <c r="A98" s="4" t="s">
        <v>667</v>
      </c>
      <c r="X98" s="5" t="n">
        <v>4475000</v>
      </c>
    </row>
    <row r="99" spans="1:31">
      <c r="A99" s="4" t="s">
        <v>698</v>
      </c>
    </row>
    <row r="100" spans="1:31">
      <c r="A100" s="3" t="s">
        <v>666</v>
      </c>
    </row>
    <row r="101" spans="1:31">
      <c r="A101" s="4" t="s">
        <v>667</v>
      </c>
      <c r="X101" s="5" t="n">
        <v>25000</v>
      </c>
    </row>
    <row r="102" spans="1:31">
      <c r="A102" s="4" t="s">
        <v>699</v>
      </c>
    </row>
    <row r="103" spans="1:31">
      <c r="A103" s="3" t="s">
        <v>666</v>
      </c>
    </row>
    <row r="104" spans="1:31">
      <c r="A104" s="4" t="s">
        <v>515</v>
      </c>
      <c r="B104" s="4" t="s">
        <v>517</v>
      </c>
    </row>
    <row r="105" spans="1:31">
      <c r="A105" s="4" t="s">
        <v>667</v>
      </c>
      <c r="X105" s="7" t="n">
        <v>5000</v>
      </c>
    </row>
    <row r="106" spans="1:31">
      <c r="A106" s="4" t="s">
        <v>700</v>
      </c>
      <c r="B106" s="7" t="n">
        <v>5000</v>
      </c>
    </row>
    <row r="107" spans="1:31">
      <c r="A107" s="4" t="s">
        <v>701</v>
      </c>
    </row>
    <row r="108" spans="1:31">
      <c r="A108" s="3" t="s">
        <v>666</v>
      </c>
    </row>
    <row r="109" spans="1:31">
      <c r="A109" s="4" t="s">
        <v>667</v>
      </c>
      <c r="I109" s="7" t="n">
        <v>15000</v>
      </c>
      <c r="W109" s="7" t="n">
        <v>15000</v>
      </c>
    </row>
    <row r="110" spans="1:31">
      <c r="A110" s="4" t="s">
        <v>702</v>
      </c>
    </row>
    <row r="111" spans="1:31">
      <c r="A111" s="3" t="s">
        <v>666</v>
      </c>
    </row>
    <row r="112" spans="1:31">
      <c r="A112" s="4" t="s">
        <v>667</v>
      </c>
      <c r="J112" s="7" t="n">
        <v>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8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703</v>
      </c>
      <c r="B1" s="2" t="s">
        <v>1</v>
      </c>
      <c r="C1" s="2" t="s">
        <v>169</v>
      </c>
    </row>
    <row r="2" spans="1:5">
      <c r="B2" s="2" t="s">
        <v>2</v>
      </c>
      <c r="C2" s="2" t="s">
        <v>30</v>
      </c>
      <c r="D2" s="2" t="s">
        <v>508</v>
      </c>
      <c r="E2" s="2" t="s">
        <v>504</v>
      </c>
    </row>
    <row r="3" spans="1:5">
      <c r="A3" s="3" t="s">
        <v>704</v>
      </c>
    </row>
    <row r="4" spans="1:5">
      <c r="A4" s="4" t="s">
        <v>705</v>
      </c>
      <c r="D4" s="4" t="s">
        <v>517</v>
      </c>
      <c r="E4" s="4" t="s">
        <v>516</v>
      </c>
    </row>
    <row r="5" spans="1:5">
      <c r="A5" s="4" t="s">
        <v>706</v>
      </c>
      <c r="B5" s="7" t="n">
        <v>9660000</v>
      </c>
    </row>
    <row r="6" spans="1:5">
      <c r="A6" s="4" t="s">
        <v>707</v>
      </c>
      <c r="B6" s="5" t="n">
        <v>75000</v>
      </c>
      <c r="C6" s="7" t="n">
        <v>75000</v>
      </c>
    </row>
    <row r="7" spans="1:5">
      <c r="A7" s="4" t="s">
        <v>708</v>
      </c>
      <c r="B7" s="5" t="n">
        <v>75000</v>
      </c>
      <c r="C7" s="5" t="n">
        <v>75000</v>
      </c>
    </row>
    <row r="8" spans="1:5">
      <c r="A8" s="4" t="s">
        <v>709</v>
      </c>
      <c r="B8" s="5" t="n">
        <v>775000</v>
      </c>
      <c r="C8" s="5" t="n">
        <v>775000</v>
      </c>
    </row>
    <row r="9" spans="1:5">
      <c r="A9" s="4" t="s">
        <v>710</v>
      </c>
      <c r="B9" s="7" t="n">
        <v>775000</v>
      </c>
      <c r="C9" s="7" t="n">
        <v>775000</v>
      </c>
    </row>
    <row r="10" spans="1:5">
      <c r="A10" s="4" t="s">
        <v>711</v>
      </c>
    </row>
    <row r="11" spans="1:5">
      <c r="A11" s="3" t="s">
        <v>704</v>
      </c>
    </row>
    <row r="12" spans="1:5">
      <c r="A12" s="4" t="s">
        <v>712</v>
      </c>
      <c r="B12" s="4" t="s">
        <v>713</v>
      </c>
    </row>
    <row r="13" spans="1:5">
      <c r="A13" s="4" t="s">
        <v>705</v>
      </c>
      <c r="B13" s="4" t="s">
        <v>444</v>
      </c>
    </row>
    <row r="14" spans="1:5">
      <c r="A14" s="4" t="s">
        <v>714</v>
      </c>
      <c r="B14" s="7" t="n">
        <v>862500</v>
      </c>
    </row>
    <row r="15" spans="1:5">
      <c r="A15" s="4" t="s">
        <v>706</v>
      </c>
      <c r="B15" s="5" t="n">
        <v>75000</v>
      </c>
    </row>
    <row r="16" spans="1:5">
      <c r="A16" s="4" t="s">
        <v>715</v>
      </c>
      <c r="B16" s="5" t="n">
        <v>0</v>
      </c>
    </row>
    <row r="17" spans="1:5">
      <c r="A17" s="4" t="s">
        <v>716</v>
      </c>
      <c r="B17" s="5" t="n">
        <v>0</v>
      </c>
    </row>
    <row r="18" spans="1:5">
      <c r="A18" s="4" t="s">
        <v>717</v>
      </c>
      <c r="B18" s="5" t="n">
        <v>0</v>
      </c>
    </row>
    <row r="19" spans="1:5">
      <c r="A19" s="4" t="s">
        <v>718</v>
      </c>
    </row>
    <row r="20" spans="1:5">
      <c r="A20" s="3" t="s">
        <v>704</v>
      </c>
    </row>
    <row r="21" spans="1:5">
      <c r="A21" s="4" t="s">
        <v>707</v>
      </c>
      <c r="B21" s="5" t="n">
        <v>0</v>
      </c>
    </row>
    <row r="22" spans="1:5">
      <c r="A22" s="4" t="s">
        <v>708</v>
      </c>
      <c r="B22" s="5" t="n">
        <v>0</v>
      </c>
    </row>
    <row r="23" spans="1:5">
      <c r="A23" s="4" t="s">
        <v>709</v>
      </c>
      <c r="B23" s="5" t="n">
        <v>0</v>
      </c>
    </row>
    <row r="24" spans="1:5">
      <c r="A24" s="4" t="s">
        <v>710</v>
      </c>
      <c r="B24" s="5" t="n">
        <v>0</v>
      </c>
    </row>
    <row r="25" spans="1:5">
      <c r="A25" s="4" t="s">
        <v>719</v>
      </c>
    </row>
    <row r="26" spans="1:5">
      <c r="A26" s="3" t="s">
        <v>704</v>
      </c>
    </row>
    <row r="27" spans="1:5">
      <c r="A27" s="4" t="s">
        <v>707</v>
      </c>
      <c r="B27" s="5" t="n">
        <v>75000</v>
      </c>
    </row>
    <row r="28" spans="1:5">
      <c r="A28" s="4" t="s">
        <v>708</v>
      </c>
      <c r="B28" s="5" t="n">
        <v>75000</v>
      </c>
    </row>
    <row r="29" spans="1:5">
      <c r="A29" s="4" t="s">
        <v>709</v>
      </c>
      <c r="B29" s="5" t="n">
        <v>0</v>
      </c>
    </row>
    <row r="30" spans="1:5">
      <c r="A30" s="4" t="s">
        <v>710</v>
      </c>
      <c r="B30" s="7" t="n">
        <v>0</v>
      </c>
    </row>
    <row r="31" spans="1:5">
      <c r="A31" s="4" t="s">
        <v>720</v>
      </c>
    </row>
    <row r="32" spans="1:5">
      <c r="A32" s="3" t="s">
        <v>704</v>
      </c>
    </row>
    <row r="33" spans="1:5">
      <c r="A33" s="4" t="s">
        <v>712</v>
      </c>
      <c r="B33" s="4" t="s">
        <v>565</v>
      </c>
      <c r="C33" s="4" t="s">
        <v>721</v>
      </c>
    </row>
    <row r="34" spans="1:5">
      <c r="A34" s="4" t="s">
        <v>705</v>
      </c>
      <c r="B34" s="4" t="s">
        <v>444</v>
      </c>
      <c r="C34" s="4" t="s">
        <v>444</v>
      </c>
    </row>
    <row r="35" spans="1:5">
      <c r="A35" s="4" t="s">
        <v>714</v>
      </c>
      <c r="B35" s="7" t="n">
        <v>150000</v>
      </c>
      <c r="C35" s="7" t="n">
        <v>150000</v>
      </c>
    </row>
    <row r="36" spans="1:5">
      <c r="A36" s="4" t="s">
        <v>706</v>
      </c>
      <c r="B36" s="5" t="n">
        <v>150000</v>
      </c>
      <c r="C36" s="5" t="n">
        <v>150000</v>
      </c>
    </row>
    <row r="37" spans="1:5">
      <c r="A37" s="4" t="s">
        <v>715</v>
      </c>
      <c r="B37" s="5" t="n">
        <v>135600</v>
      </c>
      <c r="C37" s="5" t="n">
        <v>135600</v>
      </c>
    </row>
    <row r="38" spans="1:5">
      <c r="A38" s="4" t="s">
        <v>716</v>
      </c>
      <c r="B38" s="5" t="n">
        <v>135600</v>
      </c>
      <c r="C38" s="5" t="n">
        <v>135600</v>
      </c>
    </row>
    <row r="39" spans="1:5">
      <c r="A39" s="4" t="s">
        <v>717</v>
      </c>
      <c r="B39" s="5" t="n">
        <v>0</v>
      </c>
      <c r="C39" s="5" t="n">
        <v>0</v>
      </c>
    </row>
    <row r="40" spans="1:5">
      <c r="A40" s="4" t="s">
        <v>722</v>
      </c>
    </row>
    <row r="41" spans="1:5">
      <c r="A41" s="3" t="s">
        <v>704</v>
      </c>
    </row>
    <row r="42" spans="1:5">
      <c r="A42" s="4" t="s">
        <v>707</v>
      </c>
      <c r="B42" s="5" t="n">
        <v>0</v>
      </c>
      <c r="C42" s="5" t="n">
        <v>0</v>
      </c>
    </row>
    <row r="43" spans="1:5">
      <c r="A43" s="4" t="s">
        <v>708</v>
      </c>
      <c r="B43" s="5" t="n">
        <v>0</v>
      </c>
      <c r="C43" s="5" t="n">
        <v>0</v>
      </c>
    </row>
    <row r="44" spans="1:5">
      <c r="A44" s="4" t="s">
        <v>709</v>
      </c>
      <c r="B44" s="5" t="n">
        <v>0</v>
      </c>
      <c r="C44" s="5" t="n">
        <v>0</v>
      </c>
    </row>
    <row r="45" spans="1:5">
      <c r="A45" s="4" t="s">
        <v>710</v>
      </c>
      <c r="B45" s="5" t="n">
        <v>0</v>
      </c>
      <c r="C45" s="5" t="n">
        <v>0</v>
      </c>
    </row>
    <row r="46" spans="1:5">
      <c r="A46" s="4" t="s">
        <v>723</v>
      </c>
    </row>
    <row r="47" spans="1:5">
      <c r="A47" s="3" t="s">
        <v>704</v>
      </c>
    </row>
    <row r="48" spans="1:5">
      <c r="A48" s="4" t="s">
        <v>707</v>
      </c>
      <c r="B48" s="5" t="n">
        <v>0</v>
      </c>
      <c r="C48" s="5" t="n">
        <v>0</v>
      </c>
    </row>
    <row r="49" spans="1:5">
      <c r="A49" s="4" t="s">
        <v>708</v>
      </c>
      <c r="B49" s="5" t="n">
        <v>0</v>
      </c>
      <c r="C49" s="5" t="n">
        <v>0</v>
      </c>
    </row>
    <row r="50" spans="1:5">
      <c r="A50" s="4" t="s">
        <v>709</v>
      </c>
      <c r="B50" s="5" t="n">
        <v>150000</v>
      </c>
      <c r="C50" s="5" t="n">
        <v>150000</v>
      </c>
    </row>
    <row r="51" spans="1:5">
      <c r="A51" s="4" t="s">
        <v>710</v>
      </c>
      <c r="B51" s="7" t="n">
        <v>150000</v>
      </c>
      <c r="C51" s="7" t="n">
        <v>150000</v>
      </c>
    </row>
    <row r="52" spans="1:5">
      <c r="A52" s="4" t="s">
        <v>724</v>
      </c>
    </row>
    <row r="53" spans="1:5">
      <c r="A53" s="3" t="s">
        <v>704</v>
      </c>
    </row>
    <row r="54" spans="1:5">
      <c r="A54" s="4" t="s">
        <v>712</v>
      </c>
      <c r="B54" s="4" t="s">
        <v>565</v>
      </c>
      <c r="C54" s="4" t="s">
        <v>616</v>
      </c>
    </row>
    <row r="55" spans="1:5">
      <c r="A55" s="4" t="s">
        <v>705</v>
      </c>
      <c r="B55" s="4" t="s">
        <v>444</v>
      </c>
      <c r="C55" s="4" t="s">
        <v>444</v>
      </c>
    </row>
    <row r="56" spans="1:5">
      <c r="A56" s="4" t="s">
        <v>714</v>
      </c>
      <c r="B56" s="7" t="n">
        <v>2120000</v>
      </c>
      <c r="C56" s="7" t="n">
        <v>2120000</v>
      </c>
    </row>
    <row r="57" spans="1:5">
      <c r="A57" s="4" t="s">
        <v>706</v>
      </c>
      <c r="B57" s="5" t="n">
        <v>1770000</v>
      </c>
      <c r="C57" s="5" t="n">
        <v>1770000</v>
      </c>
    </row>
    <row r="58" spans="1:5">
      <c r="A58" s="4" t="s">
        <v>715</v>
      </c>
      <c r="B58" s="5" t="n">
        <v>1916480</v>
      </c>
      <c r="C58" s="5" t="n">
        <v>1916480</v>
      </c>
    </row>
    <row r="59" spans="1:5">
      <c r="A59" s="4" t="s">
        <v>716</v>
      </c>
      <c r="B59" s="5" t="n">
        <v>1916480</v>
      </c>
      <c r="C59" s="5" t="n">
        <v>1916480</v>
      </c>
    </row>
    <row r="60" spans="1:5">
      <c r="A60" s="4" t="s">
        <v>717</v>
      </c>
      <c r="B60" s="5" t="n">
        <v>0</v>
      </c>
      <c r="C60" s="5" t="n">
        <v>0</v>
      </c>
    </row>
    <row r="61" spans="1:5">
      <c r="A61" s="4" t="s">
        <v>725</v>
      </c>
    </row>
    <row r="62" spans="1:5">
      <c r="A62" s="3" t="s">
        <v>704</v>
      </c>
    </row>
    <row r="63" spans="1:5">
      <c r="A63" s="4" t="s">
        <v>707</v>
      </c>
      <c r="B63" s="5" t="n">
        <v>0</v>
      </c>
      <c r="C63" s="5" t="n">
        <v>0</v>
      </c>
    </row>
    <row r="64" spans="1:5">
      <c r="A64" s="4" t="s">
        <v>708</v>
      </c>
      <c r="B64" s="5" t="n">
        <v>0</v>
      </c>
      <c r="C64" s="5" t="n">
        <v>0</v>
      </c>
    </row>
    <row r="65" spans="1:5">
      <c r="A65" s="4" t="s">
        <v>709</v>
      </c>
      <c r="B65" s="5" t="n">
        <v>1770000</v>
      </c>
      <c r="C65" s="5" t="n">
        <v>1770000</v>
      </c>
    </row>
    <row r="66" spans="1:5">
      <c r="A66" s="4" t="s">
        <v>710</v>
      </c>
      <c r="B66" s="5" t="n">
        <v>1770000</v>
      </c>
      <c r="C66" s="5" t="n">
        <v>1770000</v>
      </c>
    </row>
    <row r="67" spans="1:5">
      <c r="A67" s="4" t="s">
        <v>726</v>
      </c>
    </row>
    <row r="68" spans="1:5">
      <c r="A68" s="3" t="s">
        <v>704</v>
      </c>
    </row>
    <row r="69" spans="1:5">
      <c r="A69" s="4" t="s">
        <v>707</v>
      </c>
      <c r="B69" s="5" t="n">
        <v>0</v>
      </c>
      <c r="C69" s="5" t="n">
        <v>0</v>
      </c>
    </row>
    <row r="70" spans="1:5">
      <c r="A70" s="4" t="s">
        <v>708</v>
      </c>
      <c r="B70" s="5" t="n">
        <v>0</v>
      </c>
      <c r="C70" s="5" t="n">
        <v>0</v>
      </c>
    </row>
    <row r="71" spans="1:5">
      <c r="A71" s="4" t="s">
        <v>709</v>
      </c>
      <c r="B71" s="5" t="n">
        <v>0</v>
      </c>
      <c r="C71" s="5" t="n">
        <v>0</v>
      </c>
    </row>
    <row r="72" spans="1:5">
      <c r="A72" s="4" t="s">
        <v>710</v>
      </c>
      <c r="B72" s="7" t="n">
        <v>0</v>
      </c>
      <c r="C72" s="7" t="n">
        <v>0</v>
      </c>
    </row>
    <row r="73" spans="1:5">
      <c r="A73" s="4" t="s">
        <v>727</v>
      </c>
    </row>
    <row r="74" spans="1:5">
      <c r="A74" s="3" t="s">
        <v>704</v>
      </c>
    </row>
    <row r="75" spans="1:5">
      <c r="A75" s="4" t="s">
        <v>712</v>
      </c>
      <c r="B75" s="4" t="s">
        <v>565</v>
      </c>
    </row>
    <row r="76" spans="1:5">
      <c r="A76" s="4" t="s">
        <v>705</v>
      </c>
      <c r="B76" s="4" t="s">
        <v>517</v>
      </c>
    </row>
    <row r="77" spans="1:5">
      <c r="A77" s="4" t="s">
        <v>714</v>
      </c>
      <c r="B77" s="7" t="n">
        <v>260000</v>
      </c>
    </row>
    <row r="78" spans="1:5">
      <c r="A78" s="4" t="s">
        <v>706</v>
      </c>
      <c r="B78" s="5" t="n">
        <v>260000</v>
      </c>
    </row>
    <row r="79" spans="1:5">
      <c r="A79" s="4" t="s">
        <v>715</v>
      </c>
      <c r="B79" s="5" t="n">
        <v>70200</v>
      </c>
    </row>
    <row r="80" spans="1:5">
      <c r="A80" s="4" t="s">
        <v>716</v>
      </c>
      <c r="B80" s="5" t="n">
        <v>70200</v>
      </c>
    </row>
    <row r="81" spans="1:5">
      <c r="A81" s="4" t="s">
        <v>717</v>
      </c>
      <c r="B81" s="5" t="n">
        <v>0</v>
      </c>
    </row>
    <row r="82" spans="1:5">
      <c r="A82" s="4" t="s">
        <v>728</v>
      </c>
    </row>
    <row r="83" spans="1:5">
      <c r="A83" s="3" t="s">
        <v>704</v>
      </c>
    </row>
    <row r="84" spans="1:5">
      <c r="A84" s="4" t="s">
        <v>707</v>
      </c>
      <c r="B84" s="5" t="n">
        <v>0</v>
      </c>
    </row>
    <row r="85" spans="1:5">
      <c r="A85" s="4" t="s">
        <v>708</v>
      </c>
      <c r="B85" s="5" t="n">
        <v>0</v>
      </c>
    </row>
    <row r="86" spans="1:5">
      <c r="A86" s="4" t="s">
        <v>709</v>
      </c>
      <c r="B86" s="5" t="n">
        <v>0</v>
      </c>
    </row>
    <row r="87" spans="1:5">
      <c r="A87" s="4" t="s">
        <v>710</v>
      </c>
      <c r="B87" s="5" t="n">
        <v>0</v>
      </c>
    </row>
    <row r="88" spans="1:5">
      <c r="A88" s="4" t="s">
        <v>729</v>
      </c>
    </row>
    <row r="89" spans="1:5">
      <c r="A89" s="3" t="s">
        <v>704</v>
      </c>
    </row>
    <row r="90" spans="1:5">
      <c r="A90" s="4" t="s">
        <v>707</v>
      </c>
      <c r="B90" s="5" t="n">
        <v>0</v>
      </c>
    </row>
    <row r="91" spans="1:5">
      <c r="A91" s="4" t="s">
        <v>708</v>
      </c>
      <c r="B91" s="5" t="n">
        <v>0</v>
      </c>
    </row>
    <row r="92" spans="1:5">
      <c r="A92" s="4" t="s">
        <v>709</v>
      </c>
      <c r="B92" s="5" t="n">
        <v>260000</v>
      </c>
    </row>
    <row r="93" spans="1:5">
      <c r="A93" s="4" t="s">
        <v>710</v>
      </c>
      <c r="B93" s="7" t="n">
        <v>260000</v>
      </c>
    </row>
    <row r="94" spans="1:5">
      <c r="A94" s="4" t="s">
        <v>730</v>
      </c>
    </row>
    <row r="95" spans="1:5">
      <c r="A95" s="3" t="s">
        <v>704</v>
      </c>
    </row>
    <row r="96" spans="1:5">
      <c r="A96" s="4" t="s">
        <v>712</v>
      </c>
      <c r="B96" s="4" t="s">
        <v>565</v>
      </c>
    </row>
    <row r="97" spans="1:5">
      <c r="A97" s="4" t="s">
        <v>705</v>
      </c>
      <c r="B97" s="4" t="s">
        <v>517</v>
      </c>
    </row>
    <row r="98" spans="1:5">
      <c r="A98" s="4" t="s">
        <v>714</v>
      </c>
      <c r="B98" s="7" t="n">
        <v>4570000</v>
      </c>
    </row>
    <row r="99" spans="1:5">
      <c r="A99" s="4" t="s">
        <v>706</v>
      </c>
      <c r="B99" s="5" t="n">
        <v>4475000</v>
      </c>
    </row>
    <row r="100" spans="1:5">
      <c r="A100" s="4" t="s">
        <v>715</v>
      </c>
      <c r="B100" s="5" t="n">
        <v>1233900</v>
      </c>
    </row>
    <row r="101" spans="1:5">
      <c r="A101" s="4" t="s">
        <v>716</v>
      </c>
      <c r="B101" s="5" t="n">
        <v>1233900</v>
      </c>
    </row>
    <row r="102" spans="1:5">
      <c r="A102" s="4" t="s">
        <v>717</v>
      </c>
      <c r="B102" s="5" t="n">
        <v>0</v>
      </c>
    </row>
    <row r="103" spans="1:5">
      <c r="A103" s="4" t="s">
        <v>731</v>
      </c>
    </row>
    <row r="104" spans="1:5">
      <c r="A104" s="3" t="s">
        <v>704</v>
      </c>
    </row>
    <row r="105" spans="1:5">
      <c r="A105" s="4" t="s">
        <v>707</v>
      </c>
      <c r="B105" s="5" t="n">
        <v>0</v>
      </c>
    </row>
    <row r="106" spans="1:5">
      <c r="A106" s="4" t="s">
        <v>708</v>
      </c>
      <c r="B106" s="5" t="n">
        <v>0</v>
      </c>
    </row>
    <row r="107" spans="1:5">
      <c r="A107" s="4" t="s">
        <v>709</v>
      </c>
      <c r="B107" s="5" t="n">
        <v>4475000</v>
      </c>
    </row>
    <row r="108" spans="1:5">
      <c r="A108" s="4" t="s">
        <v>710</v>
      </c>
      <c r="B108" s="5" t="n">
        <v>4475000</v>
      </c>
    </row>
    <row r="109" spans="1:5">
      <c r="A109" s="4" t="s">
        <v>732</v>
      </c>
    </row>
    <row r="110" spans="1:5">
      <c r="A110" s="3" t="s">
        <v>704</v>
      </c>
    </row>
    <row r="111" spans="1:5">
      <c r="A111" s="4" t="s">
        <v>707</v>
      </c>
      <c r="B111" s="5" t="n">
        <v>0</v>
      </c>
    </row>
    <row r="112" spans="1:5">
      <c r="A112" s="4" t="s">
        <v>708</v>
      </c>
      <c r="B112" s="5" t="n">
        <v>0</v>
      </c>
    </row>
    <row r="113" spans="1:5">
      <c r="A113" s="4" t="s">
        <v>709</v>
      </c>
      <c r="B113" s="5" t="n">
        <v>0</v>
      </c>
    </row>
    <row r="114" spans="1:5">
      <c r="A114" s="4" t="s">
        <v>710</v>
      </c>
      <c r="B114" s="7" t="n">
        <v>0</v>
      </c>
    </row>
    <row r="115" spans="1:5">
      <c r="A115" s="4" t="s">
        <v>733</v>
      </c>
    </row>
    <row r="116" spans="1:5">
      <c r="A116" s="3" t="s">
        <v>704</v>
      </c>
    </row>
    <row r="117" spans="1:5">
      <c r="A117" s="4" t="s">
        <v>712</v>
      </c>
      <c r="B117" s="4" t="s">
        <v>610</v>
      </c>
    </row>
    <row r="118" spans="1:5">
      <c r="A118" s="4" t="s">
        <v>705</v>
      </c>
      <c r="B118" s="4" t="s">
        <v>517</v>
      </c>
    </row>
    <row r="119" spans="1:5">
      <c r="A119" s="4" t="s">
        <v>714</v>
      </c>
      <c r="B119" s="7" t="n">
        <v>215000</v>
      </c>
    </row>
    <row r="120" spans="1:5">
      <c r="A120" s="4" t="s">
        <v>706</v>
      </c>
      <c r="B120" s="5" t="n">
        <v>215000</v>
      </c>
    </row>
    <row r="121" spans="1:5">
      <c r="A121" s="4" t="s">
        <v>715</v>
      </c>
      <c r="B121" s="5" t="n">
        <v>58050</v>
      </c>
    </row>
    <row r="122" spans="1:5">
      <c r="A122" s="4" t="s">
        <v>716</v>
      </c>
      <c r="B122" s="5" t="n">
        <v>58050</v>
      </c>
    </row>
    <row r="123" spans="1:5">
      <c r="A123" s="4" t="s">
        <v>717</v>
      </c>
      <c r="B123" s="5" t="n">
        <v>0</v>
      </c>
    </row>
    <row r="124" spans="1:5">
      <c r="A124" s="4" t="s">
        <v>734</v>
      </c>
    </row>
    <row r="125" spans="1:5">
      <c r="A125" s="3" t="s">
        <v>704</v>
      </c>
    </row>
    <row r="126" spans="1:5">
      <c r="A126" s="4" t="s">
        <v>707</v>
      </c>
      <c r="B126" s="5" t="n">
        <v>0</v>
      </c>
    </row>
    <row r="127" spans="1:5">
      <c r="A127" s="4" t="s">
        <v>708</v>
      </c>
      <c r="B127" s="5" t="n">
        <v>0</v>
      </c>
    </row>
    <row r="128" spans="1:5">
      <c r="A128" s="4" t="s">
        <v>709</v>
      </c>
      <c r="B128" s="5" t="n">
        <v>0</v>
      </c>
    </row>
    <row r="129" spans="1:5">
      <c r="A129" s="4" t="s">
        <v>710</v>
      </c>
      <c r="B129" s="5" t="n">
        <v>0</v>
      </c>
    </row>
    <row r="130" spans="1:5">
      <c r="A130" s="4" t="s">
        <v>735</v>
      </c>
    </row>
    <row r="131" spans="1:5">
      <c r="A131" s="3" t="s">
        <v>704</v>
      </c>
    </row>
    <row r="132" spans="1:5">
      <c r="A132" s="4" t="s">
        <v>707</v>
      </c>
      <c r="B132" s="5" t="n">
        <v>0</v>
      </c>
    </row>
    <row r="133" spans="1:5">
      <c r="A133" s="4" t="s">
        <v>708</v>
      </c>
      <c r="B133" s="5" t="n">
        <v>0</v>
      </c>
    </row>
    <row r="134" spans="1:5">
      <c r="A134" s="4" t="s">
        <v>709</v>
      </c>
      <c r="B134" s="5" t="n">
        <v>215000</v>
      </c>
    </row>
    <row r="135" spans="1:5">
      <c r="A135" s="4" t="s">
        <v>710</v>
      </c>
      <c r="B135" s="7" t="n">
        <v>215000</v>
      </c>
    </row>
    <row r="136" spans="1:5">
      <c r="A136" s="4" t="s">
        <v>736</v>
      </c>
    </row>
    <row r="137" spans="1:5">
      <c r="A137" s="3" t="s">
        <v>704</v>
      </c>
    </row>
    <row r="138" spans="1:5">
      <c r="A138" s="4" t="s">
        <v>712</v>
      </c>
      <c r="B138" s="4" t="s">
        <v>610</v>
      </c>
    </row>
    <row r="139" spans="1:5">
      <c r="A139" s="4" t="s">
        <v>705</v>
      </c>
      <c r="B139" s="4" t="s">
        <v>517</v>
      </c>
    </row>
    <row r="140" spans="1:5">
      <c r="A140" s="4" t="s">
        <v>714</v>
      </c>
      <c r="B140" s="7" t="n">
        <v>25000</v>
      </c>
    </row>
    <row r="141" spans="1:5">
      <c r="A141" s="4" t="s">
        <v>706</v>
      </c>
      <c r="B141" s="5" t="n">
        <v>25000</v>
      </c>
    </row>
    <row r="142" spans="1:5">
      <c r="A142" s="4" t="s">
        <v>715</v>
      </c>
      <c r="B142" s="5" t="n">
        <v>6750</v>
      </c>
    </row>
    <row r="143" spans="1:5">
      <c r="A143" s="4" t="s">
        <v>716</v>
      </c>
      <c r="B143" s="5" t="n">
        <v>6750</v>
      </c>
    </row>
    <row r="144" spans="1:5">
      <c r="A144" s="4" t="s">
        <v>717</v>
      </c>
      <c r="B144" s="5" t="n">
        <v>0</v>
      </c>
    </row>
    <row r="145" spans="1:5">
      <c r="A145" s="4" t="s">
        <v>737</v>
      </c>
    </row>
    <row r="146" spans="1:5">
      <c r="A146" s="3" t="s">
        <v>704</v>
      </c>
    </row>
    <row r="147" spans="1:5">
      <c r="A147" s="4" t="s">
        <v>707</v>
      </c>
      <c r="B147" s="5" t="n">
        <v>0</v>
      </c>
    </row>
    <row r="148" spans="1:5">
      <c r="A148" s="4" t="s">
        <v>708</v>
      </c>
      <c r="B148" s="5" t="n">
        <v>0</v>
      </c>
    </row>
    <row r="149" spans="1:5">
      <c r="A149" s="4" t="s">
        <v>709</v>
      </c>
      <c r="B149" s="5" t="n">
        <v>25000</v>
      </c>
    </row>
    <row r="150" spans="1:5">
      <c r="A150" s="4" t="s">
        <v>710</v>
      </c>
      <c r="B150" s="5" t="n">
        <v>25000</v>
      </c>
    </row>
    <row r="151" spans="1:5">
      <c r="A151" s="4" t="s">
        <v>738</v>
      </c>
    </row>
    <row r="152" spans="1:5">
      <c r="A152" s="3" t="s">
        <v>704</v>
      </c>
    </row>
    <row r="153" spans="1:5">
      <c r="A153" s="4" t="s">
        <v>707</v>
      </c>
      <c r="B153" s="5" t="n">
        <v>0</v>
      </c>
    </row>
    <row r="154" spans="1:5">
      <c r="A154" s="4" t="s">
        <v>708</v>
      </c>
      <c r="B154" s="5" t="n">
        <v>0</v>
      </c>
    </row>
    <row r="155" spans="1:5">
      <c r="A155" s="4" t="s">
        <v>709</v>
      </c>
      <c r="B155" s="5" t="n">
        <v>0</v>
      </c>
    </row>
    <row r="156" spans="1:5">
      <c r="A156" s="4" t="s">
        <v>710</v>
      </c>
      <c r="B156" s="7" t="n">
        <v>0</v>
      </c>
    </row>
    <row r="157" spans="1:5">
      <c r="A157" s="4" t="s">
        <v>739</v>
      </c>
    </row>
    <row r="158" spans="1:5">
      <c r="A158" s="3" t="s">
        <v>704</v>
      </c>
    </row>
    <row r="159" spans="1:5">
      <c r="A159" s="4" t="s">
        <v>712</v>
      </c>
      <c r="B159" s="4" t="s">
        <v>565</v>
      </c>
      <c r="C159" s="4" t="s">
        <v>616</v>
      </c>
    </row>
    <row r="160" spans="1:5">
      <c r="A160" s="4" t="s">
        <v>705</v>
      </c>
      <c r="B160" s="4" t="s">
        <v>517</v>
      </c>
      <c r="C160" s="4" t="s">
        <v>517</v>
      </c>
    </row>
    <row r="161" spans="1:5">
      <c r="A161" s="4" t="s">
        <v>714</v>
      </c>
      <c r="B161" s="7" t="n">
        <v>1300000</v>
      </c>
      <c r="C161" s="7" t="n">
        <v>1300000</v>
      </c>
    </row>
    <row r="162" spans="1:5">
      <c r="A162" s="4" t="s">
        <v>706</v>
      </c>
      <c r="B162" s="5" t="n">
        <v>1100000</v>
      </c>
      <c r="C162" s="5" t="n">
        <v>1100000</v>
      </c>
    </row>
    <row r="163" spans="1:5">
      <c r="A163" s="4" t="s">
        <v>715</v>
      </c>
      <c r="B163" s="5" t="n">
        <v>488800</v>
      </c>
      <c r="C163" s="5" t="n">
        <v>488800</v>
      </c>
    </row>
    <row r="164" spans="1:5">
      <c r="A164" s="4" t="s">
        <v>716</v>
      </c>
      <c r="B164" s="5" t="n">
        <v>488800</v>
      </c>
      <c r="C164" s="5" t="n">
        <v>488800</v>
      </c>
    </row>
    <row r="165" spans="1:5">
      <c r="A165" s="4" t="s">
        <v>717</v>
      </c>
      <c r="B165" s="5" t="n">
        <v>0</v>
      </c>
      <c r="C165" s="5" t="n">
        <v>0</v>
      </c>
    </row>
    <row r="166" spans="1:5">
      <c r="A166" s="4" t="s">
        <v>740</v>
      </c>
    </row>
    <row r="167" spans="1:5">
      <c r="A167" s="3" t="s">
        <v>704</v>
      </c>
    </row>
    <row r="168" spans="1:5">
      <c r="A168" s="4" t="s">
        <v>707</v>
      </c>
      <c r="B168" s="5" t="n">
        <v>0</v>
      </c>
      <c r="C168" s="5" t="n">
        <v>0</v>
      </c>
    </row>
    <row r="169" spans="1:5">
      <c r="A169" s="4" t="s">
        <v>708</v>
      </c>
      <c r="B169" s="5" t="n">
        <v>0</v>
      </c>
      <c r="C169" s="5" t="n">
        <v>0</v>
      </c>
    </row>
    <row r="170" spans="1:5">
      <c r="A170" s="4" t="s">
        <v>709</v>
      </c>
      <c r="B170" s="5" t="n">
        <v>1100000</v>
      </c>
      <c r="C170" s="5" t="n">
        <v>1100000</v>
      </c>
    </row>
    <row r="171" spans="1:5">
      <c r="A171" s="4" t="s">
        <v>710</v>
      </c>
      <c r="B171" s="5" t="n">
        <v>1100000</v>
      </c>
      <c r="C171" s="5" t="n">
        <v>1100000</v>
      </c>
    </row>
    <row r="172" spans="1:5">
      <c r="A172" s="4" t="s">
        <v>741</v>
      </c>
    </row>
    <row r="173" spans="1:5">
      <c r="A173" s="3" t="s">
        <v>704</v>
      </c>
    </row>
    <row r="174" spans="1:5">
      <c r="A174" s="4" t="s">
        <v>707</v>
      </c>
      <c r="B174" s="5" t="n">
        <v>0</v>
      </c>
      <c r="C174" s="5" t="n">
        <v>0</v>
      </c>
    </row>
    <row r="175" spans="1:5">
      <c r="A175" s="4" t="s">
        <v>708</v>
      </c>
      <c r="B175" s="5" t="n">
        <v>0</v>
      </c>
      <c r="C175" s="5" t="n">
        <v>0</v>
      </c>
    </row>
    <row r="176" spans="1:5">
      <c r="A176" s="4" t="s">
        <v>709</v>
      </c>
      <c r="B176" s="5" t="n">
        <v>0</v>
      </c>
      <c r="C176" s="5" t="n">
        <v>0</v>
      </c>
    </row>
    <row r="177" spans="1:5">
      <c r="A177" s="4" t="s">
        <v>710</v>
      </c>
      <c r="B177" s="7" t="n">
        <v>0</v>
      </c>
      <c r="C177" s="7" t="n">
        <v>0</v>
      </c>
    </row>
    <row r="178" spans="1:5">
      <c r="A178" s="4" t="s">
        <v>742</v>
      </c>
    </row>
    <row r="179" spans="1:5">
      <c r="A179" s="3" t="s">
        <v>704</v>
      </c>
    </row>
    <row r="180" spans="1:5">
      <c r="A180" s="4" t="s">
        <v>712</v>
      </c>
      <c r="B180" s="4" t="s">
        <v>610</v>
      </c>
    </row>
    <row r="181" spans="1:5">
      <c r="A181" s="4" t="s">
        <v>705</v>
      </c>
      <c r="B181" s="4" t="s">
        <v>517</v>
      </c>
    </row>
    <row r="182" spans="1:5">
      <c r="A182" s="4" t="s">
        <v>714</v>
      </c>
      <c r="B182" s="7" t="n">
        <v>100000</v>
      </c>
    </row>
    <row r="183" spans="1:5">
      <c r="A183" s="4" t="s">
        <v>706</v>
      </c>
      <c r="B183" s="5" t="n">
        <v>100000</v>
      </c>
    </row>
    <row r="184" spans="1:5">
      <c r="A184" s="4" t="s">
        <v>715</v>
      </c>
      <c r="B184" s="5" t="n">
        <v>37600</v>
      </c>
    </row>
    <row r="185" spans="1:5">
      <c r="A185" s="4" t="s">
        <v>716</v>
      </c>
      <c r="B185" s="5" t="n">
        <v>37600</v>
      </c>
    </row>
    <row r="186" spans="1:5">
      <c r="A186" s="4" t="s">
        <v>717</v>
      </c>
      <c r="B186" s="5" t="n">
        <v>0</v>
      </c>
    </row>
    <row r="187" spans="1:5">
      <c r="A187" s="4" t="s">
        <v>743</v>
      </c>
    </row>
    <row r="188" spans="1:5">
      <c r="A188" s="3" t="s">
        <v>704</v>
      </c>
    </row>
    <row r="189" spans="1:5">
      <c r="A189" s="4" t="s">
        <v>707</v>
      </c>
      <c r="B189" s="5" t="n">
        <v>0</v>
      </c>
    </row>
    <row r="190" spans="1:5">
      <c r="A190" s="4" t="s">
        <v>708</v>
      </c>
      <c r="B190" s="5" t="n">
        <v>0</v>
      </c>
    </row>
    <row r="191" spans="1:5">
      <c r="A191" s="4" t="s">
        <v>709</v>
      </c>
      <c r="B191" s="5" t="n">
        <v>0</v>
      </c>
    </row>
    <row r="192" spans="1:5">
      <c r="A192" s="4" t="s">
        <v>710</v>
      </c>
      <c r="B192" s="5" t="n">
        <v>0</v>
      </c>
    </row>
    <row r="193" spans="1:5">
      <c r="A193" s="4" t="s">
        <v>744</v>
      </c>
    </row>
    <row r="194" spans="1:5">
      <c r="A194" s="3" t="s">
        <v>704</v>
      </c>
    </row>
    <row r="195" spans="1:5">
      <c r="A195" s="4" t="s">
        <v>707</v>
      </c>
      <c r="B195" s="5" t="n">
        <v>0</v>
      </c>
    </row>
    <row r="196" spans="1:5">
      <c r="A196" s="4" t="s">
        <v>708</v>
      </c>
      <c r="B196" s="5" t="n">
        <v>0</v>
      </c>
    </row>
    <row r="197" spans="1:5">
      <c r="A197" s="4" t="s">
        <v>709</v>
      </c>
      <c r="B197" s="5" t="n">
        <v>100000</v>
      </c>
    </row>
    <row r="198" spans="1:5">
      <c r="A198" s="4" t="s">
        <v>710</v>
      </c>
      <c r="B198" s="7" t="n">
        <v>100000</v>
      </c>
    </row>
    <row r="199" spans="1:5">
      <c r="A199" s="4" t="s">
        <v>745</v>
      </c>
    </row>
    <row r="200" spans="1:5">
      <c r="A200" s="3" t="s">
        <v>704</v>
      </c>
    </row>
    <row r="201" spans="1:5">
      <c r="A201" s="4" t="s">
        <v>712</v>
      </c>
      <c r="B201" s="4" t="s">
        <v>565</v>
      </c>
    </row>
    <row r="202" spans="1:5">
      <c r="A202" s="4" t="s">
        <v>705</v>
      </c>
      <c r="B202" s="4" t="s">
        <v>517</v>
      </c>
    </row>
    <row r="203" spans="1:5">
      <c r="A203" s="4" t="s">
        <v>714</v>
      </c>
      <c r="B203" s="7" t="n">
        <v>1440000</v>
      </c>
    </row>
    <row r="204" spans="1:5">
      <c r="A204" s="4" t="s">
        <v>706</v>
      </c>
      <c r="B204" s="5" t="n">
        <v>1440000</v>
      </c>
    </row>
    <row r="205" spans="1:5">
      <c r="A205" s="4" t="s">
        <v>715</v>
      </c>
      <c r="B205" s="5" t="n">
        <v>904320</v>
      </c>
    </row>
    <row r="206" spans="1:5">
      <c r="A206" s="4" t="s">
        <v>716</v>
      </c>
      <c r="B206" s="5" t="n">
        <v>904320</v>
      </c>
    </row>
    <row r="207" spans="1:5">
      <c r="A207" s="4" t="s">
        <v>717</v>
      </c>
      <c r="B207" s="5" t="n">
        <v>0</v>
      </c>
    </row>
    <row r="208" spans="1:5">
      <c r="A208" s="4" t="s">
        <v>746</v>
      </c>
    </row>
    <row r="209" spans="1:5">
      <c r="A209" s="3" t="s">
        <v>704</v>
      </c>
    </row>
    <row r="210" spans="1:5">
      <c r="A210" s="4" t="s">
        <v>707</v>
      </c>
      <c r="B210" s="5" t="n">
        <v>0</v>
      </c>
    </row>
    <row r="211" spans="1:5">
      <c r="A211" s="4" t="s">
        <v>708</v>
      </c>
      <c r="B211" s="5" t="n">
        <v>0</v>
      </c>
    </row>
    <row r="212" spans="1:5">
      <c r="A212" s="4" t="s">
        <v>709</v>
      </c>
      <c r="B212" s="5" t="n">
        <v>1440000</v>
      </c>
    </row>
    <row r="213" spans="1:5">
      <c r="A213" s="4" t="s">
        <v>710</v>
      </c>
      <c r="B213" s="5" t="n">
        <v>1440000</v>
      </c>
    </row>
    <row r="214" spans="1:5">
      <c r="A214" s="4" t="s">
        <v>747</v>
      </c>
    </row>
    <row r="215" spans="1:5">
      <c r="A215" s="3" t="s">
        <v>704</v>
      </c>
    </row>
    <row r="216" spans="1:5">
      <c r="A216" s="4" t="s">
        <v>707</v>
      </c>
      <c r="B216" s="5" t="n">
        <v>0</v>
      </c>
    </row>
    <row r="217" spans="1:5">
      <c r="A217" s="4" t="s">
        <v>708</v>
      </c>
      <c r="B217" s="5" t="n">
        <v>0</v>
      </c>
    </row>
    <row r="218" spans="1:5">
      <c r="A218" s="4" t="s">
        <v>709</v>
      </c>
      <c r="B218" s="5" t="n">
        <v>0</v>
      </c>
    </row>
    <row r="219" spans="1:5">
      <c r="A219" s="4" t="s">
        <v>710</v>
      </c>
      <c r="B219" s="7" t="n">
        <v>0</v>
      </c>
    </row>
    <row r="220" spans="1:5">
      <c r="A220" s="4" t="s">
        <v>748</v>
      </c>
    </row>
    <row r="221" spans="1:5">
      <c r="A221" s="3" t="s">
        <v>704</v>
      </c>
    </row>
    <row r="222" spans="1:5">
      <c r="A222" s="4" t="s">
        <v>712</v>
      </c>
      <c r="B222" s="4" t="s">
        <v>610</v>
      </c>
      <c r="C222" s="4" t="s">
        <v>616</v>
      </c>
    </row>
    <row r="223" spans="1:5">
      <c r="A223" s="4" t="s">
        <v>705</v>
      </c>
      <c r="B223" s="4" t="s">
        <v>517</v>
      </c>
      <c r="C223" s="4" t="s">
        <v>517</v>
      </c>
    </row>
    <row r="224" spans="1:5">
      <c r="A224" s="4" t="s">
        <v>714</v>
      </c>
      <c r="B224" s="7" t="n">
        <v>50000</v>
      </c>
      <c r="C224" s="7" t="n">
        <v>50000</v>
      </c>
    </row>
    <row r="225" spans="1:5">
      <c r="A225" s="4" t="s">
        <v>706</v>
      </c>
      <c r="B225" s="5" t="n">
        <v>50000</v>
      </c>
      <c r="C225" s="5" t="n">
        <v>50000</v>
      </c>
    </row>
    <row r="226" spans="1:5">
      <c r="A226" s="4" t="s">
        <v>715</v>
      </c>
      <c r="B226" s="5" t="n">
        <v>31400</v>
      </c>
      <c r="C226" s="5" t="n">
        <v>31400</v>
      </c>
    </row>
    <row r="227" spans="1:5">
      <c r="A227" s="4" t="s">
        <v>716</v>
      </c>
      <c r="B227" s="5" t="n">
        <v>31400</v>
      </c>
      <c r="C227" s="5" t="n">
        <v>31400</v>
      </c>
    </row>
    <row r="228" spans="1:5">
      <c r="A228" s="4" t="s">
        <v>717</v>
      </c>
      <c r="B228" s="5" t="n">
        <v>0</v>
      </c>
      <c r="C228" s="5" t="n">
        <v>0</v>
      </c>
    </row>
    <row r="229" spans="1:5">
      <c r="A229" s="4" t="s">
        <v>749</v>
      </c>
    </row>
    <row r="230" spans="1:5">
      <c r="A230" s="3" t="s">
        <v>704</v>
      </c>
    </row>
    <row r="231" spans="1:5">
      <c r="A231" s="4" t="s">
        <v>707</v>
      </c>
      <c r="B231" s="5" t="n">
        <v>0</v>
      </c>
      <c r="C231" s="5" t="n">
        <v>0</v>
      </c>
    </row>
    <row r="232" spans="1:5">
      <c r="A232" s="4" t="s">
        <v>708</v>
      </c>
      <c r="B232" s="5" t="n">
        <v>0</v>
      </c>
      <c r="C232" s="5" t="n">
        <v>0</v>
      </c>
    </row>
    <row r="233" spans="1:5">
      <c r="A233" s="4" t="s">
        <v>709</v>
      </c>
      <c r="B233" s="5" t="n">
        <v>0</v>
      </c>
      <c r="C233" s="5" t="n">
        <v>0</v>
      </c>
    </row>
    <row r="234" spans="1:5">
      <c r="A234" s="4" t="s">
        <v>710</v>
      </c>
      <c r="B234" s="5" t="n">
        <v>0</v>
      </c>
      <c r="C234" s="5" t="n">
        <v>0</v>
      </c>
    </row>
    <row r="235" spans="1:5">
      <c r="A235" s="4" t="s">
        <v>750</v>
      </c>
    </row>
    <row r="236" spans="1:5">
      <c r="A236" s="3" t="s">
        <v>704</v>
      </c>
    </row>
    <row r="237" spans="1:5">
      <c r="A237" s="4" t="s">
        <v>707</v>
      </c>
      <c r="B237" s="5" t="n">
        <v>0</v>
      </c>
      <c r="C237" s="5" t="n">
        <v>0</v>
      </c>
    </row>
    <row r="238" spans="1:5">
      <c r="A238" s="4" t="s">
        <v>708</v>
      </c>
      <c r="B238" s="5" t="n">
        <v>0</v>
      </c>
      <c r="C238" s="5" t="n">
        <v>0</v>
      </c>
    </row>
    <row r="239" spans="1:5">
      <c r="A239" s="4" t="s">
        <v>709</v>
      </c>
      <c r="B239" s="5" t="n">
        <v>50000</v>
      </c>
      <c r="C239" s="5" t="n">
        <v>50000</v>
      </c>
    </row>
    <row r="240" spans="1:5">
      <c r="A240" s="4" t="s">
        <v>710</v>
      </c>
      <c r="B240" s="5" t="n">
        <v>50000</v>
      </c>
      <c r="C240" s="5" t="n">
        <v>50000</v>
      </c>
    </row>
    <row r="241" spans="1:5">
      <c r="A241" s="4" t="s">
        <v>751</v>
      </c>
    </row>
    <row r="242" spans="1:5">
      <c r="A242" s="3" t="s">
        <v>704</v>
      </c>
    </row>
    <row r="243" spans="1:5">
      <c r="A243" s="4" t="s">
        <v>714</v>
      </c>
      <c r="B243" s="5" t="n">
        <v>11092500</v>
      </c>
      <c r="C243" s="5" t="n">
        <v>11097500</v>
      </c>
    </row>
    <row r="244" spans="1:5">
      <c r="A244" s="4" t="s">
        <v>706</v>
      </c>
      <c r="B244" s="5" t="n">
        <v>9660000</v>
      </c>
      <c r="C244" s="5" t="n">
        <v>9665000</v>
      </c>
    </row>
    <row r="245" spans="1:5">
      <c r="A245" s="4" t="s">
        <v>715</v>
      </c>
      <c r="B245" s="5" t="n">
        <v>4883100</v>
      </c>
      <c r="C245" s="5" t="n">
        <v>4884450</v>
      </c>
    </row>
    <row r="246" spans="1:5">
      <c r="A246" s="4" t="s">
        <v>716</v>
      </c>
      <c r="B246" s="5" t="n">
        <v>4883100</v>
      </c>
      <c r="C246" s="5" t="n">
        <v>4884450</v>
      </c>
    </row>
    <row r="247" spans="1:5">
      <c r="A247" s="4" t="s">
        <v>717</v>
      </c>
      <c r="B247" s="5" t="n">
        <v>0</v>
      </c>
      <c r="C247" s="5" t="n">
        <v>0</v>
      </c>
    </row>
    <row r="248" spans="1:5">
      <c r="A248" s="4" t="s">
        <v>752</v>
      </c>
    </row>
    <row r="249" spans="1:5">
      <c r="A249" s="3" t="s">
        <v>704</v>
      </c>
    </row>
    <row r="250" spans="1:5">
      <c r="A250" s="4" t="s">
        <v>707</v>
      </c>
      <c r="B250" s="5" t="n">
        <v>0</v>
      </c>
      <c r="C250" s="5" t="n">
        <v>0</v>
      </c>
    </row>
    <row r="251" spans="1:5">
      <c r="A251" s="4" t="s">
        <v>708</v>
      </c>
      <c r="B251" s="5" t="n">
        <v>0</v>
      </c>
      <c r="C251" s="5" t="n">
        <v>0</v>
      </c>
    </row>
    <row r="252" spans="1:5">
      <c r="A252" s="4" t="s">
        <v>709</v>
      </c>
      <c r="B252" s="5" t="n">
        <v>8810000</v>
      </c>
      <c r="C252" s="5" t="n">
        <v>8815000</v>
      </c>
    </row>
    <row r="253" spans="1:5">
      <c r="A253" s="4" t="s">
        <v>710</v>
      </c>
      <c r="B253" s="5" t="n">
        <v>8810000</v>
      </c>
      <c r="C253" s="5" t="n">
        <v>8815000</v>
      </c>
    </row>
    <row r="254" spans="1:5">
      <c r="A254" s="4" t="s">
        <v>753</v>
      </c>
    </row>
    <row r="255" spans="1:5">
      <c r="A255" s="3" t="s">
        <v>704</v>
      </c>
    </row>
    <row r="256" spans="1:5">
      <c r="A256" s="4" t="s">
        <v>707</v>
      </c>
      <c r="B256" s="5" t="n">
        <v>75000</v>
      </c>
      <c r="C256" s="5" t="n">
        <v>75000</v>
      </c>
    </row>
    <row r="257" spans="1:5">
      <c r="A257" s="4" t="s">
        <v>708</v>
      </c>
      <c r="B257" s="5" t="n">
        <v>75000</v>
      </c>
      <c r="C257" s="5" t="n">
        <v>75000</v>
      </c>
    </row>
    <row r="258" spans="1:5">
      <c r="A258" s="4" t="s">
        <v>709</v>
      </c>
      <c r="B258" s="5" t="n">
        <v>775000</v>
      </c>
      <c r="C258" s="5" t="n">
        <v>775000</v>
      </c>
    </row>
    <row r="259" spans="1:5">
      <c r="A259" s="4" t="s">
        <v>710</v>
      </c>
      <c r="B259" s="7" t="n">
        <v>775000</v>
      </c>
      <c r="C259" s="7" t="n">
        <v>775000</v>
      </c>
    </row>
    <row r="260" spans="1:5">
      <c r="A260" s="4" t="s">
        <v>754</v>
      </c>
    </row>
    <row r="261" spans="1:5">
      <c r="A261" s="3" t="s">
        <v>704</v>
      </c>
    </row>
    <row r="262" spans="1:5">
      <c r="A262" s="4" t="s">
        <v>712</v>
      </c>
      <c r="C262" s="4" t="s">
        <v>713</v>
      </c>
    </row>
    <row r="263" spans="1:5">
      <c r="A263" s="4" t="s">
        <v>705</v>
      </c>
      <c r="C263" s="4" t="s">
        <v>444</v>
      </c>
    </row>
    <row r="264" spans="1:5">
      <c r="A264" s="4" t="s">
        <v>714</v>
      </c>
      <c r="C264" s="7" t="n">
        <v>862500</v>
      </c>
    </row>
    <row r="265" spans="1:5">
      <c r="A265" s="4" t="s">
        <v>706</v>
      </c>
      <c r="C265" s="5" t="n">
        <v>75000</v>
      </c>
    </row>
    <row r="266" spans="1:5">
      <c r="A266" s="4" t="s">
        <v>715</v>
      </c>
      <c r="C266" s="5" t="n">
        <v>0</v>
      </c>
    </row>
    <row r="267" spans="1:5">
      <c r="A267" s="4" t="s">
        <v>716</v>
      </c>
      <c r="C267" s="5" t="n">
        <v>0</v>
      </c>
    </row>
    <row r="268" spans="1:5">
      <c r="A268" s="4" t="s">
        <v>717</v>
      </c>
      <c r="C268" s="5" t="n">
        <v>0</v>
      </c>
    </row>
    <row r="269" spans="1:5">
      <c r="A269" s="4" t="s">
        <v>755</v>
      </c>
    </row>
    <row r="270" spans="1:5">
      <c r="A270" s="3" t="s">
        <v>704</v>
      </c>
    </row>
    <row r="271" spans="1:5">
      <c r="A271" s="4" t="s">
        <v>707</v>
      </c>
      <c r="C271" s="5" t="n">
        <v>0</v>
      </c>
    </row>
    <row r="272" spans="1:5">
      <c r="A272" s="4" t="s">
        <v>708</v>
      </c>
      <c r="C272" s="5" t="n">
        <v>0</v>
      </c>
    </row>
    <row r="273" spans="1:5">
      <c r="A273" s="4" t="s">
        <v>709</v>
      </c>
      <c r="C273" s="5" t="n">
        <v>0</v>
      </c>
    </row>
    <row r="274" spans="1:5">
      <c r="A274" s="4" t="s">
        <v>710</v>
      </c>
      <c r="C274" s="5" t="n">
        <v>0</v>
      </c>
    </row>
    <row r="275" spans="1:5">
      <c r="A275" s="4" t="s">
        <v>756</v>
      </c>
    </row>
    <row r="276" spans="1:5">
      <c r="A276" s="3" t="s">
        <v>704</v>
      </c>
    </row>
    <row r="277" spans="1:5">
      <c r="A277" s="4" t="s">
        <v>707</v>
      </c>
      <c r="C277" s="5" t="n">
        <v>75000</v>
      </c>
    </row>
    <row r="278" spans="1:5">
      <c r="A278" s="4" t="s">
        <v>708</v>
      </c>
      <c r="C278" s="5" t="n">
        <v>75000</v>
      </c>
    </row>
    <row r="279" spans="1:5">
      <c r="A279" s="4" t="s">
        <v>709</v>
      </c>
      <c r="C279" s="5" t="n">
        <v>0</v>
      </c>
    </row>
    <row r="280" spans="1:5">
      <c r="A280" s="4" t="s">
        <v>710</v>
      </c>
      <c r="C280" s="7" t="n">
        <v>0</v>
      </c>
    </row>
    <row r="281" spans="1:5">
      <c r="A281" s="4" t="s">
        <v>757</v>
      </c>
    </row>
    <row r="282" spans="1:5">
      <c r="A282" s="3" t="s">
        <v>704</v>
      </c>
    </row>
    <row r="283" spans="1:5">
      <c r="A283" s="4" t="s">
        <v>712</v>
      </c>
      <c r="C283" s="4" t="s">
        <v>616</v>
      </c>
    </row>
    <row r="284" spans="1:5">
      <c r="A284" s="4" t="s">
        <v>705</v>
      </c>
      <c r="C284" s="4" t="s">
        <v>517</v>
      </c>
    </row>
    <row r="285" spans="1:5">
      <c r="A285" s="4" t="s">
        <v>714</v>
      </c>
      <c r="C285" s="7" t="n">
        <v>375000</v>
      </c>
    </row>
    <row r="286" spans="1:5">
      <c r="A286" s="4" t="s">
        <v>706</v>
      </c>
      <c r="C286" s="5" t="n">
        <v>375000</v>
      </c>
    </row>
    <row r="287" spans="1:5">
      <c r="A287" s="4" t="s">
        <v>715</v>
      </c>
      <c r="C287" s="5" t="n">
        <v>101250</v>
      </c>
    </row>
    <row r="288" spans="1:5">
      <c r="A288" s="4" t="s">
        <v>716</v>
      </c>
      <c r="C288" s="5" t="n">
        <v>101250</v>
      </c>
    </row>
    <row r="289" spans="1:5">
      <c r="A289" s="4" t="s">
        <v>717</v>
      </c>
      <c r="C289" s="5" t="n">
        <v>0</v>
      </c>
    </row>
    <row r="290" spans="1:5">
      <c r="A290" s="4" t="s">
        <v>758</v>
      </c>
    </row>
    <row r="291" spans="1:5">
      <c r="A291" s="3" t="s">
        <v>704</v>
      </c>
    </row>
    <row r="292" spans="1:5">
      <c r="A292" s="4" t="s">
        <v>707</v>
      </c>
      <c r="C292" s="5" t="n">
        <v>0</v>
      </c>
    </row>
    <row r="293" spans="1:5">
      <c r="A293" s="4" t="s">
        <v>708</v>
      </c>
      <c r="C293" s="5" t="n">
        <v>0</v>
      </c>
    </row>
    <row r="294" spans="1:5">
      <c r="A294" s="4" t="s">
        <v>709</v>
      </c>
      <c r="C294" s="5" t="n">
        <v>0</v>
      </c>
    </row>
    <row r="295" spans="1:5">
      <c r="A295" s="4" t="s">
        <v>710</v>
      </c>
      <c r="C295" s="5" t="n">
        <v>0</v>
      </c>
    </row>
    <row r="296" spans="1:5">
      <c r="A296" s="4" t="s">
        <v>759</v>
      </c>
    </row>
    <row r="297" spans="1:5">
      <c r="A297" s="3" t="s">
        <v>704</v>
      </c>
    </row>
    <row r="298" spans="1:5">
      <c r="A298" s="4" t="s">
        <v>707</v>
      </c>
      <c r="C298" s="5" t="n">
        <v>0</v>
      </c>
    </row>
    <row r="299" spans="1:5">
      <c r="A299" s="4" t="s">
        <v>708</v>
      </c>
      <c r="C299" s="5" t="n">
        <v>0</v>
      </c>
    </row>
    <row r="300" spans="1:5">
      <c r="A300" s="4" t="s">
        <v>709</v>
      </c>
      <c r="C300" s="5" t="n">
        <v>375000</v>
      </c>
    </row>
    <row r="301" spans="1:5">
      <c r="A301" s="4" t="s">
        <v>710</v>
      </c>
      <c r="C301" s="7" t="n">
        <v>375000</v>
      </c>
    </row>
    <row r="302" spans="1:5">
      <c r="A302" s="4" t="s">
        <v>760</v>
      </c>
    </row>
    <row r="303" spans="1:5">
      <c r="A303" s="3" t="s">
        <v>704</v>
      </c>
    </row>
    <row r="304" spans="1:5">
      <c r="A304" s="4" t="s">
        <v>712</v>
      </c>
      <c r="C304" s="4" t="s">
        <v>616</v>
      </c>
    </row>
    <row r="305" spans="1:5">
      <c r="A305" s="4" t="s">
        <v>705</v>
      </c>
      <c r="C305" s="4" t="s">
        <v>517</v>
      </c>
    </row>
    <row r="306" spans="1:5">
      <c r="A306" s="4" t="s">
        <v>714</v>
      </c>
      <c r="C306" s="7" t="n">
        <v>4600000</v>
      </c>
    </row>
    <row r="307" spans="1:5">
      <c r="A307" s="4" t="s">
        <v>706</v>
      </c>
      <c r="C307" s="5" t="n">
        <v>4505000</v>
      </c>
    </row>
    <row r="308" spans="1:5">
      <c r="A308" s="4" t="s">
        <v>715</v>
      </c>
      <c r="C308" s="5" t="n">
        <v>1242000</v>
      </c>
    </row>
    <row r="309" spans="1:5">
      <c r="A309" s="4" t="s">
        <v>716</v>
      </c>
      <c r="C309" s="5" t="n">
        <v>1242000</v>
      </c>
    </row>
    <row r="310" spans="1:5">
      <c r="A310" s="4" t="s">
        <v>717</v>
      </c>
      <c r="C310" s="5" t="n">
        <v>0</v>
      </c>
    </row>
    <row r="311" spans="1:5">
      <c r="A311" s="4" t="s">
        <v>761</v>
      </c>
    </row>
    <row r="312" spans="1:5">
      <c r="A312" s="3" t="s">
        <v>704</v>
      </c>
    </row>
    <row r="313" spans="1:5">
      <c r="A313" s="4" t="s">
        <v>707</v>
      </c>
      <c r="C313" s="5" t="n">
        <v>0</v>
      </c>
    </row>
    <row r="314" spans="1:5">
      <c r="A314" s="4" t="s">
        <v>708</v>
      </c>
      <c r="C314" s="5" t="n">
        <v>0</v>
      </c>
    </row>
    <row r="315" spans="1:5">
      <c r="A315" s="4" t="s">
        <v>709</v>
      </c>
      <c r="C315" s="5" t="n">
        <v>4505000</v>
      </c>
    </row>
    <row r="316" spans="1:5">
      <c r="A316" s="4" t="s">
        <v>710</v>
      </c>
      <c r="C316" s="5" t="n">
        <v>4505000</v>
      </c>
    </row>
    <row r="317" spans="1:5">
      <c r="A317" s="4" t="s">
        <v>762</v>
      </c>
    </row>
    <row r="318" spans="1:5">
      <c r="A318" s="3" t="s">
        <v>704</v>
      </c>
    </row>
    <row r="319" spans="1:5">
      <c r="A319" s="4" t="s">
        <v>707</v>
      </c>
      <c r="C319" s="5" t="n">
        <v>0</v>
      </c>
    </row>
    <row r="320" spans="1:5">
      <c r="A320" s="4" t="s">
        <v>708</v>
      </c>
      <c r="C320" s="5" t="n">
        <v>0</v>
      </c>
    </row>
    <row r="321" spans="1:5">
      <c r="A321" s="4" t="s">
        <v>709</v>
      </c>
      <c r="C321" s="5" t="n">
        <v>0</v>
      </c>
    </row>
    <row r="322" spans="1:5">
      <c r="A322" s="4" t="s">
        <v>710</v>
      </c>
      <c r="C322" s="7" t="n">
        <v>0</v>
      </c>
    </row>
    <row r="323" spans="1:5">
      <c r="A323" s="4" t="s">
        <v>763</v>
      </c>
    </row>
    <row r="324" spans="1:5">
      <c r="A324" s="3" t="s">
        <v>704</v>
      </c>
    </row>
    <row r="325" spans="1:5">
      <c r="A325" s="4" t="s">
        <v>712</v>
      </c>
      <c r="C325" s="4" t="s">
        <v>721</v>
      </c>
    </row>
    <row r="326" spans="1:5">
      <c r="A326" s="4" t="s">
        <v>705</v>
      </c>
      <c r="C326" s="4" t="s">
        <v>517</v>
      </c>
    </row>
    <row r="327" spans="1:5">
      <c r="A327" s="4" t="s">
        <v>714</v>
      </c>
      <c r="C327" s="7" t="n">
        <v>100000</v>
      </c>
    </row>
    <row r="328" spans="1:5">
      <c r="A328" s="4" t="s">
        <v>706</v>
      </c>
      <c r="C328" s="5" t="n">
        <v>100000</v>
      </c>
    </row>
    <row r="329" spans="1:5">
      <c r="A329" s="4" t="s">
        <v>715</v>
      </c>
      <c r="C329" s="5" t="n">
        <v>27000</v>
      </c>
    </row>
    <row r="330" spans="1:5">
      <c r="A330" s="4" t="s">
        <v>716</v>
      </c>
      <c r="C330" s="5" t="n">
        <v>27000</v>
      </c>
    </row>
    <row r="331" spans="1:5">
      <c r="A331" s="4" t="s">
        <v>717</v>
      </c>
      <c r="C331" s="5" t="n">
        <v>0</v>
      </c>
    </row>
    <row r="332" spans="1:5">
      <c r="A332" s="4" t="s">
        <v>764</v>
      </c>
    </row>
    <row r="333" spans="1:5">
      <c r="A333" s="3" t="s">
        <v>704</v>
      </c>
    </row>
    <row r="334" spans="1:5">
      <c r="A334" s="4" t="s">
        <v>707</v>
      </c>
      <c r="C334" s="5" t="n">
        <v>0</v>
      </c>
    </row>
    <row r="335" spans="1:5">
      <c r="A335" s="4" t="s">
        <v>708</v>
      </c>
      <c r="C335" s="5" t="n">
        <v>0</v>
      </c>
    </row>
    <row r="336" spans="1:5">
      <c r="A336" s="4" t="s">
        <v>709</v>
      </c>
      <c r="C336" s="5" t="n">
        <v>0</v>
      </c>
    </row>
    <row r="337" spans="1:5">
      <c r="A337" s="4" t="s">
        <v>710</v>
      </c>
      <c r="C337" s="5" t="n">
        <v>0</v>
      </c>
    </row>
    <row r="338" spans="1:5">
      <c r="A338" s="4" t="s">
        <v>765</v>
      </c>
    </row>
    <row r="339" spans="1:5">
      <c r="A339" s="3" t="s">
        <v>704</v>
      </c>
    </row>
    <row r="340" spans="1:5">
      <c r="A340" s="4" t="s">
        <v>707</v>
      </c>
      <c r="C340" s="5" t="n">
        <v>0</v>
      </c>
    </row>
    <row r="341" spans="1:5">
      <c r="A341" s="4" t="s">
        <v>708</v>
      </c>
      <c r="C341" s="5" t="n">
        <v>0</v>
      </c>
    </row>
    <row r="342" spans="1:5">
      <c r="A342" s="4" t="s">
        <v>709</v>
      </c>
      <c r="C342" s="5" t="n">
        <v>100000</v>
      </c>
    </row>
    <row r="343" spans="1:5">
      <c r="A343" s="4" t="s">
        <v>710</v>
      </c>
      <c r="C343" s="7" t="n">
        <v>100000</v>
      </c>
    </row>
    <row r="344" spans="1:5">
      <c r="A344" s="4" t="s">
        <v>766</v>
      </c>
    </row>
    <row r="345" spans="1:5">
      <c r="A345" s="3" t="s">
        <v>704</v>
      </c>
    </row>
    <row r="346" spans="1:5">
      <c r="A346" s="4" t="s">
        <v>712</v>
      </c>
      <c r="C346" s="4" t="s">
        <v>616</v>
      </c>
    </row>
    <row r="347" spans="1:5">
      <c r="A347" s="4" t="s">
        <v>705</v>
      </c>
      <c r="C347" s="4" t="s">
        <v>517</v>
      </c>
    </row>
    <row r="348" spans="1:5">
      <c r="A348" s="4" t="s">
        <v>714</v>
      </c>
      <c r="C348" s="7" t="n">
        <v>100000</v>
      </c>
    </row>
    <row r="349" spans="1:5">
      <c r="A349" s="4" t="s">
        <v>706</v>
      </c>
      <c r="C349" s="5" t="n">
        <v>100000</v>
      </c>
    </row>
    <row r="350" spans="1:5">
      <c r="A350" s="4" t="s">
        <v>715</v>
      </c>
      <c r="C350" s="5" t="n">
        <v>37600</v>
      </c>
    </row>
    <row r="351" spans="1:5">
      <c r="A351" s="4" t="s">
        <v>716</v>
      </c>
      <c r="C351" s="5" t="n">
        <v>37600</v>
      </c>
    </row>
    <row r="352" spans="1:5">
      <c r="A352" s="4" t="s">
        <v>717</v>
      </c>
      <c r="C352" s="5" t="n">
        <v>0</v>
      </c>
    </row>
    <row r="353" spans="1:5">
      <c r="A353" s="4" t="s">
        <v>767</v>
      </c>
    </row>
    <row r="354" spans="1:5">
      <c r="A354" s="3" t="s">
        <v>704</v>
      </c>
    </row>
    <row r="355" spans="1:5">
      <c r="A355" s="4" t="s">
        <v>707</v>
      </c>
      <c r="C355" s="5" t="n">
        <v>0</v>
      </c>
    </row>
    <row r="356" spans="1:5">
      <c r="A356" s="4" t="s">
        <v>708</v>
      </c>
      <c r="C356" s="5" t="n">
        <v>0</v>
      </c>
    </row>
    <row r="357" spans="1:5">
      <c r="A357" s="4" t="s">
        <v>709</v>
      </c>
      <c r="C357" s="5" t="n">
        <v>0</v>
      </c>
    </row>
    <row r="358" spans="1:5">
      <c r="A358" s="4" t="s">
        <v>710</v>
      </c>
      <c r="C358" s="5" t="n">
        <v>0</v>
      </c>
    </row>
    <row r="359" spans="1:5">
      <c r="A359" s="4" t="s">
        <v>768</v>
      </c>
    </row>
    <row r="360" spans="1:5">
      <c r="A360" s="3" t="s">
        <v>704</v>
      </c>
    </row>
    <row r="361" spans="1:5">
      <c r="A361" s="4" t="s">
        <v>707</v>
      </c>
      <c r="C361" s="5" t="n">
        <v>0</v>
      </c>
    </row>
    <row r="362" spans="1:5">
      <c r="A362" s="4" t="s">
        <v>708</v>
      </c>
      <c r="C362" s="5" t="n">
        <v>0</v>
      </c>
    </row>
    <row r="363" spans="1:5">
      <c r="A363" s="4" t="s">
        <v>709</v>
      </c>
      <c r="C363" s="5" t="n">
        <v>100000</v>
      </c>
    </row>
    <row r="364" spans="1:5">
      <c r="A364" s="4" t="s">
        <v>710</v>
      </c>
      <c r="C364" s="7" t="n">
        <v>100000</v>
      </c>
    </row>
    <row r="365" spans="1:5">
      <c r="A365" s="4" t="s">
        <v>769</v>
      </c>
    </row>
    <row r="366" spans="1:5">
      <c r="A366" s="3" t="s">
        <v>704</v>
      </c>
    </row>
    <row r="367" spans="1:5">
      <c r="A367" s="4" t="s">
        <v>712</v>
      </c>
      <c r="C367" s="4" t="s">
        <v>616</v>
      </c>
    </row>
    <row r="368" spans="1:5">
      <c r="A368" s="4" t="s">
        <v>705</v>
      </c>
      <c r="C368" s="4" t="s">
        <v>517</v>
      </c>
    </row>
    <row r="369" spans="1:5">
      <c r="A369" s="4" t="s">
        <v>714</v>
      </c>
      <c r="C369" s="7" t="n">
        <v>1440000</v>
      </c>
    </row>
    <row r="370" spans="1:5">
      <c r="A370" s="4" t="s">
        <v>706</v>
      </c>
      <c r="C370" s="5" t="n">
        <v>1440000</v>
      </c>
    </row>
    <row r="371" spans="1:5">
      <c r="A371" s="4" t="s">
        <v>715</v>
      </c>
      <c r="C371" s="5" t="n">
        <v>904320</v>
      </c>
    </row>
    <row r="372" spans="1:5">
      <c r="A372" s="4" t="s">
        <v>716</v>
      </c>
      <c r="C372" s="5" t="n">
        <v>904320</v>
      </c>
    </row>
    <row r="373" spans="1:5">
      <c r="A373" s="4" t="s">
        <v>717</v>
      </c>
      <c r="C373" s="5" t="n">
        <v>0</v>
      </c>
    </row>
    <row r="374" spans="1:5">
      <c r="A374" s="4" t="s">
        <v>770</v>
      </c>
    </row>
    <row r="375" spans="1:5">
      <c r="A375" s="3" t="s">
        <v>704</v>
      </c>
    </row>
    <row r="376" spans="1:5">
      <c r="A376" s="4" t="s">
        <v>707</v>
      </c>
      <c r="C376" s="5" t="n">
        <v>0</v>
      </c>
    </row>
    <row r="377" spans="1:5">
      <c r="A377" s="4" t="s">
        <v>708</v>
      </c>
      <c r="C377" s="5" t="n">
        <v>0</v>
      </c>
    </row>
    <row r="378" spans="1:5">
      <c r="A378" s="4" t="s">
        <v>709</v>
      </c>
      <c r="C378" s="5" t="n">
        <v>1440000</v>
      </c>
    </row>
    <row r="379" spans="1:5">
      <c r="A379" s="4" t="s">
        <v>710</v>
      </c>
      <c r="C379" s="5" t="n">
        <v>1440000</v>
      </c>
    </row>
    <row r="380" spans="1:5">
      <c r="A380" s="4" t="s">
        <v>771</v>
      </c>
    </row>
    <row r="381" spans="1:5">
      <c r="A381" s="3" t="s">
        <v>704</v>
      </c>
    </row>
    <row r="382" spans="1:5">
      <c r="A382" s="4" t="s">
        <v>707</v>
      </c>
      <c r="C382" s="5" t="n">
        <v>0</v>
      </c>
    </row>
    <row r="383" spans="1:5">
      <c r="A383" s="4" t="s">
        <v>708</v>
      </c>
      <c r="C383" s="5" t="n">
        <v>0</v>
      </c>
    </row>
    <row r="384" spans="1:5">
      <c r="A384" s="4" t="s">
        <v>709</v>
      </c>
      <c r="C384" s="5" t="n">
        <v>0</v>
      </c>
    </row>
    <row r="385" spans="1:5">
      <c r="A385" s="4" t="s">
        <v>710</v>
      </c>
      <c r="C38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2</v>
      </c>
      <c r="B1" s="2" t="s">
        <v>384</v>
      </c>
    </row>
    <row r="2" spans="1:2">
      <c r="A2" s="3" t="s">
        <v>773</v>
      </c>
    </row>
    <row r="3" spans="1:2">
      <c r="A3" s="4" t="s">
        <v>152</v>
      </c>
      <c r="B3" s="7" t="n">
        <v>9660000</v>
      </c>
    </row>
    <row r="4" spans="1:2">
      <c r="A4" s="4" t="s">
        <v>335</v>
      </c>
    </row>
    <row r="5" spans="1:2">
      <c r="A5" s="3" t="s">
        <v>773</v>
      </c>
    </row>
    <row r="6" spans="1:2">
      <c r="A6" s="5" t="n">
        <v>2015</v>
      </c>
      <c r="B6" s="5" t="n">
        <v>75000</v>
      </c>
    </row>
    <row r="7" spans="1:2">
      <c r="A7" s="5" t="n">
        <v>2016</v>
      </c>
      <c r="B7" s="5" t="n">
        <v>0</v>
      </c>
    </row>
    <row r="8" spans="1:2">
      <c r="A8" s="5" t="n">
        <v>2017</v>
      </c>
      <c r="B8" s="5" t="n">
        <v>9195000</v>
      </c>
    </row>
    <row r="9" spans="1:2">
      <c r="A9" s="5" t="n">
        <v>2018</v>
      </c>
      <c r="B9" s="7" t="n">
        <v>39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r="1" spans="1:2">
      <c r="A1" s="1" t="s">
        <v>774</v>
      </c>
      <c r="B1" s="2" t="s">
        <v>1</v>
      </c>
    </row>
    <row r="2" spans="1:2">
      <c r="B2" s="2" t="s">
        <v>384</v>
      </c>
    </row>
    <row r="3" spans="1:2">
      <c r="A3" s="3" t="s">
        <v>775</v>
      </c>
    </row>
    <row r="4" spans="1:2">
      <c r="A4" s="4" t="s">
        <v>776</v>
      </c>
      <c r="B4" s="7" t="n">
        <v>46268</v>
      </c>
    </row>
    <row r="5" spans="1:2">
      <c r="A5" s="4" t="s">
        <v>411</v>
      </c>
    </row>
    <row r="6" spans="1:2">
      <c r="A6" s="3" t="s">
        <v>775</v>
      </c>
    </row>
    <row r="7" spans="1:2">
      <c r="A7" s="4" t="s">
        <v>777</v>
      </c>
      <c r="B7" s="4" t="s">
        <v>401</v>
      </c>
    </row>
    <row r="8" spans="1:2">
      <c r="A8" s="4" t="s">
        <v>415</v>
      </c>
    </row>
    <row r="9" spans="1:2">
      <c r="A9" s="3" t="s">
        <v>775</v>
      </c>
    </row>
    <row r="10" spans="1:2">
      <c r="A10" s="4" t="s">
        <v>777</v>
      </c>
      <c r="B10"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78</v>
      </c>
      <c r="C1" s="2" t="s">
        <v>2</v>
      </c>
      <c r="D1" s="2" t="s">
        <v>779</v>
      </c>
      <c r="E1" s="2" t="s">
        <v>30</v>
      </c>
    </row>
    <row r="2" spans="1:6">
      <c r="A2" s="3" t="s">
        <v>780</v>
      </c>
    </row>
    <row r="3" spans="1:6">
      <c r="A3" s="4" t="s">
        <v>781</v>
      </c>
      <c r="B3" s="4" t="s">
        <v>782</v>
      </c>
      <c r="C3" s="7" t="n">
        <v>4216794</v>
      </c>
      <c r="E3" s="7" t="n">
        <v>9639462</v>
      </c>
      <c r="F3" s="4" t="s">
        <v>783</v>
      </c>
    </row>
    <row r="4" spans="1:6">
      <c r="A4" s="4" t="s">
        <v>76</v>
      </c>
    </row>
    <row r="5" spans="1:6">
      <c r="A5" s="3" t="s">
        <v>780</v>
      </c>
    </row>
    <row r="6" spans="1:6">
      <c r="A6" s="4" t="s">
        <v>781</v>
      </c>
      <c r="B6" s="4" t="s">
        <v>782</v>
      </c>
      <c r="C6" s="5" t="n">
        <v>1227665</v>
      </c>
      <c r="E6" s="5" t="n">
        <v>2944402</v>
      </c>
      <c r="F6" s="4" t="s">
        <v>783</v>
      </c>
    </row>
    <row r="7" spans="1:6">
      <c r="A7" s="4" t="s">
        <v>78</v>
      </c>
    </row>
    <row r="8" spans="1:6">
      <c r="A8" s="3" t="s">
        <v>780</v>
      </c>
    </row>
    <row r="9" spans="1:6">
      <c r="A9" s="4" t="s">
        <v>781</v>
      </c>
      <c r="B9" s="4" t="s">
        <v>782</v>
      </c>
      <c r="C9" s="5" t="n">
        <v>2989129</v>
      </c>
      <c r="E9" s="5" t="n">
        <v>6695060</v>
      </c>
      <c r="F9" s="4" t="s">
        <v>783</v>
      </c>
    </row>
    <row r="10" spans="1:6">
      <c r="A10" s="4" t="s">
        <v>784</v>
      </c>
    </row>
    <row r="11" spans="1:6">
      <c r="A11" s="3" t="s">
        <v>780</v>
      </c>
    </row>
    <row r="12" spans="1:6">
      <c r="A12" s="4" t="s">
        <v>781</v>
      </c>
      <c r="B12" s="4" t="s">
        <v>782</v>
      </c>
      <c r="C12" s="5" t="n">
        <v>0</v>
      </c>
      <c r="E12" s="5" t="n">
        <v>0</v>
      </c>
      <c r="F12" s="4" t="s">
        <v>783</v>
      </c>
    </row>
    <row r="13" spans="1:6">
      <c r="A13" s="4" t="s">
        <v>785</v>
      </c>
    </row>
    <row r="14" spans="1:6">
      <c r="A14" s="3" t="s">
        <v>780</v>
      </c>
    </row>
    <row r="15" spans="1:6">
      <c r="A15" s="4" t="s">
        <v>781</v>
      </c>
      <c r="C15" s="5" t="n">
        <v>0</v>
      </c>
      <c r="D15" s="4" t="s">
        <v>782</v>
      </c>
      <c r="E15" s="5" t="n">
        <v>0</v>
      </c>
    </row>
    <row r="16" spans="1:6">
      <c r="A16" s="4" t="s">
        <v>786</v>
      </c>
    </row>
    <row r="17" spans="1:6">
      <c r="A17" s="3" t="s">
        <v>780</v>
      </c>
    </row>
    <row r="18" spans="1:6">
      <c r="A18" s="4" t="s">
        <v>781</v>
      </c>
      <c r="B18" s="4" t="s">
        <v>782</v>
      </c>
      <c r="C18" s="5" t="n">
        <v>0</v>
      </c>
      <c r="E18" s="5" t="n">
        <v>0</v>
      </c>
      <c r="F18" s="4" t="s">
        <v>783</v>
      </c>
    </row>
    <row r="19" spans="1:6">
      <c r="A19" s="4" t="s">
        <v>787</v>
      </c>
    </row>
    <row r="20" spans="1:6">
      <c r="A20" s="3" t="s">
        <v>780</v>
      </c>
    </row>
    <row r="21" spans="1:6">
      <c r="A21" s="4" t="s">
        <v>781</v>
      </c>
      <c r="B21" s="4" t="s">
        <v>782</v>
      </c>
      <c r="C21" s="5" t="n">
        <v>0</v>
      </c>
      <c r="E21" s="5" t="n">
        <v>0</v>
      </c>
      <c r="F21" s="4" t="s">
        <v>783</v>
      </c>
    </row>
    <row r="22" spans="1:6">
      <c r="A22" s="4" t="s">
        <v>788</v>
      </c>
    </row>
    <row r="23" spans="1:6">
      <c r="A23" s="3" t="s">
        <v>780</v>
      </c>
    </row>
    <row r="24" spans="1:6">
      <c r="A24" s="4" t="s">
        <v>781</v>
      </c>
      <c r="C24" s="5" t="n">
        <v>0</v>
      </c>
      <c r="D24" s="4" t="s">
        <v>782</v>
      </c>
      <c r="E24" s="5" t="n">
        <v>0</v>
      </c>
    </row>
    <row r="25" spans="1:6">
      <c r="A25" s="4" t="s">
        <v>789</v>
      </c>
    </row>
    <row r="26" spans="1:6">
      <c r="A26" s="3" t="s">
        <v>780</v>
      </c>
    </row>
    <row r="27" spans="1:6">
      <c r="A27" s="4" t="s">
        <v>781</v>
      </c>
      <c r="B27" s="4" t="s">
        <v>782</v>
      </c>
      <c r="C27" s="5" t="n">
        <v>0</v>
      </c>
      <c r="E27" s="5" t="n">
        <v>0</v>
      </c>
      <c r="F27" s="4" t="s">
        <v>783</v>
      </c>
    </row>
    <row r="28" spans="1:6">
      <c r="A28" s="4" t="s">
        <v>790</v>
      </c>
    </row>
    <row r="29" spans="1:6">
      <c r="A29" s="3" t="s">
        <v>780</v>
      </c>
    </row>
    <row r="30" spans="1:6">
      <c r="A30" s="4" t="s">
        <v>781</v>
      </c>
      <c r="B30" s="4" t="s">
        <v>782</v>
      </c>
      <c r="C30" s="5" t="n">
        <v>4216794</v>
      </c>
      <c r="E30" s="5" t="n">
        <v>9639462</v>
      </c>
      <c r="F30" s="4" t="s">
        <v>783</v>
      </c>
    </row>
    <row r="31" spans="1:6">
      <c r="A31" s="4" t="s">
        <v>791</v>
      </c>
    </row>
    <row r="32" spans="1:6">
      <c r="A32" s="3" t="s">
        <v>780</v>
      </c>
    </row>
    <row r="33" spans="1:6">
      <c r="A33" s="4" t="s">
        <v>781</v>
      </c>
      <c r="C33" s="5" t="n">
        <v>1227665</v>
      </c>
      <c r="D33" s="4" t="s">
        <v>782</v>
      </c>
      <c r="E33" s="5" t="n">
        <v>2944402</v>
      </c>
    </row>
    <row r="34" spans="1:6">
      <c r="A34" s="4" t="s">
        <v>792</v>
      </c>
    </row>
    <row r="35" spans="1:6">
      <c r="A35" s="3" t="s">
        <v>780</v>
      </c>
    </row>
    <row r="36" spans="1:6">
      <c r="A36" s="4" t="s">
        <v>781</v>
      </c>
      <c r="B36" s="4" t="s">
        <v>782</v>
      </c>
      <c r="C36" s="7" t="n">
        <v>2989129</v>
      </c>
      <c r="E36" s="7" t="n">
        <v>6695060</v>
      </c>
      <c r="F36" s="4" t="s">
        <v>783</v>
      </c>
    </row>
    <row r="37" spans="1:6">
      <c r="A37" t="n"/>
    </row>
    <row r="38" spans="1:6">
      <c r="A38" s="4" t="s">
        <v>782</v>
      </c>
      <c r="B38" s="4" t="s">
        <v>793</v>
      </c>
    </row>
    <row r="39" spans="1:6">
      <c r="A39" s="4" t="s">
        <v>779</v>
      </c>
      <c r="B39" s="4" t="s">
        <v>794</v>
      </c>
    </row>
    <row r="40" spans="1:6">
      <c r="A40" s="4" t="s">
        <v>783</v>
      </c>
      <c r="B40" s="4" t="s">
        <v>795</v>
      </c>
    </row>
  </sheetData>
  <mergeCells count="6">
    <mergeCell ref="A1:B1"/>
    <mergeCell ref="E1:F1"/>
    <mergeCell ref="A37:E37"/>
    <mergeCell ref="B38:E38"/>
    <mergeCell ref="B39:E39"/>
    <mergeCell ref="B40:E4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96</v>
      </c>
      <c r="B1" s="2" t="s">
        <v>1</v>
      </c>
      <c r="C1" s="2" t="s">
        <v>169</v>
      </c>
    </row>
    <row r="2" spans="1:3">
      <c r="B2" s="2" t="s">
        <v>2</v>
      </c>
      <c r="C2" s="2" t="s">
        <v>30</v>
      </c>
    </row>
    <row r="3" spans="1:3">
      <c r="A3" s="3" t="s">
        <v>797</v>
      </c>
    </row>
    <row r="4" spans="1:3">
      <c r="A4" s="4" t="s">
        <v>798</v>
      </c>
      <c r="B4" s="4" t="s">
        <v>799</v>
      </c>
      <c r="C4" s="4" t="s">
        <v>800</v>
      </c>
    </row>
    <row r="5" spans="1:3">
      <c r="A5" s="4" t="s">
        <v>801</v>
      </c>
      <c r="B5" s="4" t="s">
        <v>439</v>
      </c>
      <c r="C5" s="4" t="s">
        <v>439</v>
      </c>
    </row>
    <row r="6" spans="1:3">
      <c r="A6" s="4" t="s">
        <v>411</v>
      </c>
    </row>
    <row r="7" spans="1:3">
      <c r="A7" s="3" t="s">
        <v>797</v>
      </c>
    </row>
    <row r="8" spans="1:3">
      <c r="A8" s="4" t="s">
        <v>802</v>
      </c>
      <c r="B8" s="4" t="s">
        <v>803</v>
      </c>
      <c r="C8" s="4" t="s">
        <v>804</v>
      </c>
    </row>
    <row r="9" spans="1:3">
      <c r="A9" s="4" t="s">
        <v>805</v>
      </c>
    </row>
    <row r="10" spans="1:3">
      <c r="A10" s="3" t="s">
        <v>806</v>
      </c>
    </row>
    <row r="11" spans="1:3">
      <c r="A11" s="4" t="s">
        <v>807</v>
      </c>
      <c r="B11" s="4" t="s">
        <v>808</v>
      </c>
      <c r="C11" s="4" t="s">
        <v>809</v>
      </c>
    </row>
    <row r="12" spans="1:3">
      <c r="A12" s="4" t="s">
        <v>810</v>
      </c>
    </row>
    <row r="13" spans="1:3">
      <c r="A13" s="3" t="s">
        <v>806</v>
      </c>
    </row>
    <row r="14" spans="1:3">
      <c r="A14" s="4" t="s">
        <v>807</v>
      </c>
      <c r="B14" s="4" t="s">
        <v>811</v>
      </c>
      <c r="C14" s="4" t="s">
        <v>809</v>
      </c>
    </row>
    <row r="15" spans="1:3">
      <c r="A15" s="4" t="s">
        <v>415</v>
      </c>
    </row>
    <row r="16" spans="1:3">
      <c r="A16" s="3" t="s">
        <v>797</v>
      </c>
    </row>
    <row r="17" spans="1:3">
      <c r="A17" s="4" t="s">
        <v>802</v>
      </c>
      <c r="B17" s="4" t="s">
        <v>812</v>
      </c>
      <c r="C17" s="4" t="s">
        <v>813</v>
      </c>
    </row>
    <row r="18" spans="1:3">
      <c r="A18" s="4" t="s">
        <v>814</v>
      </c>
    </row>
    <row r="19" spans="1:3">
      <c r="A19" s="3" t="s">
        <v>806</v>
      </c>
    </row>
    <row r="20" spans="1:3">
      <c r="A20" s="4" t="s">
        <v>807</v>
      </c>
      <c r="B20" s="4" t="s">
        <v>815</v>
      </c>
      <c r="C20" s="4" t="s">
        <v>816</v>
      </c>
    </row>
    <row r="21" spans="1:3">
      <c r="A21" s="4" t="s">
        <v>817</v>
      </c>
    </row>
    <row r="22" spans="1:3">
      <c r="A22" s="3" t="s">
        <v>806</v>
      </c>
    </row>
    <row r="23" spans="1:3">
      <c r="A23" s="4" t="s">
        <v>807</v>
      </c>
      <c r="B23" s="4" t="s">
        <v>815</v>
      </c>
      <c r="C23" s="4" t="s">
        <v>8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9</v>
      </c>
      <c r="C1" s="2" t="s">
        <v>2</v>
      </c>
      <c r="D1" s="2" t="s">
        <v>30</v>
      </c>
    </row>
    <row r="2" spans="1:4">
      <c r="A2" s="3" t="s">
        <v>820</v>
      </c>
    </row>
    <row r="3" spans="1:4">
      <c r="A3" s="4" t="s">
        <v>821</v>
      </c>
      <c r="B3" s="4" t="s">
        <v>822</v>
      </c>
      <c r="C3" s="7" t="n">
        <v>96795</v>
      </c>
      <c r="D3" s="7" t="n">
        <v>110948</v>
      </c>
    </row>
    <row r="4" spans="1:4">
      <c r="A4" s="4" t="s">
        <v>823</v>
      </c>
      <c r="B4" s="4" t="s">
        <v>822</v>
      </c>
      <c r="C4" s="5" t="n">
        <v>44916</v>
      </c>
      <c r="D4" s="5" t="n">
        <v>55842</v>
      </c>
    </row>
    <row r="5" spans="1:4">
      <c r="A5" s="4" t="s">
        <v>824</v>
      </c>
      <c r="B5" s="4" t="s">
        <v>822</v>
      </c>
      <c r="C5" s="5" t="n">
        <v>20240</v>
      </c>
      <c r="D5" s="5" t="n">
        <v>37131</v>
      </c>
    </row>
    <row r="6" spans="1:4">
      <c r="A6" s="4" t="s">
        <v>152</v>
      </c>
      <c r="B6" s="4" t="s">
        <v>779</v>
      </c>
      <c r="C6" s="5" t="n">
        <v>161951</v>
      </c>
      <c r="D6" s="7" t="n">
        <v>203921</v>
      </c>
    </row>
    <row r="7" spans="1:4">
      <c r="A7" s="4" t="s">
        <v>784</v>
      </c>
    </row>
    <row r="8" spans="1:4">
      <c r="A8" s="3" t="s">
        <v>820</v>
      </c>
    </row>
    <row r="9" spans="1:4">
      <c r="A9" s="4" t="s">
        <v>821</v>
      </c>
      <c r="B9" s="4" t="s">
        <v>822</v>
      </c>
      <c r="C9" s="5" t="n">
        <v>0</v>
      </c>
    </row>
    <row r="10" spans="1:4">
      <c r="A10" s="4" t="s">
        <v>823</v>
      </c>
      <c r="B10" s="4" t="s">
        <v>822</v>
      </c>
      <c r="C10" s="5" t="n">
        <v>0</v>
      </c>
    </row>
    <row r="11" spans="1:4">
      <c r="A11" s="4" t="s">
        <v>824</v>
      </c>
      <c r="B11" s="4" t="s">
        <v>822</v>
      </c>
      <c r="C11" s="5" t="n">
        <v>0</v>
      </c>
    </row>
    <row r="12" spans="1:4">
      <c r="A12" s="4" t="s">
        <v>152</v>
      </c>
      <c r="B12" s="4" t="s">
        <v>779</v>
      </c>
      <c r="C12" s="5" t="n">
        <v>0</v>
      </c>
    </row>
    <row r="13" spans="1:4">
      <c r="A13" s="4" t="s">
        <v>787</v>
      </c>
    </row>
    <row r="14" spans="1:4">
      <c r="A14" s="3" t="s">
        <v>820</v>
      </c>
    </row>
    <row r="15" spans="1:4">
      <c r="A15" s="4" t="s">
        <v>821</v>
      </c>
      <c r="B15" s="4" t="s">
        <v>822</v>
      </c>
      <c r="C15" s="5" t="n">
        <v>0</v>
      </c>
    </row>
    <row r="16" spans="1:4">
      <c r="A16" s="4" t="s">
        <v>823</v>
      </c>
      <c r="B16" s="4" t="s">
        <v>822</v>
      </c>
      <c r="C16" s="5" t="n">
        <v>0</v>
      </c>
    </row>
    <row r="17" spans="1:4">
      <c r="A17" s="4" t="s">
        <v>824</v>
      </c>
      <c r="B17" s="4" t="s">
        <v>822</v>
      </c>
      <c r="C17" s="5" t="n">
        <v>0</v>
      </c>
    </row>
    <row r="18" spans="1:4">
      <c r="A18" s="4" t="s">
        <v>152</v>
      </c>
      <c r="B18" s="4" t="s">
        <v>779</v>
      </c>
      <c r="C18" s="5" t="n">
        <v>0</v>
      </c>
    </row>
    <row r="19" spans="1:4">
      <c r="A19" s="4" t="s">
        <v>790</v>
      </c>
    </row>
    <row r="20" spans="1:4">
      <c r="A20" s="3" t="s">
        <v>820</v>
      </c>
    </row>
    <row r="21" spans="1:4">
      <c r="A21" s="4" t="s">
        <v>821</v>
      </c>
      <c r="B21" s="4" t="s">
        <v>822</v>
      </c>
      <c r="C21" s="5" t="n">
        <v>136253</v>
      </c>
    </row>
    <row r="22" spans="1:4">
      <c r="A22" s="4" t="s">
        <v>823</v>
      </c>
      <c r="B22" s="4" t="s">
        <v>822</v>
      </c>
      <c r="C22" s="5" t="n">
        <v>72943</v>
      </c>
    </row>
    <row r="23" spans="1:4">
      <c r="A23" s="4" t="s">
        <v>824</v>
      </c>
      <c r="B23" s="4" t="s">
        <v>822</v>
      </c>
      <c r="C23" s="5" t="n">
        <v>68814</v>
      </c>
    </row>
    <row r="24" spans="1:4">
      <c r="A24" s="4" t="s">
        <v>152</v>
      </c>
      <c r="B24" s="4" t="s">
        <v>779</v>
      </c>
      <c r="C24" s="7" t="n">
        <v>278010</v>
      </c>
    </row>
    <row r="25" spans="1:4">
      <c r="A25" t="n"/>
    </row>
    <row r="26" spans="1:4">
      <c r="A26" s="4" t="s">
        <v>782</v>
      </c>
      <c r="B26" s="4" t="s">
        <v>825</v>
      </c>
    </row>
    <row r="27" spans="1:4">
      <c r="A27" s="4" t="s">
        <v>779</v>
      </c>
      <c r="B27" s="4" t="s">
        <v>826</v>
      </c>
    </row>
  </sheetData>
  <mergeCells count="4">
    <mergeCell ref="A1:B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27</v>
      </c>
      <c r="B1" s="2" t="s">
        <v>2</v>
      </c>
      <c r="C1" s="2" t="s">
        <v>30</v>
      </c>
    </row>
    <row r="2" spans="1:3">
      <c r="A2" s="3" t="s">
        <v>828</v>
      </c>
    </row>
    <row r="3" spans="1:3">
      <c r="A3" s="4" t="s">
        <v>41</v>
      </c>
      <c r="B3" s="7" t="n">
        <v>550352</v>
      </c>
      <c r="C3" s="7" t="n">
        <v>596620</v>
      </c>
    </row>
    <row r="4" spans="1:3">
      <c r="A4" s="4" t="s">
        <v>829</v>
      </c>
    </row>
    <row r="5" spans="1:3">
      <c r="A5" s="3" t="s">
        <v>828</v>
      </c>
    </row>
    <row r="6" spans="1:3">
      <c r="A6" s="4" t="s">
        <v>41</v>
      </c>
      <c r="B6" s="7" t="n">
        <v>550352</v>
      </c>
      <c r="C6" s="7" t="n">
        <v>5966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67"/>
    <col customWidth="1" max="3" min="3" width="67"/>
    <col customWidth="1" max="4" min="4" width="67"/>
    <col customWidth="1" max="5" min="5" width="67"/>
    <col customWidth="1" max="6" min="6" width="47"/>
    <col customWidth="1" max="7" min="7" width="22"/>
    <col customWidth="1" max="8" min="8" width="44"/>
    <col customWidth="1" max="9" min="9" width="27"/>
    <col customWidth="1" max="10" min="10" width="37"/>
    <col customWidth="1" max="11" min="11" width="13"/>
  </cols>
  <sheetData>
    <row r="1" spans="1:11">
      <c r="A1" s="1" t="s">
        <v>142</v>
      </c>
      <c r="B1" s="2" t="s">
        <v>143</v>
      </c>
      <c r="C1" s="2" t="s">
        <v>144</v>
      </c>
      <c r="D1" s="2" t="s">
        <v>145</v>
      </c>
      <c r="E1" s="2" t="s">
        <v>146</v>
      </c>
      <c r="F1" s="2" t="s">
        <v>147</v>
      </c>
      <c r="G1" s="2" t="s">
        <v>148</v>
      </c>
      <c r="H1" s="2" t="s">
        <v>149</v>
      </c>
      <c r="I1" s="2" t="s">
        <v>150</v>
      </c>
      <c r="J1" s="2" t="s">
        <v>151</v>
      </c>
      <c r="K1" s="2" t="s">
        <v>152</v>
      </c>
    </row>
    <row r="2" spans="1:11">
      <c r="A2" s="4" t="s">
        <v>153</v>
      </c>
      <c r="B2" s="7" t="n">
        <v>4125</v>
      </c>
      <c r="C2" s="7" t="n">
        <v>0</v>
      </c>
      <c r="D2" s="7" t="n">
        <v>0</v>
      </c>
      <c r="E2" s="7" t="n">
        <v>250</v>
      </c>
      <c r="F2" s="7" t="n">
        <v>4717804</v>
      </c>
      <c r="G2" s="7" t="n">
        <v>90105</v>
      </c>
      <c r="H2" s="7" t="n">
        <v>37334358</v>
      </c>
      <c r="I2" s="7" t="n">
        <v>-73519917</v>
      </c>
      <c r="J2" s="7" t="n">
        <v>-87604</v>
      </c>
      <c r="K2" s="7" t="n">
        <v>-31460879</v>
      </c>
    </row>
    <row r="3" spans="1:11">
      <c r="A3" s="4" t="s">
        <v>154</v>
      </c>
      <c r="B3" s="5" t="n">
        <v>4125224</v>
      </c>
      <c r="C3" s="5" t="n">
        <v>0</v>
      </c>
      <c r="D3" s="5" t="n">
        <v>0</v>
      </c>
      <c r="E3" s="5" t="n">
        <v>250000</v>
      </c>
      <c r="G3" s="5" t="n">
        <v>90104659</v>
      </c>
    </row>
    <row r="4" spans="1:11">
      <c r="A4" s="4" t="s">
        <v>155</v>
      </c>
      <c r="H4" s="5" t="n">
        <v>63654</v>
      </c>
      <c r="K4" s="5" t="n">
        <v>63654</v>
      </c>
    </row>
    <row r="5" spans="1:11">
      <c r="A5" s="4" t="s">
        <v>156</v>
      </c>
      <c r="J5" s="5" t="n">
        <v>-156223</v>
      </c>
      <c r="K5" s="5" t="n">
        <v>-156223</v>
      </c>
    </row>
    <row r="6" spans="1:11">
      <c r="A6" s="4" t="s">
        <v>157</v>
      </c>
      <c r="G6" s="7" t="n">
        <v>1400</v>
      </c>
      <c r="H6" s="5" t="n">
        <v>236600</v>
      </c>
      <c r="K6" s="7" t="n">
        <v>238000</v>
      </c>
    </row>
    <row r="7" spans="1:11">
      <c r="A7" s="4" t="s">
        <v>158</v>
      </c>
      <c r="G7" s="5" t="n">
        <v>1400000</v>
      </c>
    </row>
    <row r="8" spans="1:11">
      <c r="A8" s="4" t="s">
        <v>159</v>
      </c>
      <c r="K8" s="5" t="n">
        <v>150000</v>
      </c>
    </row>
    <row r="9" spans="1:11">
      <c r="A9" s="4" t="s">
        <v>160</v>
      </c>
      <c r="G9" s="7" t="n">
        <v>57</v>
      </c>
      <c r="H9" s="5" t="n">
        <v>-57</v>
      </c>
      <c r="K9" s="7" t="n">
        <v>0</v>
      </c>
    </row>
    <row r="10" spans="1:11">
      <c r="A10" s="4" t="s">
        <v>161</v>
      </c>
      <c r="G10" s="5" t="n">
        <v>57143</v>
      </c>
    </row>
    <row r="11" spans="1:11">
      <c r="A11" s="4" t="s">
        <v>162</v>
      </c>
      <c r="B11" s="7" t="n">
        <v>0</v>
      </c>
      <c r="C11" s="7" t="n">
        <v>0</v>
      </c>
      <c r="D11" s="7" t="n">
        <v>0</v>
      </c>
      <c r="E11" s="7" t="n">
        <v>0</v>
      </c>
      <c r="F11" s="5" t="n">
        <v>0</v>
      </c>
      <c r="G11" s="7" t="n">
        <v>0</v>
      </c>
      <c r="H11" s="5" t="n">
        <v>0</v>
      </c>
      <c r="I11" s="5" t="n">
        <v>-4459384</v>
      </c>
      <c r="J11" s="5" t="n">
        <v>0</v>
      </c>
      <c r="K11" s="5" t="n">
        <v>-4459384</v>
      </c>
    </row>
    <row r="12" spans="1:11">
      <c r="A12" s="4" t="s">
        <v>163</v>
      </c>
      <c r="B12" s="7" t="n">
        <v>4125</v>
      </c>
      <c r="C12" s="7" t="n">
        <v>0</v>
      </c>
      <c r="D12" s="7" t="n">
        <v>0</v>
      </c>
      <c r="E12" s="7" t="n">
        <v>250</v>
      </c>
      <c r="F12" s="5" t="n">
        <v>4717804</v>
      </c>
      <c r="G12" s="7" t="n">
        <v>91562</v>
      </c>
      <c r="H12" s="5" t="n">
        <v>37634555</v>
      </c>
      <c r="I12" s="5" t="n">
        <v>-77979301</v>
      </c>
      <c r="J12" s="5" t="n">
        <v>-243827</v>
      </c>
      <c r="K12" s="5" t="n">
        <v>-35774832</v>
      </c>
    </row>
    <row r="13" spans="1:11">
      <c r="A13" s="4" t="s">
        <v>164</v>
      </c>
      <c r="B13" s="5" t="n">
        <v>4125224</v>
      </c>
      <c r="C13" s="5" t="n">
        <v>0</v>
      </c>
      <c r="D13" s="5" t="n">
        <v>0</v>
      </c>
      <c r="E13" s="5" t="n">
        <v>250000</v>
      </c>
      <c r="G13" s="5" t="n">
        <v>91561802</v>
      </c>
    </row>
    <row r="14" spans="1:11">
      <c r="A14" s="4" t="s">
        <v>155</v>
      </c>
      <c r="H14" s="5" t="n">
        <v>33772</v>
      </c>
      <c r="K14" s="5" t="n">
        <v>33772</v>
      </c>
    </row>
    <row r="15" spans="1:11">
      <c r="A15" s="4" t="s">
        <v>156</v>
      </c>
      <c r="J15" s="5" t="n">
        <v>-87970</v>
      </c>
      <c r="K15" s="5" t="n">
        <v>-87970</v>
      </c>
    </row>
    <row r="16" spans="1:11">
      <c r="A16" s="4" t="s">
        <v>157</v>
      </c>
      <c r="G16" s="7" t="n">
        <v>958</v>
      </c>
      <c r="H16" s="5" t="n">
        <v>235492</v>
      </c>
      <c r="K16" s="5" t="n">
        <v>236450</v>
      </c>
    </row>
    <row r="17" spans="1:11">
      <c r="A17" s="4" t="s">
        <v>158</v>
      </c>
      <c r="G17" s="5" t="n">
        <v>958332</v>
      </c>
    </row>
    <row r="18" spans="1:11">
      <c r="A18" s="4" t="s">
        <v>165</v>
      </c>
      <c r="G18" s="7" t="n">
        <v>253</v>
      </c>
      <c r="H18" s="5" t="n">
        <v>26997</v>
      </c>
      <c r="K18" s="7" t="n">
        <v>27250</v>
      </c>
    </row>
    <row r="19" spans="1:11">
      <c r="A19" s="4" t="s">
        <v>159</v>
      </c>
      <c r="G19" s="5" t="n">
        <v>252500</v>
      </c>
      <c r="K19" s="5" t="n">
        <v>292500</v>
      </c>
    </row>
    <row r="20" spans="1:11">
      <c r="A20" s="4" t="s">
        <v>160</v>
      </c>
      <c r="G20" s="7" t="n">
        <v>7</v>
      </c>
      <c r="H20" s="5" t="n">
        <v>-7</v>
      </c>
      <c r="K20" s="7" t="n">
        <v>0</v>
      </c>
    </row>
    <row r="21" spans="1:11">
      <c r="A21" s="4" t="s">
        <v>161</v>
      </c>
      <c r="G21" s="5" t="n">
        <v>7428</v>
      </c>
    </row>
    <row r="22" spans="1:11">
      <c r="A22" s="4" t="s">
        <v>162</v>
      </c>
      <c r="B22" s="7" t="n">
        <v>0</v>
      </c>
      <c r="C22" s="7" t="n">
        <v>0</v>
      </c>
      <c r="D22" s="7" t="n">
        <v>0</v>
      </c>
      <c r="E22" s="7" t="n">
        <v>0</v>
      </c>
      <c r="F22" s="5" t="n">
        <v>0</v>
      </c>
      <c r="G22" s="7" t="n">
        <v>0</v>
      </c>
      <c r="H22" s="5" t="n">
        <v>0</v>
      </c>
      <c r="I22" s="5" t="n">
        <v>4454627</v>
      </c>
      <c r="J22" s="5" t="n">
        <v>0</v>
      </c>
      <c r="K22" s="5" t="n">
        <v>4454627</v>
      </c>
    </row>
    <row r="23" spans="1:11">
      <c r="A23" s="4" t="s">
        <v>166</v>
      </c>
      <c r="B23" s="7" t="n">
        <v>4125</v>
      </c>
      <c r="C23" s="7" t="n">
        <v>0</v>
      </c>
      <c r="D23" s="7" t="n">
        <v>0</v>
      </c>
      <c r="E23" s="7" t="n">
        <v>250</v>
      </c>
      <c r="F23" s="7" t="n">
        <v>4717804</v>
      </c>
      <c r="G23" s="7" t="n">
        <v>92780</v>
      </c>
      <c r="H23" s="7" t="n">
        <v>37930809</v>
      </c>
      <c r="I23" s="7" t="n">
        <v>-73524674</v>
      </c>
      <c r="J23" s="7" t="n">
        <v>-331797</v>
      </c>
      <c r="K23" s="7" t="n">
        <v>-31110703</v>
      </c>
    </row>
    <row r="24" spans="1:11">
      <c r="A24" s="4" t="s">
        <v>167</v>
      </c>
      <c r="B24" s="5" t="n">
        <v>4125224</v>
      </c>
      <c r="C24" s="5" t="n">
        <v>0</v>
      </c>
      <c r="D24" s="5" t="n">
        <v>0</v>
      </c>
      <c r="E24" s="5" t="n">
        <v>250000</v>
      </c>
      <c r="G24" s="5" t="n">
        <v>927800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0</v>
      </c>
      <c r="B1" s="2" t="s">
        <v>1</v>
      </c>
    </row>
    <row r="2" spans="1:3">
      <c r="B2" s="2" t="s">
        <v>2</v>
      </c>
      <c r="C2" s="2" t="s">
        <v>97</v>
      </c>
    </row>
    <row r="3" spans="1:3">
      <c r="A3" s="3" t="s">
        <v>831</v>
      </c>
    </row>
    <row r="4" spans="1:3">
      <c r="A4" s="4" t="s">
        <v>832</v>
      </c>
      <c r="B4" s="7" t="n">
        <v>6290796</v>
      </c>
      <c r="C4" s="7" t="n">
        <v>4410241</v>
      </c>
    </row>
    <row r="5" spans="1:3">
      <c r="A5" s="4" t="s">
        <v>833</v>
      </c>
      <c r="B5" s="7" t="n">
        <v>6290796</v>
      </c>
      <c r="C5" s="7" t="n">
        <v>44102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34</v>
      </c>
      <c r="B1" s="2" t="s">
        <v>1</v>
      </c>
      <c r="C1" s="2" t="s">
        <v>169</v>
      </c>
    </row>
    <row r="2" spans="1:3">
      <c r="B2" s="2" t="s">
        <v>2</v>
      </c>
      <c r="C2" s="2" t="s">
        <v>30</v>
      </c>
    </row>
    <row r="3" spans="1:3">
      <c r="A3" s="3" t="s">
        <v>835</v>
      </c>
    </row>
    <row r="4" spans="1:3">
      <c r="A4" s="4" t="s">
        <v>836</v>
      </c>
      <c r="B4" s="7" t="n">
        <v>-9639462</v>
      </c>
      <c r="C4" s="7" t="n">
        <v>-9070183</v>
      </c>
    </row>
    <row r="5" spans="1:3">
      <c r="A5" s="4" t="s">
        <v>837</v>
      </c>
      <c r="B5" s="5" t="n">
        <v>0</v>
      </c>
      <c r="C5" s="5" t="n">
        <v>0</v>
      </c>
    </row>
    <row r="6" spans="1:3">
      <c r="A6" s="4" t="s">
        <v>838</v>
      </c>
      <c r="B6" s="5" t="n">
        <v>6290796</v>
      </c>
      <c r="C6" s="5" t="n">
        <v>58807</v>
      </c>
    </row>
    <row r="7" spans="1:3">
      <c r="A7" s="4" t="s">
        <v>839</v>
      </c>
      <c r="B7" s="5" t="n">
        <v>-868128</v>
      </c>
      <c r="C7" s="5" t="n">
        <v>-628086</v>
      </c>
    </row>
    <row r="8" spans="1:3">
      <c r="A8" s="4" t="s">
        <v>840</v>
      </c>
      <c r="B8" s="5" t="n">
        <v>0</v>
      </c>
      <c r="C8" s="5" t="n">
        <v>0</v>
      </c>
    </row>
    <row r="9" spans="1:3">
      <c r="A9" s="4" t="s">
        <v>841</v>
      </c>
      <c r="B9" s="5" t="n">
        <v>-4216794</v>
      </c>
      <c r="C9" s="5" t="n">
        <v>-9639462</v>
      </c>
    </row>
    <row r="10" spans="1:3">
      <c r="A10" s="4" t="s">
        <v>76</v>
      </c>
    </row>
    <row r="11" spans="1:3">
      <c r="A11" s="3" t="s">
        <v>835</v>
      </c>
    </row>
    <row r="12" spans="1:3">
      <c r="A12" s="4" t="s">
        <v>836</v>
      </c>
      <c r="B12" s="5" t="n">
        <v>-2944402</v>
      </c>
      <c r="C12" s="5" t="n">
        <v>-3126206</v>
      </c>
    </row>
    <row r="13" spans="1:3">
      <c r="A13" s="4" t="s">
        <v>837</v>
      </c>
      <c r="B13" s="5" t="n">
        <v>0</v>
      </c>
      <c r="C13" s="5" t="n">
        <v>0</v>
      </c>
    </row>
    <row r="14" spans="1:3">
      <c r="A14" s="4" t="s">
        <v>838</v>
      </c>
      <c r="B14" s="5" t="n">
        <v>1716737</v>
      </c>
      <c r="C14" s="5" t="n">
        <v>181804</v>
      </c>
    </row>
    <row r="15" spans="1:3">
      <c r="A15" s="4" t="s">
        <v>839</v>
      </c>
      <c r="B15" s="5" t="n">
        <v>0</v>
      </c>
      <c r="C15" s="5" t="n">
        <v>0</v>
      </c>
    </row>
    <row r="16" spans="1:3">
      <c r="A16" s="4" t="s">
        <v>840</v>
      </c>
      <c r="B16" s="5" t="n">
        <v>0</v>
      </c>
      <c r="C16" s="5" t="n">
        <v>0</v>
      </c>
    </row>
    <row r="17" spans="1:3">
      <c r="A17" s="4" t="s">
        <v>841</v>
      </c>
      <c r="B17" s="5" t="n">
        <v>-1227665</v>
      </c>
      <c r="C17" s="5" t="n">
        <v>-2944402</v>
      </c>
    </row>
    <row r="18" spans="1:3">
      <c r="A18" s="4" t="s">
        <v>78</v>
      </c>
    </row>
    <row r="19" spans="1:3">
      <c r="A19" s="3" t="s">
        <v>835</v>
      </c>
    </row>
    <row r="20" spans="1:3">
      <c r="A20" s="4" t="s">
        <v>836</v>
      </c>
      <c r="B20" s="5" t="n">
        <v>-6695060</v>
      </c>
      <c r="C20" s="5" t="n">
        <v>-5943977</v>
      </c>
    </row>
    <row r="21" spans="1:3">
      <c r="A21" s="4" t="s">
        <v>837</v>
      </c>
      <c r="B21" s="5" t="n">
        <v>0</v>
      </c>
      <c r="C21" s="5" t="n">
        <v>0</v>
      </c>
    </row>
    <row r="22" spans="1:3">
      <c r="A22" s="4" t="s">
        <v>838</v>
      </c>
      <c r="B22" s="5" t="n">
        <v>4574059</v>
      </c>
      <c r="C22" s="5" t="n">
        <v>-122997</v>
      </c>
    </row>
    <row r="23" spans="1:3">
      <c r="A23" s="4" t="s">
        <v>839</v>
      </c>
      <c r="B23" s="5" t="n">
        <v>-868128</v>
      </c>
      <c r="C23" s="5" t="n">
        <v>-628086</v>
      </c>
    </row>
    <row r="24" spans="1:3">
      <c r="A24" s="4" t="s">
        <v>840</v>
      </c>
      <c r="B24" s="5" t="n">
        <v>0</v>
      </c>
      <c r="C24" s="5" t="n">
        <v>0</v>
      </c>
    </row>
    <row r="25" spans="1:3">
      <c r="A25" s="4" t="s">
        <v>841</v>
      </c>
      <c r="B25" s="7" t="n">
        <v>-2989129</v>
      </c>
      <c r="C25" s="7" t="n">
        <v>-66950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842</v>
      </c>
      <c r="B1" s="2" t="s">
        <v>1</v>
      </c>
    </row>
    <row r="2" spans="1:3">
      <c r="B2" s="2" t="s">
        <v>2</v>
      </c>
      <c r="C2" s="2" t="s">
        <v>97</v>
      </c>
    </row>
    <row r="3" spans="1:3">
      <c r="A3" s="3" t="s">
        <v>243</v>
      </c>
    </row>
    <row r="4" spans="1:3">
      <c r="A4" s="4" t="s">
        <v>843</v>
      </c>
      <c r="B4" s="7" t="n">
        <v>723712</v>
      </c>
      <c r="C4" s="7" t="n">
        <v>663961</v>
      </c>
    </row>
    <row r="5" spans="1:3">
      <c r="A5" s="4" t="s">
        <v>844</v>
      </c>
      <c r="B5" s="4" t="s">
        <v>516</v>
      </c>
    </row>
    <row r="6" spans="1:3">
      <c r="A6" s="4" t="s">
        <v>845</v>
      </c>
      <c r="B6" s="7" t="n">
        <v>93612</v>
      </c>
      <c r="C6" s="7" t="n">
        <v>1208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6</v>
      </c>
      <c r="B1" s="2" t="s">
        <v>384</v>
      </c>
    </row>
    <row r="2" spans="1:2">
      <c r="A2" s="3" t="s">
        <v>847</v>
      </c>
    </row>
    <row r="3" spans="1:2">
      <c r="A3" s="5" t="n">
        <v>2015</v>
      </c>
      <c r="B3" s="7" t="n">
        <v>183651</v>
      </c>
    </row>
    <row r="4" spans="1:2">
      <c r="A4" s="5" t="n">
        <v>2016</v>
      </c>
      <c r="B4" s="5" t="n">
        <v>502369</v>
      </c>
    </row>
    <row r="5" spans="1:2">
      <c r="A5" s="5" t="n">
        <v>2017</v>
      </c>
      <c r="B5" s="5" t="n">
        <v>316069</v>
      </c>
    </row>
    <row r="6" spans="1:2">
      <c r="A6" s="5" t="n">
        <v>2018</v>
      </c>
      <c r="B6" s="5" t="n">
        <v>244035</v>
      </c>
    </row>
    <row r="7" spans="1:2">
      <c r="A7" s="5" t="n">
        <v>2019</v>
      </c>
      <c r="B7" s="5" t="n">
        <v>246450</v>
      </c>
    </row>
    <row r="8" spans="1:2">
      <c r="A8" s="4" t="s">
        <v>493</v>
      </c>
      <c r="B8" s="5" t="n">
        <v>715775</v>
      </c>
    </row>
    <row r="9" spans="1:2">
      <c r="A9" s="4" t="s">
        <v>152</v>
      </c>
      <c r="B9" s="7" t="n">
        <v>22083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48</v>
      </c>
      <c r="B1" s="2" t="s">
        <v>384</v>
      </c>
    </row>
    <row r="2" spans="1:2">
      <c r="A2" s="3" t="s">
        <v>849</v>
      </c>
    </row>
    <row r="3" spans="1:2">
      <c r="A3" s="5" t="n">
        <v>2015</v>
      </c>
      <c r="B3" s="7" t="n">
        <v>225000</v>
      </c>
    </row>
    <row r="4" spans="1:2">
      <c r="A4" s="5" t="n">
        <v>2016</v>
      </c>
      <c r="B4" s="5" t="n">
        <v>450000</v>
      </c>
    </row>
    <row r="5" spans="1:2">
      <c r="A5" s="5" t="n">
        <v>2017</v>
      </c>
      <c r="B5" s="5" t="n">
        <v>450000</v>
      </c>
    </row>
    <row r="6" spans="1:2">
      <c r="A6" s="4" t="s">
        <v>152</v>
      </c>
      <c r="B6" s="7" t="n">
        <v>112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AN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1"/>
    <col customWidth="1" max="17" min="17" width="37"/>
    <col customWidth="1" max="18" min="18" width="37"/>
    <col customWidth="1" max="19" min="19" width="21"/>
    <col customWidth="1" max="20" min="20" width="21"/>
    <col customWidth="1" max="21" min="21" width="21"/>
    <col customWidth="1" max="22" min="22" width="21"/>
    <col customWidth="1" max="23" min="23" width="37"/>
    <col customWidth="1" max="24" min="24" width="21"/>
    <col customWidth="1" max="25" min="25" width="21"/>
    <col customWidth="1" max="26" min="26" width="21"/>
    <col customWidth="1" max="27" min="27" width="21"/>
    <col customWidth="1" max="28" min="28" width="21"/>
    <col customWidth="1" max="29" min="29" width="37"/>
    <col customWidth="1" max="30" min="30" width="21"/>
    <col customWidth="1" max="31" min="31" width="21"/>
    <col customWidth="1" max="32" min="32" width="21"/>
    <col customWidth="1" max="33" min="33" width="21"/>
    <col customWidth="1" max="34" min="34" width="37"/>
    <col customWidth="1" max="35" min="35" width="27"/>
    <col customWidth="1" max="36" min="36" width="37"/>
    <col customWidth="1" max="37" min="37" width="27"/>
    <col customWidth="1" max="38" min="38" width="14"/>
    <col customWidth="1" max="39" min="39" width="21"/>
    <col customWidth="1" max="40" min="40" width="21"/>
  </cols>
  <sheetData>
    <row r="1" spans="1:40">
      <c r="A1" s="1" t="s">
        <v>850</v>
      </c>
      <c r="B1" s="2" t="s">
        <v>851</v>
      </c>
      <c r="C1" s="2" t="s">
        <v>852</v>
      </c>
      <c r="D1" s="2" t="s">
        <v>853</v>
      </c>
      <c r="E1" s="2" t="s">
        <v>854</v>
      </c>
      <c r="F1" s="2" t="s">
        <v>855</v>
      </c>
      <c r="G1" s="2" t="s">
        <v>856</v>
      </c>
      <c r="H1" s="2" t="s">
        <v>386</v>
      </c>
      <c r="I1" s="2" t="s">
        <v>857</v>
      </c>
      <c r="J1" s="2" t="s">
        <v>858</v>
      </c>
      <c r="K1" s="2" t="s">
        <v>859</v>
      </c>
      <c r="L1" s="2" t="s">
        <v>860</v>
      </c>
      <c r="M1" s="2" t="s">
        <v>861</v>
      </c>
      <c r="N1" s="2" t="s">
        <v>862</v>
      </c>
      <c r="O1" s="2" t="s">
        <v>863</v>
      </c>
      <c r="P1" s="2" t="s">
        <v>864</v>
      </c>
      <c r="Q1" s="2" t="s">
        <v>865</v>
      </c>
      <c r="R1" s="2" t="s">
        <v>866</v>
      </c>
      <c r="S1" s="2" t="s">
        <v>384</v>
      </c>
      <c r="T1" s="2" t="s">
        <v>385</v>
      </c>
      <c r="U1" s="2" t="s">
        <v>384</v>
      </c>
      <c r="V1" s="2" t="s">
        <v>385</v>
      </c>
      <c r="W1" s="2" t="s">
        <v>867</v>
      </c>
      <c r="X1" s="2" t="s">
        <v>868</v>
      </c>
      <c r="Y1" s="2" t="s">
        <v>869</v>
      </c>
      <c r="Z1" s="2" t="s">
        <v>870</v>
      </c>
      <c r="AA1" s="2" t="s">
        <v>871</v>
      </c>
      <c r="AB1" s="2" t="s">
        <v>872</v>
      </c>
      <c r="AC1" s="2" t="s">
        <v>873</v>
      </c>
      <c r="AD1" s="2" t="s">
        <v>874</v>
      </c>
      <c r="AE1" s="2" t="s">
        <v>875</v>
      </c>
      <c r="AF1" s="2" t="s">
        <v>876</v>
      </c>
      <c r="AG1" s="2" t="s">
        <v>877</v>
      </c>
      <c r="AH1" s="2" t="s">
        <v>878</v>
      </c>
      <c r="AI1" s="2" t="s">
        <v>879</v>
      </c>
      <c r="AJ1" s="2" t="s">
        <v>880</v>
      </c>
      <c r="AK1" s="2" t="s">
        <v>881</v>
      </c>
      <c r="AL1" s="2" t="s">
        <v>662</v>
      </c>
      <c r="AM1" s="2" t="s">
        <v>882</v>
      </c>
      <c r="AN1" s="2" t="s">
        <v>883</v>
      </c>
    </row>
    <row r="2" spans="1:40">
      <c r="A2" s="3" t="s">
        <v>884</v>
      </c>
    </row>
    <row r="3" spans="1:40">
      <c r="A3" s="4" t="s">
        <v>515</v>
      </c>
      <c r="Z3" s="4" t="s">
        <v>517</v>
      </c>
      <c r="AF3" s="4" t="s">
        <v>516</v>
      </c>
    </row>
    <row r="4" spans="1:40">
      <c r="A4" s="4" t="s">
        <v>667</v>
      </c>
      <c r="S4" s="7" t="n">
        <v>9660000</v>
      </c>
      <c r="U4" s="7" t="n">
        <v>9660000</v>
      </c>
    </row>
    <row r="5" spans="1:40">
      <c r="A5" s="4" t="s">
        <v>514</v>
      </c>
      <c r="C5" s="7" t="n">
        <v>5000000</v>
      </c>
      <c r="AD5" s="7" t="n">
        <v>4000000</v>
      </c>
      <c r="AF5" s="7" t="n">
        <v>2000000</v>
      </c>
    </row>
    <row r="6" spans="1:40">
      <c r="A6" s="4" t="s">
        <v>519</v>
      </c>
      <c r="S6" s="7" t="n">
        <v>5000000</v>
      </c>
      <c r="U6" s="7" t="n">
        <v>5000000</v>
      </c>
    </row>
    <row r="7" spans="1:40">
      <c r="A7" s="4" t="s">
        <v>520</v>
      </c>
      <c r="S7" s="4" t="s">
        <v>521</v>
      </c>
      <c r="U7" s="4" t="s">
        <v>521</v>
      </c>
    </row>
    <row r="8" spans="1:40">
      <c r="A8" s="4" t="s">
        <v>885</v>
      </c>
      <c r="S8" s="7" t="n">
        <v>677993</v>
      </c>
      <c r="T8" s="7" t="n">
        <v>578735</v>
      </c>
      <c r="U8" s="7" t="n">
        <v>1977778</v>
      </c>
      <c r="V8" s="7" t="n">
        <v>1818911</v>
      </c>
    </row>
    <row r="9" spans="1:40">
      <c r="A9" s="4" t="s">
        <v>886</v>
      </c>
    </row>
    <row r="10" spans="1:40">
      <c r="A10" s="3" t="s">
        <v>884</v>
      </c>
    </row>
    <row r="11" spans="1:40">
      <c r="A11" s="4" t="s">
        <v>514</v>
      </c>
      <c r="C11" s="7" t="n">
        <v>5000000</v>
      </c>
      <c r="AD11" s="7" t="n">
        <v>4000000</v>
      </c>
      <c r="AF11" s="7" t="n">
        <v>2000000</v>
      </c>
    </row>
    <row r="12" spans="1:40">
      <c r="A12" s="4" t="s">
        <v>887</v>
      </c>
      <c r="C12" s="4" t="s">
        <v>516</v>
      </c>
    </row>
    <row r="13" spans="1:40">
      <c r="A13" s="4" t="s">
        <v>519</v>
      </c>
      <c r="S13" s="7" t="n">
        <v>5000000</v>
      </c>
      <c r="U13" s="7" t="n">
        <v>5000000</v>
      </c>
    </row>
    <row r="14" spans="1:40">
      <c r="A14" s="4" t="s">
        <v>520</v>
      </c>
      <c r="S14" s="4" t="s">
        <v>521</v>
      </c>
      <c r="U14" s="4" t="s">
        <v>521</v>
      </c>
    </row>
    <row r="15" spans="1:40">
      <c r="A15" s="4" t="s">
        <v>888</v>
      </c>
    </row>
    <row r="16" spans="1:40">
      <c r="A16" s="3" t="s">
        <v>884</v>
      </c>
    </row>
    <row r="17" spans="1:40">
      <c r="A17" s="4" t="s">
        <v>515</v>
      </c>
      <c r="D17" s="4" t="s">
        <v>517</v>
      </c>
      <c r="W17" s="4" t="s">
        <v>517</v>
      </c>
      <c r="Z17" s="4" t="s">
        <v>517</v>
      </c>
      <c r="AC17" s="4" t="s">
        <v>517</v>
      </c>
      <c r="AH17" s="4" t="s">
        <v>517</v>
      </c>
      <c r="AJ17" s="4" t="s">
        <v>517</v>
      </c>
    </row>
    <row r="18" spans="1:40">
      <c r="A18" s="4" t="s">
        <v>889</v>
      </c>
      <c r="D18" s="5" t="n">
        <v>3800000</v>
      </c>
      <c r="W18" s="5" t="n">
        <v>6400000</v>
      </c>
      <c r="AC18" s="5" t="n">
        <v>3920000</v>
      </c>
      <c r="AH18" s="5" t="n">
        <v>2116000</v>
      </c>
      <c r="AJ18" s="5" t="n">
        <v>11467517</v>
      </c>
    </row>
    <row r="19" spans="1:40">
      <c r="A19" s="4" t="s">
        <v>890</v>
      </c>
      <c r="D19" s="7" t="n">
        <v>950000</v>
      </c>
      <c r="W19" s="7" t="n">
        <v>1600000</v>
      </c>
      <c r="Z19" s="7" t="n">
        <v>280000</v>
      </c>
      <c r="AC19" s="7" t="n">
        <v>980000</v>
      </c>
      <c r="AH19" s="7" t="n">
        <v>529000</v>
      </c>
      <c r="AJ19" s="7" t="n">
        <v>2866879</v>
      </c>
    </row>
    <row r="20" spans="1:40">
      <c r="A20" s="4" t="s">
        <v>891</v>
      </c>
      <c r="D20" s="9" t="n">
        <v>0.25</v>
      </c>
      <c r="W20" s="9" t="n">
        <v>0.25</v>
      </c>
      <c r="AC20" s="9" t="n">
        <v>0.25</v>
      </c>
      <c r="AH20" s="9" t="n">
        <v>0.25</v>
      </c>
      <c r="AJ20" s="9" t="n">
        <v>0.25</v>
      </c>
    </row>
    <row r="21" spans="1:40">
      <c r="A21" s="4" t="s">
        <v>892</v>
      </c>
      <c r="E21" s="7" t="n">
        <v>130000</v>
      </c>
      <c r="F21" s="7" t="n">
        <v>96000</v>
      </c>
      <c r="G21" s="7" t="n">
        <v>450000</v>
      </c>
      <c r="I21" s="7" t="n">
        <v>60000</v>
      </c>
      <c r="J21" s="7" t="n">
        <v>82000</v>
      </c>
      <c r="K21" s="7" t="n">
        <v>123000</v>
      </c>
      <c r="L21" s="7" t="n">
        <v>342000</v>
      </c>
      <c r="N21" s="7" t="n">
        <v>695000</v>
      </c>
      <c r="O21" s="7" t="n">
        <v>115000</v>
      </c>
      <c r="W21" s="7" t="n">
        <v>767000</v>
      </c>
    </row>
    <row r="22" spans="1:40">
      <c r="A22" s="4" t="s">
        <v>893</v>
      </c>
    </row>
    <row r="23" spans="1:40">
      <c r="A23" s="3" t="s">
        <v>884</v>
      </c>
    </row>
    <row r="24" spans="1:40">
      <c r="A24" s="4" t="s">
        <v>667</v>
      </c>
      <c r="D24" s="7" t="n">
        <v>2860000</v>
      </c>
    </row>
    <row r="25" spans="1:40">
      <c r="A25" s="4" t="s">
        <v>894</v>
      </c>
      <c r="H25" s="7" t="n">
        <v>-6879</v>
      </c>
    </row>
    <row r="26" spans="1:40">
      <c r="A26" s="4" t="s">
        <v>678</v>
      </c>
    </row>
    <row r="27" spans="1:40">
      <c r="A27" s="3" t="s">
        <v>884</v>
      </c>
    </row>
    <row r="28" spans="1:40">
      <c r="A28" s="4" t="s">
        <v>515</v>
      </c>
      <c r="AK28" s="4" t="s">
        <v>517</v>
      </c>
    </row>
    <row r="29" spans="1:40">
      <c r="A29" s="4" t="s">
        <v>667</v>
      </c>
      <c r="Q29" s="7" t="n">
        <v>5075000</v>
      </c>
      <c r="R29" s="7" t="n">
        <v>2270000</v>
      </c>
      <c r="AK29" s="7" t="n">
        <v>1490000</v>
      </c>
    </row>
    <row r="30" spans="1:40">
      <c r="A30" s="4" t="s">
        <v>895</v>
      </c>
    </row>
    <row r="31" spans="1:40">
      <c r="A31" s="3" t="s">
        <v>884</v>
      </c>
    </row>
    <row r="32" spans="1:40">
      <c r="A32" s="4" t="s">
        <v>700</v>
      </c>
      <c r="B32" s="7" t="n">
        <v>5000</v>
      </c>
    </row>
    <row r="33" spans="1:40">
      <c r="A33" s="4" t="s">
        <v>515</v>
      </c>
      <c r="B33" s="4" t="s">
        <v>517</v>
      </c>
    </row>
    <row r="34" spans="1:40">
      <c r="A34" s="4" t="s">
        <v>667</v>
      </c>
      <c r="AG34" s="7" t="n">
        <v>5000</v>
      </c>
    </row>
    <row r="35" spans="1:40">
      <c r="A35" s="4" t="s">
        <v>896</v>
      </c>
    </row>
    <row r="36" spans="1:40">
      <c r="A36" s="3" t="s">
        <v>884</v>
      </c>
    </row>
    <row r="37" spans="1:40">
      <c r="A37" s="4" t="s">
        <v>515</v>
      </c>
      <c r="B37" s="4" t="s">
        <v>517</v>
      </c>
      <c r="AL37" s="4" t="s">
        <v>444</v>
      </c>
    </row>
    <row r="38" spans="1:40">
      <c r="A38" s="4" t="s">
        <v>897</v>
      </c>
    </row>
    <row r="39" spans="1:40">
      <c r="A39" s="3" t="s">
        <v>884</v>
      </c>
    </row>
    <row r="40" spans="1:40">
      <c r="A40" s="4" t="s">
        <v>667</v>
      </c>
      <c r="B40" s="7" t="n">
        <v>160000</v>
      </c>
      <c r="X40" s="7" t="n">
        <v>150000</v>
      </c>
      <c r="AB40" s="7" t="n">
        <v>150000</v>
      </c>
      <c r="AE40" s="7" t="n">
        <v>160000</v>
      </c>
    </row>
    <row r="41" spans="1:40">
      <c r="A41" s="4" t="s">
        <v>898</v>
      </c>
    </row>
    <row r="42" spans="1:40">
      <c r="A42" s="3" t="s">
        <v>884</v>
      </c>
    </row>
    <row r="43" spans="1:40">
      <c r="A43" s="4" t="s">
        <v>515</v>
      </c>
      <c r="R43" s="4" t="s">
        <v>444</v>
      </c>
    </row>
    <row r="44" spans="1:40">
      <c r="A44" s="4" t="s">
        <v>667</v>
      </c>
      <c r="D44" s="5" t="n">
        <v>4475000</v>
      </c>
      <c r="P44" s="7" t="n">
        <v>4350000</v>
      </c>
      <c r="R44" s="7" t="n">
        <v>1260000</v>
      </c>
      <c r="AG44" s="5" t="n">
        <v>4475000</v>
      </c>
      <c r="AM44" s="7" t="n">
        <v>510000</v>
      </c>
      <c r="AN44" s="7" t="n">
        <v>4200000</v>
      </c>
    </row>
    <row r="45" spans="1:40">
      <c r="A45" s="4" t="s">
        <v>899</v>
      </c>
      <c r="S45" s="7" t="n">
        <v>15704000</v>
      </c>
      <c r="U45" s="7" t="n">
        <v>15704000</v>
      </c>
    </row>
    <row r="46" spans="1:40">
      <c r="A46" s="4" t="s">
        <v>672</v>
      </c>
      <c r="Q46" s="7" t="n">
        <v>4350000</v>
      </c>
      <c r="R46" s="7" t="n">
        <v>510000</v>
      </c>
    </row>
    <row r="47" spans="1:40">
      <c r="A47" s="4" t="s">
        <v>889</v>
      </c>
      <c r="Q47" s="5" t="n">
        <v>8700000</v>
      </c>
      <c r="R47" s="5" t="n">
        <v>3540000</v>
      </c>
    </row>
    <row r="48" spans="1:40">
      <c r="A48" s="4" t="s">
        <v>900</v>
      </c>
      <c r="Q48" s="9" t="n">
        <v>0.5</v>
      </c>
      <c r="R48" s="9" t="n">
        <v>0.5</v>
      </c>
    </row>
    <row r="49" spans="1:40">
      <c r="A49" s="4" t="s">
        <v>890</v>
      </c>
      <c r="AN49" s="7" t="n">
        <v>150000</v>
      </c>
    </row>
    <row r="50" spans="1:40">
      <c r="A50" s="4" t="s">
        <v>901</v>
      </c>
      <c r="Q50" s="4" t="s">
        <v>517</v>
      </c>
    </row>
    <row r="51" spans="1:40">
      <c r="A51" s="4" t="s">
        <v>902</v>
      </c>
    </row>
    <row r="52" spans="1:40">
      <c r="A52" s="3" t="s">
        <v>884</v>
      </c>
    </row>
    <row r="53" spans="1:40">
      <c r="A53" s="4" t="s">
        <v>667</v>
      </c>
      <c r="D53" s="5" t="n">
        <v>1770000</v>
      </c>
      <c r="P53" s="7" t="n">
        <v>1770000</v>
      </c>
      <c r="AG53" s="7" t="n">
        <v>1770000</v>
      </c>
    </row>
    <row r="54" spans="1:40">
      <c r="A54" s="4" t="s">
        <v>903</v>
      </c>
    </row>
    <row r="55" spans="1:40">
      <c r="A55" s="3" t="s">
        <v>884</v>
      </c>
    </row>
    <row r="56" spans="1:40">
      <c r="A56" s="4" t="s">
        <v>667</v>
      </c>
      <c r="AI56" s="7" t="n">
        <v>125000</v>
      </c>
    </row>
    <row r="57" spans="1:40">
      <c r="A57" s="4" t="s">
        <v>889</v>
      </c>
      <c r="AI57" s="5" t="n">
        <v>250000</v>
      </c>
    </row>
    <row r="58" spans="1:40">
      <c r="A58" s="4" t="s">
        <v>904</v>
      </c>
    </row>
    <row r="59" spans="1:40">
      <c r="A59" s="3" t="s">
        <v>884</v>
      </c>
    </row>
    <row r="60" spans="1:40">
      <c r="A60" s="4" t="s">
        <v>667</v>
      </c>
      <c r="Y60" s="7" t="n">
        <v>1770000</v>
      </c>
    </row>
    <row r="61" spans="1:40">
      <c r="A61" s="4" t="s">
        <v>679</v>
      </c>
    </row>
    <row r="62" spans="1:40">
      <c r="A62" s="3" t="s">
        <v>884</v>
      </c>
    </row>
    <row r="63" spans="1:40">
      <c r="A63" s="4" t="s">
        <v>667</v>
      </c>
      <c r="AA63" s="7" t="n">
        <v>160000</v>
      </c>
    </row>
    <row r="64" spans="1:40">
      <c r="A64" s="4" t="s">
        <v>905</v>
      </c>
    </row>
    <row r="65" spans="1:40">
      <c r="A65" s="3" t="s">
        <v>884</v>
      </c>
    </row>
    <row r="66" spans="1:40">
      <c r="A66" s="4" t="s">
        <v>667</v>
      </c>
      <c r="AA66" s="7" t="n">
        <v>150000</v>
      </c>
    </row>
    <row r="67" spans="1:40">
      <c r="A67" s="4" t="s">
        <v>906</v>
      </c>
    </row>
    <row r="68" spans="1:40">
      <c r="A68" s="3" t="s">
        <v>884</v>
      </c>
    </row>
    <row r="69" spans="1:40">
      <c r="A69" s="4" t="s">
        <v>515</v>
      </c>
      <c r="P69" s="4" t="s">
        <v>517</v>
      </c>
    </row>
    <row r="70" spans="1:40">
      <c r="A70" s="4" t="s">
        <v>667</v>
      </c>
      <c r="D70" s="5" t="n">
        <v>1100000</v>
      </c>
      <c r="P70" s="7" t="n">
        <v>1100000</v>
      </c>
    </row>
    <row r="71" spans="1:40">
      <c r="A71" s="4" t="s">
        <v>907</v>
      </c>
      <c r="P71" s="5" t="n">
        <v>4400000</v>
      </c>
    </row>
    <row r="72" spans="1:40">
      <c r="A72" s="4" t="s">
        <v>908</v>
      </c>
      <c r="P72" s="7" t="n">
        <v>4400000</v>
      </c>
    </row>
    <row r="73" spans="1:40">
      <c r="A73" s="4" t="s">
        <v>891</v>
      </c>
      <c r="P73" s="9" t="n">
        <v>0.25</v>
      </c>
    </row>
    <row r="74" spans="1:40">
      <c r="A74" s="4" t="s">
        <v>909</v>
      </c>
    </row>
    <row r="75" spans="1:40">
      <c r="A75" s="3" t="s">
        <v>884</v>
      </c>
    </row>
    <row r="76" spans="1:40">
      <c r="A76" s="4" t="s">
        <v>515</v>
      </c>
      <c r="AK76" s="4" t="s">
        <v>517</v>
      </c>
    </row>
    <row r="77" spans="1:40">
      <c r="A77" s="4" t="s">
        <v>667</v>
      </c>
      <c r="D77" s="5" t="n">
        <v>1440000</v>
      </c>
      <c r="AK77" s="7" t="n">
        <v>1440000</v>
      </c>
    </row>
    <row r="78" spans="1:40">
      <c r="A78" s="4" t="s">
        <v>889</v>
      </c>
      <c r="AK78" s="5" t="n">
        <v>5760000</v>
      </c>
    </row>
    <row r="79" spans="1:40">
      <c r="A79" s="4" t="s">
        <v>910</v>
      </c>
    </row>
    <row r="80" spans="1:40">
      <c r="A80" s="3" t="s">
        <v>884</v>
      </c>
    </row>
    <row r="81" spans="1:40">
      <c r="A81" s="4" t="s">
        <v>892</v>
      </c>
      <c r="M81" s="7" t="n">
        <v>1197500</v>
      </c>
    </row>
    <row r="82" spans="1:40">
      <c r="A82" s="4" t="s">
        <v>911</v>
      </c>
    </row>
    <row r="83" spans="1:40">
      <c r="A83" s="3" t="s">
        <v>884</v>
      </c>
    </row>
    <row r="84" spans="1:40">
      <c r="A84" s="4" t="s">
        <v>892</v>
      </c>
      <c r="M84" s="7" t="n">
        <v>409379</v>
      </c>
    </row>
    <row r="85" spans="1:40">
      <c r="A85" s="4" t="s">
        <v>912</v>
      </c>
    </row>
    <row r="86" spans="1:40">
      <c r="A86" s="3" t="s">
        <v>884</v>
      </c>
    </row>
    <row r="87" spans="1:40">
      <c r="A87" s="4" t="s">
        <v>913</v>
      </c>
      <c r="D87" s="5" t="n">
        <v>280000</v>
      </c>
    </row>
    <row r="88" spans="1:40">
      <c r="A88" s="4" t="s">
        <v>914</v>
      </c>
    </row>
    <row r="89" spans="1:40">
      <c r="A89" s="3" t="s">
        <v>884</v>
      </c>
    </row>
    <row r="90" spans="1:40">
      <c r="A90" s="4" t="s">
        <v>913</v>
      </c>
      <c r="D90" s="7" t="n">
        <v>67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15</v>
      </c>
      <c r="B1" s="2" t="s">
        <v>916</v>
      </c>
      <c r="C1" s="2" t="s">
        <v>917</v>
      </c>
      <c r="D1" s="2" t="s">
        <v>646</v>
      </c>
      <c r="E1" s="2" t="s">
        <v>505</v>
      </c>
      <c r="F1" s="2" t="s">
        <v>918</v>
      </c>
      <c r="G1" s="2" t="s">
        <v>919</v>
      </c>
      <c r="H1" s="2" t="s">
        <v>920</v>
      </c>
      <c r="I1" s="2" t="s">
        <v>921</v>
      </c>
      <c r="J1" s="2" t="s">
        <v>922</v>
      </c>
      <c r="K1" s="2" t="s">
        <v>650</v>
      </c>
      <c r="L1" s="2" t="s">
        <v>2</v>
      </c>
      <c r="M1" s="2" t="s">
        <v>30</v>
      </c>
      <c r="N1" s="2" t="s">
        <v>97</v>
      </c>
      <c r="O1" s="2" t="s">
        <v>923</v>
      </c>
    </row>
    <row r="2" spans="1:15">
      <c r="A2" s="3" t="s">
        <v>924</v>
      </c>
    </row>
    <row r="3" spans="1:15">
      <c r="A3" s="4" t="s">
        <v>925</v>
      </c>
      <c r="L3" s="5" t="n">
        <v>250000000</v>
      </c>
      <c r="M3" s="5" t="n">
        <v>250000000</v>
      </c>
    </row>
    <row r="4" spans="1:15">
      <c r="A4" s="4" t="s">
        <v>926</v>
      </c>
      <c r="L4" s="5" t="n">
        <v>10000000</v>
      </c>
      <c r="M4" s="5" t="n">
        <v>10000000</v>
      </c>
    </row>
    <row r="5" spans="1:15">
      <c r="A5" s="4" t="s">
        <v>927</v>
      </c>
      <c r="L5" s="5" t="n">
        <v>92780062</v>
      </c>
      <c r="M5" s="5" t="n">
        <v>91561802</v>
      </c>
    </row>
    <row r="6" spans="1:15">
      <c r="A6" s="4" t="s">
        <v>449</v>
      </c>
      <c r="L6" s="5" t="n">
        <v>92780062</v>
      </c>
      <c r="M6" s="5" t="n">
        <v>91561802</v>
      </c>
    </row>
    <row r="7" spans="1:15">
      <c r="A7" s="4" t="s">
        <v>928</v>
      </c>
      <c r="L7" s="5" t="n">
        <v>52263517</v>
      </c>
      <c r="M7" s="5" t="n">
        <v>48463517</v>
      </c>
      <c r="O7" s="5" t="n">
        <v>44728873</v>
      </c>
    </row>
    <row r="8" spans="1:15">
      <c r="A8" s="4" t="s">
        <v>929</v>
      </c>
      <c r="L8" s="5" t="n">
        <v>292500</v>
      </c>
      <c r="M8" s="5" t="n">
        <v>150000</v>
      </c>
    </row>
    <row r="9" spans="1:15">
      <c r="A9" s="4" t="s">
        <v>72</v>
      </c>
    </row>
    <row r="10" spans="1:15">
      <c r="A10" s="3" t="s">
        <v>924</v>
      </c>
    </row>
    <row r="11" spans="1:15">
      <c r="A11" s="4" t="s">
        <v>926</v>
      </c>
      <c r="L11" s="5" t="n">
        <v>5000000</v>
      </c>
      <c r="M11" s="5" t="n">
        <v>5000000</v>
      </c>
    </row>
    <row r="12" spans="1:15">
      <c r="A12" s="4" t="s">
        <v>930</v>
      </c>
      <c r="L12" s="4" t="s">
        <v>931</v>
      </c>
    </row>
    <row r="13" spans="1:15">
      <c r="A13" s="4" t="s">
        <v>932</v>
      </c>
      <c r="L13" s="5" t="n">
        <v>4125224</v>
      </c>
      <c r="M13" s="5" t="n">
        <v>4125224</v>
      </c>
    </row>
    <row r="14" spans="1:15">
      <c r="A14" s="4" t="s">
        <v>933</v>
      </c>
      <c r="L14" s="5" t="n">
        <v>4125224</v>
      </c>
      <c r="M14" s="5" t="n">
        <v>4125224</v>
      </c>
    </row>
    <row r="15" spans="1:15">
      <c r="A15" s="4" t="s">
        <v>70</v>
      </c>
    </row>
    <row r="16" spans="1:15">
      <c r="A16" s="3" t="s">
        <v>924</v>
      </c>
    </row>
    <row r="17" spans="1:15">
      <c r="A17" s="4" t="s">
        <v>926</v>
      </c>
      <c r="L17" s="5" t="n">
        <v>230000</v>
      </c>
      <c r="M17" s="5" t="n">
        <v>230000</v>
      </c>
    </row>
    <row r="18" spans="1:15">
      <c r="A18" s="4" t="s">
        <v>932</v>
      </c>
      <c r="L18" s="5" t="n">
        <v>0</v>
      </c>
      <c r="M18" s="5" t="n">
        <v>0</v>
      </c>
    </row>
    <row r="19" spans="1:15">
      <c r="A19" s="4" t="s">
        <v>933</v>
      </c>
      <c r="L19" s="5" t="n">
        <v>0</v>
      </c>
      <c r="M19" s="5" t="n">
        <v>0</v>
      </c>
    </row>
    <row r="20" spans="1:15">
      <c r="A20" s="4" t="s">
        <v>71</v>
      </c>
    </row>
    <row r="21" spans="1:15">
      <c r="A21" s="3" t="s">
        <v>924</v>
      </c>
    </row>
    <row r="22" spans="1:15">
      <c r="A22" s="4" t="s">
        <v>926</v>
      </c>
      <c r="L22" s="5" t="n">
        <v>747500</v>
      </c>
      <c r="M22" s="5" t="n">
        <v>747500</v>
      </c>
    </row>
    <row r="23" spans="1:15">
      <c r="A23" s="4" t="s">
        <v>932</v>
      </c>
      <c r="L23" s="5" t="n">
        <v>0</v>
      </c>
      <c r="M23" s="5" t="n">
        <v>0</v>
      </c>
    </row>
    <row r="24" spans="1:15">
      <c r="A24" s="4" t="s">
        <v>933</v>
      </c>
      <c r="L24" s="5" t="n">
        <v>0</v>
      </c>
      <c r="M24" s="5" t="n">
        <v>0</v>
      </c>
    </row>
    <row r="25" spans="1:15">
      <c r="A25" s="4" t="s">
        <v>73</v>
      </c>
    </row>
    <row r="26" spans="1:15">
      <c r="A26" s="3" t="s">
        <v>924</v>
      </c>
    </row>
    <row r="27" spans="1:15">
      <c r="A27" s="4" t="s">
        <v>926</v>
      </c>
      <c r="L27" s="5" t="n">
        <v>250000</v>
      </c>
      <c r="M27" s="5" t="n">
        <v>250000</v>
      </c>
    </row>
    <row r="28" spans="1:15">
      <c r="A28" s="4" t="s">
        <v>932</v>
      </c>
      <c r="L28" s="5" t="n">
        <v>250000</v>
      </c>
      <c r="M28" s="5" t="n">
        <v>250000</v>
      </c>
    </row>
    <row r="29" spans="1:15">
      <c r="A29" s="4" t="s">
        <v>933</v>
      </c>
      <c r="L29" s="5" t="n">
        <v>250000</v>
      </c>
      <c r="M29" s="5" t="n">
        <v>250000</v>
      </c>
    </row>
    <row r="30" spans="1:15">
      <c r="A30" s="4" t="s">
        <v>200</v>
      </c>
    </row>
    <row r="31" spans="1:15">
      <c r="A31" s="3" t="s">
        <v>924</v>
      </c>
    </row>
    <row r="32" spans="1:15">
      <c r="A32" s="4" t="s">
        <v>449</v>
      </c>
      <c r="L32" s="5" t="n">
        <v>2316688</v>
      </c>
      <c r="N32" s="5" t="n">
        <v>2216674</v>
      </c>
    </row>
    <row r="33" spans="1:15">
      <c r="A33" s="4" t="s">
        <v>934</v>
      </c>
    </row>
    <row r="34" spans="1:15">
      <c r="A34" s="3" t="s">
        <v>924</v>
      </c>
    </row>
    <row r="35" spans="1:15">
      <c r="A35" s="4" t="s">
        <v>935</v>
      </c>
      <c r="C35" s="5" t="n">
        <v>66668</v>
      </c>
    </row>
    <row r="36" spans="1:15">
      <c r="A36" s="4" t="s">
        <v>936</v>
      </c>
    </row>
    <row r="37" spans="1:15">
      <c r="A37" s="3" t="s">
        <v>924</v>
      </c>
    </row>
    <row r="38" spans="1:15">
      <c r="A38" s="4" t="s">
        <v>937</v>
      </c>
      <c r="K38" s="5" t="n">
        <v>1400000</v>
      </c>
    </row>
    <row r="39" spans="1:15">
      <c r="A39" s="4" t="s">
        <v>938</v>
      </c>
      <c r="K39" s="4" t="s">
        <v>401</v>
      </c>
    </row>
    <row r="40" spans="1:15">
      <c r="A40" s="4" t="s">
        <v>939</v>
      </c>
    </row>
    <row r="41" spans="1:15">
      <c r="A41" s="3" t="s">
        <v>924</v>
      </c>
    </row>
    <row r="42" spans="1:15">
      <c r="A42" s="4" t="s">
        <v>937</v>
      </c>
      <c r="I42" s="5" t="n">
        <v>665000</v>
      </c>
    </row>
    <row r="43" spans="1:15">
      <c r="A43" s="4" t="s">
        <v>938</v>
      </c>
      <c r="I43" s="4" t="s">
        <v>401</v>
      </c>
    </row>
    <row r="44" spans="1:15">
      <c r="A44" s="4" t="s">
        <v>940</v>
      </c>
    </row>
    <row r="45" spans="1:15">
      <c r="A45" s="3" t="s">
        <v>924</v>
      </c>
    </row>
    <row r="46" spans="1:15">
      <c r="A46" s="4" t="s">
        <v>937</v>
      </c>
      <c r="F46" s="5" t="n">
        <v>360000</v>
      </c>
    </row>
    <row r="47" spans="1:15">
      <c r="A47" s="4" t="s">
        <v>938</v>
      </c>
      <c r="F47" s="4" t="s">
        <v>401</v>
      </c>
    </row>
    <row r="48" spans="1:15">
      <c r="A48" s="4" t="s">
        <v>941</v>
      </c>
    </row>
    <row r="49" spans="1:15">
      <c r="A49" s="3" t="s">
        <v>924</v>
      </c>
    </row>
    <row r="50" spans="1:15">
      <c r="A50" s="4" t="s">
        <v>929</v>
      </c>
      <c r="J50" s="5" t="n">
        <v>57143</v>
      </c>
    </row>
    <row r="51" spans="1:15">
      <c r="A51" s="4" t="s">
        <v>942</v>
      </c>
    </row>
    <row r="52" spans="1:15">
      <c r="A52" s="3" t="s">
        <v>924</v>
      </c>
    </row>
    <row r="53" spans="1:15">
      <c r="A53" s="4" t="s">
        <v>929</v>
      </c>
      <c r="D53" s="5" t="n">
        <v>20000</v>
      </c>
      <c r="H53" s="5" t="n">
        <v>7500</v>
      </c>
    </row>
    <row r="54" spans="1:15">
      <c r="A54" s="4" t="s">
        <v>943</v>
      </c>
    </row>
    <row r="55" spans="1:15">
      <c r="A55" s="3" t="s">
        <v>924</v>
      </c>
    </row>
    <row r="56" spans="1:15">
      <c r="A56" s="4" t="s">
        <v>929</v>
      </c>
      <c r="B56" s="5" t="n">
        <v>1628</v>
      </c>
      <c r="E56" s="5" t="n">
        <v>225000</v>
      </c>
      <c r="G56" s="5" t="n">
        <v>5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4</v>
      </c>
      <c r="B1" s="2" t="s">
        <v>1</v>
      </c>
    </row>
    <row r="2" spans="1:3">
      <c r="B2" s="2" t="s">
        <v>2</v>
      </c>
      <c r="C2" s="2" t="s">
        <v>97</v>
      </c>
    </row>
    <row r="3" spans="1:3">
      <c r="A3" s="3" t="s">
        <v>945</v>
      </c>
    </row>
    <row r="4" spans="1:3">
      <c r="A4" s="4" t="s">
        <v>946</v>
      </c>
      <c r="B4" s="7" t="n">
        <v>4822953</v>
      </c>
      <c r="C4" s="7" t="n">
        <v>4616692</v>
      </c>
    </row>
    <row r="5" spans="1:3">
      <c r="A5" s="4" t="s">
        <v>72</v>
      </c>
    </row>
    <row r="6" spans="1:3">
      <c r="A6" s="3" t="s">
        <v>945</v>
      </c>
    </row>
    <row r="7" spans="1:3">
      <c r="A7" s="4" t="s">
        <v>946</v>
      </c>
      <c r="B7" s="7" t="n">
        <v>2740973</v>
      </c>
      <c r="C7" s="7" t="n">
        <v>2534712</v>
      </c>
    </row>
    <row r="8" spans="1:3">
      <c r="A8" s="4" t="s">
        <v>947</v>
      </c>
      <c r="B8" s="9" t="n">
        <v>0.66</v>
      </c>
      <c r="C8" s="9" t="n">
        <v>0.61</v>
      </c>
    </row>
    <row r="9" spans="1:3">
      <c r="A9" s="4" t="s">
        <v>70</v>
      </c>
    </row>
    <row r="10" spans="1:3">
      <c r="A10" s="3" t="s">
        <v>945</v>
      </c>
    </row>
    <row r="11" spans="1:3">
      <c r="A11" s="4" t="s">
        <v>946</v>
      </c>
      <c r="B11" s="7" t="n">
        <v>609887</v>
      </c>
      <c r="C11" s="7" t="n">
        <v>609887</v>
      </c>
    </row>
    <row r="12" spans="1:3">
      <c r="A12" s="4" t="s">
        <v>947</v>
      </c>
      <c r="B12" s="9" t="n">
        <v>3.05</v>
      </c>
      <c r="C12" s="9" t="n">
        <v>3.05</v>
      </c>
    </row>
    <row r="13" spans="1:3">
      <c r="A13" s="4" t="s">
        <v>71</v>
      </c>
    </row>
    <row r="14" spans="1:3">
      <c r="A14" s="3" t="s">
        <v>945</v>
      </c>
    </row>
    <row r="15" spans="1:3">
      <c r="A15" s="4" t="s">
        <v>946</v>
      </c>
      <c r="B15" s="7" t="n">
        <v>1472093</v>
      </c>
      <c r="C15" s="7" t="n">
        <v>1472093</v>
      </c>
    </row>
    <row r="16" spans="1:3">
      <c r="A16" s="4" t="s">
        <v>947</v>
      </c>
      <c r="B16" s="9" t="n">
        <v>4.37</v>
      </c>
      <c r="C16" s="9" t="n">
        <v>4.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48</v>
      </c>
      <c r="B1" s="2" t="s">
        <v>1</v>
      </c>
    </row>
    <row r="2" spans="1:3">
      <c r="B2" s="2" t="s">
        <v>2</v>
      </c>
      <c r="C2" s="2" t="s">
        <v>97</v>
      </c>
    </row>
    <row r="3" spans="1:3">
      <c r="A3" s="4" t="s">
        <v>72</v>
      </c>
    </row>
    <row r="4" spans="1:3">
      <c r="A4" s="3" t="s">
        <v>949</v>
      </c>
    </row>
    <row r="5" spans="1:3">
      <c r="A5" s="4" t="s">
        <v>950</v>
      </c>
      <c r="B5" s="7" t="n">
        <v>154272</v>
      </c>
      <c r="C5" s="7" t="n">
        <v>154272</v>
      </c>
    </row>
    <row r="6" spans="1:3">
      <c r="A6" s="4" t="s">
        <v>951</v>
      </c>
      <c r="B6" s="8" t="n">
        <v>0.037</v>
      </c>
      <c r="C6" s="8" t="n">
        <v>0.037</v>
      </c>
    </row>
    <row r="7" spans="1:3">
      <c r="A7" s="4" t="s">
        <v>70</v>
      </c>
    </row>
    <row r="8" spans="1:3">
      <c r="A8" s="3" t="s">
        <v>949</v>
      </c>
    </row>
    <row r="9" spans="1:3">
      <c r="A9" s="4" t="s">
        <v>950</v>
      </c>
      <c r="B9" s="7" t="n">
        <v>0</v>
      </c>
      <c r="C9" s="7" t="n">
        <v>0</v>
      </c>
    </row>
    <row r="10" spans="1:3">
      <c r="A10" s="4" t="s">
        <v>951</v>
      </c>
      <c r="B10" s="7" t="n">
        <v>0</v>
      </c>
      <c r="C10" s="7" t="n">
        <v>0</v>
      </c>
    </row>
    <row r="11" spans="1:3">
      <c r="A11" s="4" t="s">
        <v>71</v>
      </c>
    </row>
    <row r="12" spans="1:3">
      <c r="A12" s="3" t="s">
        <v>949</v>
      </c>
    </row>
    <row r="13" spans="1:3">
      <c r="A13" s="4" t="s">
        <v>950</v>
      </c>
      <c r="B13" s="7" t="n">
        <v>0</v>
      </c>
      <c r="C13" s="7" t="n">
        <v>0</v>
      </c>
    </row>
    <row r="14" spans="1:3">
      <c r="A14" s="4" t="s">
        <v>951</v>
      </c>
      <c r="B14" s="7" t="n">
        <v>0</v>
      </c>
      <c r="C1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s>
  <sheetData>
    <row r="1" spans="1:4">
      <c r="A1" s="1" t="s">
        <v>952</v>
      </c>
      <c r="B1" s="2" t="s">
        <v>1</v>
      </c>
      <c r="C1" s="2" t="s">
        <v>169</v>
      </c>
    </row>
    <row r="2" spans="1:4">
      <c r="B2" s="2" t="s">
        <v>2</v>
      </c>
      <c r="C2" s="2" t="s">
        <v>30</v>
      </c>
      <c r="D2" s="2" t="s">
        <v>923</v>
      </c>
    </row>
    <row r="3" spans="1:4">
      <c r="A3" s="3" t="s">
        <v>953</v>
      </c>
    </row>
    <row r="4" spans="1:4">
      <c r="A4" s="4" t="s">
        <v>954</v>
      </c>
      <c r="B4" s="5" t="n">
        <v>52263517</v>
      </c>
      <c r="C4" s="5" t="n">
        <v>48463517</v>
      </c>
      <c r="D4" s="5" t="n">
        <v>44728873</v>
      </c>
    </row>
    <row r="5" spans="1:4">
      <c r="A5" s="4" t="s">
        <v>955</v>
      </c>
      <c r="B5" s="4" t="s">
        <v>956</v>
      </c>
      <c r="C5" s="4" t="s">
        <v>957</v>
      </c>
    </row>
    <row r="6" spans="1:4">
      <c r="A6" s="4" t="s">
        <v>958</v>
      </c>
      <c r="B6" s="9" t="n">
        <v>0.34</v>
      </c>
      <c r="C6" s="9" t="n">
        <v>0.35</v>
      </c>
    </row>
    <row r="7" spans="1:4">
      <c r="A7" s="4" t="s">
        <v>959</v>
      </c>
      <c r="B7" s="5" t="n">
        <v>52263517</v>
      </c>
      <c r="C7" s="5" t="n">
        <v>48463517</v>
      </c>
    </row>
    <row r="8" spans="1:4">
      <c r="A8" s="4" t="s">
        <v>960</v>
      </c>
      <c r="B8" s="9" t="n">
        <v>0.34</v>
      </c>
      <c r="C8" s="9" t="n">
        <v>0.35</v>
      </c>
    </row>
    <row r="9" spans="1:4">
      <c r="A9" s="4" t="s">
        <v>411</v>
      </c>
    </row>
    <row r="10" spans="1:4">
      <c r="A10" s="3" t="s">
        <v>953</v>
      </c>
    </row>
    <row r="11" spans="1:4">
      <c r="A11" s="4" t="s">
        <v>961</v>
      </c>
      <c r="B11" s="10" t="n">
        <v>0.25</v>
      </c>
      <c r="C11" s="10" t="n">
        <v>0.25</v>
      </c>
    </row>
    <row r="12" spans="1:4">
      <c r="A12" s="4" t="s">
        <v>415</v>
      </c>
    </row>
    <row r="13" spans="1:4">
      <c r="A13" s="3" t="s">
        <v>953</v>
      </c>
    </row>
    <row r="14" spans="1:4">
      <c r="A14" s="4" t="s">
        <v>961</v>
      </c>
      <c r="B14" s="9" t="n">
        <v>0.6</v>
      </c>
      <c r="C14" s="9" t="n">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r="A1" s="1" t="s">
        <v>168</v>
      </c>
      <c r="B1" s="2" t="s">
        <v>96</v>
      </c>
      <c r="D1" s="2" t="s">
        <v>1</v>
      </c>
      <c r="F1" s="2" t="s">
        <v>169</v>
      </c>
    </row>
    <row r="2" spans="1:6">
      <c r="B2" s="2" t="s">
        <v>2</v>
      </c>
      <c r="C2" s="2" t="s">
        <v>97</v>
      </c>
      <c r="D2" s="2" t="s">
        <v>2</v>
      </c>
      <c r="E2" s="2" t="s">
        <v>97</v>
      </c>
      <c r="F2" s="2" t="s">
        <v>30</v>
      </c>
    </row>
    <row r="3" spans="1:6">
      <c r="A3" s="3" t="s">
        <v>170</v>
      </c>
    </row>
    <row r="4" spans="1:6">
      <c r="A4" s="4" t="s">
        <v>125</v>
      </c>
      <c r="B4" s="7" t="n">
        <v>2530859</v>
      </c>
      <c r="C4" s="7" t="n">
        <v>1281730</v>
      </c>
      <c r="D4" s="7" t="n">
        <v>4454627</v>
      </c>
      <c r="E4" s="7" t="n">
        <v>404914</v>
      </c>
      <c r="F4" s="7" t="n">
        <v>-4459384</v>
      </c>
    </row>
    <row r="5" spans="1:6">
      <c r="A5" s="3" t="s">
        <v>171</v>
      </c>
    </row>
    <row r="6" spans="1:6">
      <c r="A6" s="4" t="s">
        <v>121</v>
      </c>
      <c r="B6" s="5" t="n">
        <v>-2217998</v>
      </c>
      <c r="C6" s="5" t="n">
        <v>-1607670</v>
      </c>
      <c r="D6" s="5" t="n">
        <v>-6290796</v>
      </c>
      <c r="E6" s="5" t="n">
        <v>-4410241</v>
      </c>
    </row>
    <row r="7" spans="1:6">
      <c r="A7" s="4" t="s">
        <v>172</v>
      </c>
      <c r="D7" s="5" t="n">
        <v>512094</v>
      </c>
      <c r="E7" s="5" t="n">
        <v>405216</v>
      </c>
    </row>
    <row r="8" spans="1:6">
      <c r="A8" s="4" t="s">
        <v>173</v>
      </c>
      <c r="D8" s="5" t="n">
        <v>181617</v>
      </c>
      <c r="E8" s="5" t="n">
        <v>122630</v>
      </c>
    </row>
    <row r="9" spans="1:6">
      <c r="A9" s="4" t="s">
        <v>174</v>
      </c>
      <c r="B9" s="5" t="n">
        <v>-9636</v>
      </c>
      <c r="C9" s="5" t="n">
        <v>632</v>
      </c>
      <c r="D9" s="5" t="n">
        <v>-15038</v>
      </c>
      <c r="E9" s="5" t="n">
        <v>76634</v>
      </c>
      <c r="F9" s="5" t="n">
        <v>147543</v>
      </c>
    </row>
    <row r="10" spans="1:6">
      <c r="A10" s="4" t="s">
        <v>175</v>
      </c>
      <c r="D10" s="5" t="n">
        <v>201911</v>
      </c>
      <c r="E10" s="5" t="n">
        <v>216069</v>
      </c>
    </row>
    <row r="11" spans="1:6">
      <c r="A11" s="3" t="s">
        <v>176</v>
      </c>
    </row>
    <row r="12" spans="1:6">
      <c r="A12" s="4" t="s">
        <v>177</v>
      </c>
      <c r="D12" s="5" t="n">
        <v>-284321</v>
      </c>
      <c r="E12" s="5" t="n">
        <v>-1364149</v>
      </c>
    </row>
    <row r="13" spans="1:6">
      <c r="A13" s="4" t="s">
        <v>34</v>
      </c>
      <c r="D13" s="5" t="n">
        <v>-266782</v>
      </c>
      <c r="E13" s="5" t="n">
        <v>-69257</v>
      </c>
    </row>
    <row r="14" spans="1:6">
      <c r="A14" s="4" t="s">
        <v>36</v>
      </c>
      <c r="D14" s="5" t="n">
        <v>2820</v>
      </c>
      <c r="E14" s="5" t="n">
        <v>-16138</v>
      </c>
    </row>
    <row r="15" spans="1:6">
      <c r="A15" s="4" t="s">
        <v>39</v>
      </c>
      <c r="D15" s="5" t="n">
        <v>1734</v>
      </c>
      <c r="E15" s="5" t="n">
        <v>32159</v>
      </c>
    </row>
    <row r="16" spans="1:6">
      <c r="A16" s="4" t="s">
        <v>45</v>
      </c>
      <c r="D16" s="5" t="n">
        <v>1026873</v>
      </c>
      <c r="E16" s="5" t="n">
        <v>695548</v>
      </c>
    </row>
    <row r="17" spans="1:6">
      <c r="A17" s="4" t="s">
        <v>178</v>
      </c>
      <c r="D17" s="5" t="n">
        <v>-243888</v>
      </c>
      <c r="E17" s="5" t="n">
        <v>-216692</v>
      </c>
    </row>
    <row r="18" spans="1:6">
      <c r="A18" s="4" t="s">
        <v>179</v>
      </c>
      <c r="D18" s="5" t="n">
        <v>350376</v>
      </c>
      <c r="E18" s="5" t="n">
        <v>3981425</v>
      </c>
    </row>
    <row r="19" spans="1:6">
      <c r="A19" s="4" t="s">
        <v>180</v>
      </c>
      <c r="D19" s="5" t="n">
        <v>-368773</v>
      </c>
      <c r="E19" s="5" t="n">
        <v>-141882</v>
      </c>
    </row>
    <row r="20" spans="1:6">
      <c r="A20" s="3" t="s">
        <v>181</v>
      </c>
    </row>
    <row r="21" spans="1:6">
      <c r="A21" s="4" t="s">
        <v>182</v>
      </c>
      <c r="D21" s="5" t="n">
        <v>-330094</v>
      </c>
      <c r="E21" s="5" t="n">
        <v>-67674</v>
      </c>
    </row>
    <row r="22" spans="1:6">
      <c r="A22" s="4" t="s">
        <v>183</v>
      </c>
      <c r="D22" s="5" t="n">
        <v>-330094</v>
      </c>
      <c r="E22" s="5" t="n">
        <v>-67674</v>
      </c>
    </row>
    <row r="23" spans="1:6">
      <c r="A23" s="3" t="s">
        <v>184</v>
      </c>
    </row>
    <row r="24" spans="1:6">
      <c r="A24" s="4" t="s">
        <v>185</v>
      </c>
      <c r="D24" s="5" t="n">
        <v>-25000</v>
      </c>
      <c r="E24" s="5" t="n">
        <v>-20925</v>
      </c>
    </row>
    <row r="25" spans="1:6">
      <c r="A25" s="4" t="s">
        <v>186</v>
      </c>
      <c r="D25" s="5" t="n">
        <v>1000000</v>
      </c>
      <c r="E25" s="5" t="n">
        <v>200000</v>
      </c>
    </row>
    <row r="26" spans="1:6">
      <c r="A26" s="4" t="s">
        <v>187</v>
      </c>
      <c r="D26" s="5" t="n">
        <v>27250</v>
      </c>
      <c r="E26" s="5" t="n">
        <v>0</v>
      </c>
    </row>
    <row r="27" spans="1:6">
      <c r="A27" s="4" t="s">
        <v>188</v>
      </c>
      <c r="D27" s="5" t="n">
        <v>1002250</v>
      </c>
      <c r="E27" s="5" t="n">
        <v>179075</v>
      </c>
    </row>
    <row r="28" spans="1:6">
      <c r="A28" s="4" t="s">
        <v>189</v>
      </c>
      <c r="D28" s="5" t="n">
        <v>62059</v>
      </c>
      <c r="E28" s="5" t="n">
        <v>0</v>
      </c>
    </row>
    <row r="29" spans="1:6">
      <c r="A29" s="4" t="s">
        <v>190</v>
      </c>
      <c r="D29" s="5" t="n">
        <v>-87970</v>
      </c>
      <c r="E29" s="5" t="n">
        <v>-36557</v>
      </c>
    </row>
    <row r="30" spans="1:6">
      <c r="A30" s="4" t="s">
        <v>191</v>
      </c>
      <c r="D30" s="5" t="n">
        <v>277472</v>
      </c>
      <c r="E30" s="5" t="n">
        <v>-67038</v>
      </c>
    </row>
    <row r="31" spans="1:6">
      <c r="A31" s="4" t="s">
        <v>192</v>
      </c>
      <c r="D31" s="5" t="n">
        <v>522914</v>
      </c>
      <c r="E31" s="5" t="n">
        <v>1160720</v>
      </c>
      <c r="F31" s="5" t="n">
        <v>1160720</v>
      </c>
    </row>
    <row r="32" spans="1:6">
      <c r="A32" s="4" t="s">
        <v>193</v>
      </c>
      <c r="B32" s="7" t="n">
        <v>800386</v>
      </c>
      <c r="C32" s="7" t="n">
        <v>1093682</v>
      </c>
      <c r="D32" s="5" t="n">
        <v>800386</v>
      </c>
      <c r="E32" s="5" t="n">
        <v>1093682</v>
      </c>
      <c r="F32" s="7" t="n">
        <v>522914</v>
      </c>
    </row>
    <row r="33" spans="1:6">
      <c r="A33" s="3" t="s">
        <v>194</v>
      </c>
    </row>
    <row r="34" spans="1:6">
      <c r="A34" s="4" t="s">
        <v>195</v>
      </c>
      <c r="D34" s="5" t="n">
        <v>899</v>
      </c>
      <c r="E34" s="5" t="n">
        <v>35264</v>
      </c>
    </row>
    <row r="35" spans="1:6">
      <c r="A35" s="4" t="s">
        <v>196</v>
      </c>
      <c r="D35" s="5" t="n">
        <v>957120</v>
      </c>
      <c r="E35" s="5" t="n">
        <v>1114666</v>
      </c>
    </row>
    <row r="36" spans="1:6">
      <c r="A36" s="4" t="s">
        <v>197</v>
      </c>
    </row>
    <row r="37" spans="1:6">
      <c r="A37" s="3" t="s">
        <v>198</v>
      </c>
    </row>
    <row r="38" spans="1:6">
      <c r="A38" s="4" t="s">
        <v>199</v>
      </c>
      <c r="D38" s="5" t="n">
        <v>13274000</v>
      </c>
      <c r="E38" s="5" t="n">
        <v>1902500</v>
      </c>
    </row>
    <row r="39" spans="1:6">
      <c r="A39" s="4" t="s">
        <v>200</v>
      </c>
    </row>
    <row r="40" spans="1:6">
      <c r="A40" s="3" t="s">
        <v>198</v>
      </c>
    </row>
    <row r="41" spans="1:6">
      <c r="A41" s="4" t="s">
        <v>157</v>
      </c>
      <c r="D41" s="5" t="n">
        <v>236450</v>
      </c>
      <c r="E41" s="5" t="n">
        <v>238000</v>
      </c>
    </row>
    <row r="42" spans="1:6">
      <c r="A42" s="4" t="s">
        <v>201</v>
      </c>
    </row>
    <row r="43" spans="1:6">
      <c r="A43" s="3" t="s">
        <v>198</v>
      </c>
    </row>
    <row r="44" spans="1:6">
      <c r="A44" s="4" t="s">
        <v>202</v>
      </c>
      <c r="D44" s="7" t="n">
        <v>670000</v>
      </c>
      <c r="E44" s="7" t="n">
        <v>98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962</v>
      </c>
      <c r="B1" s="2" t="s">
        <v>1</v>
      </c>
      <c r="C1" s="2" t="s">
        <v>169</v>
      </c>
    </row>
    <row r="2" spans="1:4">
      <c r="B2" s="2" t="s">
        <v>2</v>
      </c>
      <c r="C2" s="2" t="s">
        <v>30</v>
      </c>
      <c r="D2" s="2" t="s">
        <v>923</v>
      </c>
    </row>
    <row r="3" spans="1:4">
      <c r="A3" s="3" t="s">
        <v>963</v>
      </c>
    </row>
    <row r="4" spans="1:4">
      <c r="A4" s="4" t="s">
        <v>964</v>
      </c>
      <c r="B4" s="5" t="n">
        <v>52263517</v>
      </c>
      <c r="C4" s="5" t="n">
        <v>48463517</v>
      </c>
      <c r="D4" s="5" t="n">
        <v>44728873</v>
      </c>
    </row>
    <row r="5" spans="1:4">
      <c r="A5" s="4" t="s">
        <v>965</v>
      </c>
      <c r="B5" s="5" t="n">
        <v>52263517</v>
      </c>
      <c r="C5" s="5" t="n">
        <v>48463517</v>
      </c>
    </row>
    <row r="6" spans="1:4">
      <c r="A6" s="4" t="s">
        <v>966</v>
      </c>
      <c r="B6" s="9" t="n">
        <v>0.07000000000000001</v>
      </c>
      <c r="C6" s="9" t="n">
        <v>0.07000000000000001</v>
      </c>
    </row>
    <row r="7" spans="1:4">
      <c r="A7" s="4" t="s">
        <v>967</v>
      </c>
      <c r="B7" s="7" t="n">
        <v>3800000</v>
      </c>
      <c r="C7" s="7" t="n">
        <v>3920000</v>
      </c>
    </row>
    <row r="8" spans="1:4">
      <c r="A8" s="4" t="s">
        <v>968</v>
      </c>
      <c r="B8" s="5" t="n">
        <v>0</v>
      </c>
      <c r="C8" s="5" t="n">
        <v>0</v>
      </c>
    </row>
    <row r="9" spans="1:4">
      <c r="A9" s="4" t="s">
        <v>969</v>
      </c>
      <c r="B9" s="5" t="n">
        <v>0</v>
      </c>
      <c r="C9" s="5" t="n">
        <v>-1853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70</v>
      </c>
      <c r="B1" s="2" t="s">
        <v>96</v>
      </c>
      <c r="D1" s="2" t="s">
        <v>1</v>
      </c>
      <c r="F1" s="2" t="s">
        <v>169</v>
      </c>
    </row>
    <row r="2" spans="1:6">
      <c r="B2" s="2" t="s">
        <v>2</v>
      </c>
      <c r="C2" s="2" t="s">
        <v>97</v>
      </c>
      <c r="D2" s="2" t="s">
        <v>2</v>
      </c>
      <c r="E2" s="2" t="s">
        <v>97</v>
      </c>
      <c r="F2" s="2" t="s">
        <v>30</v>
      </c>
    </row>
    <row r="3" spans="1:6">
      <c r="A3" s="3" t="s">
        <v>971</v>
      </c>
    </row>
    <row r="4" spans="1:6">
      <c r="A4" s="4" t="s">
        <v>972</v>
      </c>
      <c r="D4" s="7" t="n">
        <v>-243827</v>
      </c>
      <c r="E4" s="7" t="n">
        <v>-87604</v>
      </c>
      <c r="F4" s="7" t="n">
        <v>-87604</v>
      </c>
    </row>
    <row r="5" spans="1:6">
      <c r="A5" s="4" t="s">
        <v>156</v>
      </c>
      <c r="D5" s="5" t="n">
        <v>-243827</v>
      </c>
      <c r="E5" s="5" t="n">
        <v>-87604</v>
      </c>
      <c r="F5" s="5" t="n">
        <v>-87604</v>
      </c>
    </row>
    <row r="6" spans="1:6">
      <c r="A6" s="4" t="s">
        <v>156</v>
      </c>
      <c r="B6" s="7" t="n">
        <v>-4439</v>
      </c>
      <c r="C6" s="7" t="n">
        <v>-86887</v>
      </c>
      <c r="D6" s="5" t="n">
        <v>-87970</v>
      </c>
      <c r="E6" s="5" t="n">
        <v>-110839</v>
      </c>
      <c r="F6" s="5" t="n">
        <v>-156223</v>
      </c>
    </row>
    <row r="7" spans="1:6">
      <c r="A7" s="4" t="s">
        <v>973</v>
      </c>
      <c r="B7" s="5" t="n">
        <v>-4439</v>
      </c>
      <c r="C7" s="7" t="n">
        <v>-86887</v>
      </c>
      <c r="D7" s="5" t="n">
        <v>-87970</v>
      </c>
      <c r="E7" s="7" t="n">
        <v>-110839</v>
      </c>
      <c r="F7" s="5" t="n">
        <v>-156223</v>
      </c>
    </row>
    <row r="8" spans="1:6">
      <c r="A8" s="4" t="s">
        <v>972</v>
      </c>
      <c r="B8" s="5" t="n">
        <v>-331797</v>
      </c>
      <c r="D8" s="5" t="n">
        <v>-331797</v>
      </c>
      <c r="F8" s="5" t="n">
        <v>-243827</v>
      </c>
    </row>
    <row r="9" spans="1:6">
      <c r="A9" s="4" t="s">
        <v>156</v>
      </c>
      <c r="B9" s="7" t="n">
        <v>-331797</v>
      </c>
      <c r="D9" s="7" t="n">
        <v>-331797</v>
      </c>
      <c r="F9" s="7" t="n">
        <v>-2438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74</v>
      </c>
      <c r="B1" s="2" t="s">
        <v>1</v>
      </c>
    </row>
    <row r="2" spans="1:6">
      <c r="B2" s="2" t="s">
        <v>2</v>
      </c>
      <c r="C2" s="2" t="s">
        <v>97</v>
      </c>
      <c r="D2" s="2" t="s">
        <v>30</v>
      </c>
      <c r="E2" s="2" t="s">
        <v>975</v>
      </c>
      <c r="F2" s="2" t="s">
        <v>976</v>
      </c>
    </row>
    <row r="3" spans="1:6">
      <c r="A3" s="3" t="s">
        <v>977</v>
      </c>
    </row>
    <row r="4" spans="1:6">
      <c r="A4" s="4" t="s">
        <v>978</v>
      </c>
      <c r="B4" s="5" t="n">
        <v>2102500</v>
      </c>
      <c r="D4" s="5" t="n">
        <v>3130000</v>
      </c>
      <c r="E4" s="5" t="n">
        <v>5745000</v>
      </c>
    </row>
    <row r="5" spans="1:6">
      <c r="A5" s="4" t="s">
        <v>979</v>
      </c>
      <c r="B5" s="7" t="n">
        <v>27250</v>
      </c>
      <c r="C5" s="7" t="n">
        <v>0</v>
      </c>
    </row>
    <row r="6" spans="1:6">
      <c r="A6" s="4" t="s">
        <v>980</v>
      </c>
      <c r="B6" s="7" t="n">
        <v>0</v>
      </c>
      <c r="C6" s="7" t="n">
        <v>0</v>
      </c>
    </row>
    <row r="7" spans="1:6">
      <c r="A7" s="4" t="s">
        <v>981</v>
      </c>
      <c r="B7" s="9" t="n">
        <v>0.24</v>
      </c>
      <c r="C7" s="9" t="n">
        <v>0.16</v>
      </c>
    </row>
    <row r="8" spans="1:6">
      <c r="A8" s="4" t="s">
        <v>982</v>
      </c>
      <c r="B8" s="7" t="n">
        <v>50047</v>
      </c>
    </row>
    <row r="9" spans="1:6">
      <c r="A9" s="4" t="s">
        <v>983</v>
      </c>
      <c r="B9" s="4" t="s">
        <v>984</v>
      </c>
    </row>
    <row r="10" spans="1:6">
      <c r="A10" s="4" t="s">
        <v>985</v>
      </c>
    </row>
    <row r="11" spans="1:6">
      <c r="A11" s="3" t="s">
        <v>977</v>
      </c>
    </row>
    <row r="12" spans="1:6">
      <c r="A12" s="4" t="s">
        <v>986</v>
      </c>
      <c r="B12" s="5" t="n">
        <v>7500000</v>
      </c>
    </row>
    <row r="13" spans="1:6">
      <c r="A13" s="4" t="s">
        <v>987</v>
      </c>
      <c r="B13" s="4" t="s">
        <v>399</v>
      </c>
    </row>
    <row r="14" spans="1:6">
      <c r="A14" s="4" t="s">
        <v>988</v>
      </c>
      <c r="B14" s="4" t="s">
        <v>989</v>
      </c>
    </row>
    <row r="15" spans="1:6">
      <c r="A15" s="4" t="s">
        <v>978</v>
      </c>
      <c r="B15" s="5" t="n">
        <v>2102500</v>
      </c>
    </row>
    <row r="16" spans="1:6">
      <c r="A16" s="4" t="s">
        <v>990</v>
      </c>
      <c r="B16" s="5" t="n">
        <v>1006668</v>
      </c>
    </row>
    <row r="17" spans="1:6">
      <c r="A17" s="4" t="s">
        <v>404</v>
      </c>
    </row>
    <row r="18" spans="1:6">
      <c r="A18" s="3" t="s">
        <v>977</v>
      </c>
    </row>
    <row r="19" spans="1:6">
      <c r="A19" s="4" t="s">
        <v>986</v>
      </c>
      <c r="F19" s="5" t="n">
        <v>12500000</v>
      </c>
    </row>
    <row r="20" spans="1:6">
      <c r="A20" s="4" t="s">
        <v>200</v>
      </c>
    </row>
    <row r="21" spans="1:6">
      <c r="A21" s="3" t="s">
        <v>977</v>
      </c>
    </row>
    <row r="22" spans="1:6">
      <c r="A22" s="4" t="s">
        <v>991</v>
      </c>
      <c r="D22" s="5" t="n">
        <v>3583332</v>
      </c>
    </row>
    <row r="23" spans="1:6">
      <c r="A23" s="4" t="s">
        <v>992</v>
      </c>
    </row>
    <row r="24" spans="1:6">
      <c r="A24" s="3" t="s">
        <v>977</v>
      </c>
    </row>
    <row r="25" spans="1:6">
      <c r="A25" s="4" t="s">
        <v>993</v>
      </c>
      <c r="B25" s="4" t="s">
        <v>9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995</v>
      </c>
      <c r="B1" s="2" t="s">
        <v>1</v>
      </c>
      <c r="C1" s="2" t="s">
        <v>169</v>
      </c>
    </row>
    <row r="2" spans="1:4">
      <c r="B2" s="2" t="s">
        <v>2</v>
      </c>
      <c r="C2" s="2" t="s">
        <v>30</v>
      </c>
      <c r="D2" s="2" t="s">
        <v>923</v>
      </c>
    </row>
    <row r="3" spans="1:4">
      <c r="A3" s="3" t="s">
        <v>996</v>
      </c>
    </row>
    <row r="4" spans="1:4">
      <c r="A4" s="4" t="s">
        <v>997</v>
      </c>
      <c r="B4" s="5" t="n">
        <v>3130000</v>
      </c>
      <c r="D4" s="5" t="n">
        <v>5745000</v>
      </c>
    </row>
    <row r="5" spans="1:4">
      <c r="A5" s="4" t="s">
        <v>998</v>
      </c>
      <c r="B5" s="9" t="n">
        <v>0.2</v>
      </c>
      <c r="D5" s="9" t="n">
        <v>0.29</v>
      </c>
    </row>
    <row r="6" spans="1:4">
      <c r="A6" s="4" t="s">
        <v>999</v>
      </c>
      <c r="B6" s="4" t="s">
        <v>1000</v>
      </c>
      <c r="C6" s="4" t="s">
        <v>1001</v>
      </c>
      <c r="D6" s="4" t="s">
        <v>1002</v>
      </c>
    </row>
    <row r="7" spans="1:4">
      <c r="A7" s="4" t="s">
        <v>1003</v>
      </c>
      <c r="B7" s="7" t="n">
        <v>126200</v>
      </c>
      <c r="C7" s="7" t="n">
        <v>364900</v>
      </c>
      <c r="D7" s="7" t="n">
        <v>93945</v>
      </c>
    </row>
    <row r="8" spans="1:4">
      <c r="A8" s="4" t="s">
        <v>1004</v>
      </c>
      <c r="B8" s="5" t="n">
        <v>1752500</v>
      </c>
    </row>
    <row r="9" spans="1:4">
      <c r="A9" s="4" t="s">
        <v>1004</v>
      </c>
      <c r="B9" s="9" t="n">
        <v>0.13</v>
      </c>
    </row>
    <row r="10" spans="1:4">
      <c r="A10" s="4" t="s">
        <v>1004</v>
      </c>
      <c r="B10" s="4" t="s">
        <v>1005</v>
      </c>
    </row>
    <row r="11" spans="1:4">
      <c r="A11" s="4" t="s">
        <v>1004</v>
      </c>
      <c r="B11" s="7" t="n">
        <v>120925</v>
      </c>
    </row>
    <row r="12" spans="1:4">
      <c r="A12" s="4" t="s">
        <v>1006</v>
      </c>
      <c r="B12" s="5" t="n">
        <v>225000</v>
      </c>
      <c r="C12" s="5" t="n">
        <v>150000</v>
      </c>
    </row>
    <row r="13" spans="1:4">
      <c r="A13" s="4" t="s">
        <v>1007</v>
      </c>
      <c r="B13" s="9" t="n">
        <v>0.25</v>
      </c>
      <c r="C13" s="9" t="n">
        <v>0.16</v>
      </c>
    </row>
    <row r="14" spans="1:4">
      <c r="A14" s="4" t="s">
        <v>1008</v>
      </c>
      <c r="B14" s="5" t="n">
        <v>-292500</v>
      </c>
      <c r="C14" s="5" t="n">
        <v>-150000</v>
      </c>
    </row>
    <row r="15" spans="1:4">
      <c r="A15" s="4" t="s">
        <v>1009</v>
      </c>
      <c r="B15" s="9" t="n">
        <v>0.12</v>
      </c>
      <c r="C15" s="9" t="n">
        <v>0.13</v>
      </c>
    </row>
    <row r="16" spans="1:4">
      <c r="A16" s="4" t="s">
        <v>1010</v>
      </c>
      <c r="B16" s="5" t="n">
        <v>-960000</v>
      </c>
      <c r="C16" s="5" t="n">
        <v>-2615000</v>
      </c>
    </row>
    <row r="17" spans="1:4">
      <c r="A17" s="4" t="s">
        <v>1011</v>
      </c>
      <c r="B17" s="9" t="n">
        <v>0.37</v>
      </c>
      <c r="C17" s="9" t="n">
        <v>0.4</v>
      </c>
    </row>
    <row r="18" spans="1:4">
      <c r="A18" s="4" t="s">
        <v>997</v>
      </c>
      <c r="B18" s="5" t="n">
        <v>2102500</v>
      </c>
      <c r="C18" s="5" t="n">
        <v>3130000</v>
      </c>
    </row>
    <row r="19" spans="1:4">
      <c r="A19" s="4" t="s">
        <v>998</v>
      </c>
      <c r="B19" s="9" t="n">
        <v>0.15</v>
      </c>
      <c r="C19" s="9" t="n">
        <v>0.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12</v>
      </c>
      <c r="B1" s="2" t="s">
        <v>1</v>
      </c>
    </row>
    <row r="2" spans="1:3">
      <c r="B2" s="2" t="s">
        <v>2</v>
      </c>
      <c r="C2" s="2" t="s">
        <v>97</v>
      </c>
    </row>
    <row r="3" spans="1:3">
      <c r="A3" s="3" t="s">
        <v>1013</v>
      </c>
    </row>
    <row r="4" spans="1:3">
      <c r="A4" s="4" t="s">
        <v>1014</v>
      </c>
      <c r="B4" s="5" t="n">
        <v>150000</v>
      </c>
      <c r="C4" s="5" t="n">
        <v>570834</v>
      </c>
    </row>
    <row r="5" spans="1:3">
      <c r="A5" s="4" t="s">
        <v>1015</v>
      </c>
      <c r="B5" s="7" t="n">
        <v>26358</v>
      </c>
      <c r="C5" s="7" t="n">
        <v>663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1016</v>
      </c>
      <c r="B1" s="2" t="s">
        <v>1</v>
      </c>
      <c r="C1" s="2" t="s">
        <v>169</v>
      </c>
    </row>
    <row r="2" spans="1:3">
      <c r="B2" s="2" t="s">
        <v>2</v>
      </c>
      <c r="C2" s="2" t="s">
        <v>30</v>
      </c>
    </row>
    <row r="3" spans="1:3">
      <c r="A3" s="3" t="s">
        <v>1017</v>
      </c>
    </row>
    <row r="4" spans="1:3">
      <c r="A4" s="4" t="s">
        <v>1018</v>
      </c>
      <c r="B4" s="9" t="n">
        <v>0.17</v>
      </c>
    </row>
    <row r="5" spans="1:3">
      <c r="A5" s="4" t="s">
        <v>1019</v>
      </c>
      <c r="B5" s="10" t="n">
        <v>0.64</v>
      </c>
    </row>
    <row r="6" spans="1:3">
      <c r="A6" s="4" t="s">
        <v>1020</v>
      </c>
    </row>
    <row r="7" spans="1:3">
      <c r="A7" s="3" t="s">
        <v>1017</v>
      </c>
    </row>
    <row r="8" spans="1:3">
      <c r="A8" s="4" t="s">
        <v>1018</v>
      </c>
      <c r="B8" s="5" t="n">
        <v>0</v>
      </c>
      <c r="C8" s="7" t="n">
        <v>0</v>
      </c>
    </row>
    <row r="9" spans="1:3">
      <c r="A9" s="4" t="s">
        <v>1019</v>
      </c>
      <c r="B9" s="9" t="n">
        <v>0.2</v>
      </c>
      <c r="C9" s="9" t="n">
        <v>0.2</v>
      </c>
    </row>
    <row r="10" spans="1:3">
      <c r="A10" s="4" t="s">
        <v>1021</v>
      </c>
      <c r="B10" s="5" t="n">
        <v>1827500</v>
      </c>
      <c r="C10" s="5" t="n">
        <v>2080000</v>
      </c>
    </row>
    <row r="11" spans="1:3">
      <c r="A11" s="4" t="s">
        <v>1022</v>
      </c>
      <c r="B11" s="4" t="s">
        <v>1023</v>
      </c>
      <c r="C11" s="4" t="s">
        <v>1024</v>
      </c>
    </row>
    <row r="12" spans="1:3">
      <c r="A12" s="4" t="s">
        <v>1025</v>
      </c>
      <c r="B12" s="9" t="n">
        <v>0.13</v>
      </c>
      <c r="C12" s="9" t="n">
        <v>0.13</v>
      </c>
    </row>
    <row r="13" spans="1:3">
      <c r="A13" s="4" t="s">
        <v>1026</v>
      </c>
      <c r="B13" s="5" t="n">
        <v>1652500</v>
      </c>
      <c r="C13" s="5" t="n">
        <v>1855000</v>
      </c>
    </row>
    <row r="14" spans="1:3">
      <c r="A14" s="4" t="s">
        <v>1027</v>
      </c>
      <c r="B14" s="4" t="s">
        <v>1028</v>
      </c>
      <c r="C14" s="4" t="s">
        <v>1029</v>
      </c>
    </row>
    <row r="15" spans="1:3">
      <c r="A15" s="4" t="s">
        <v>1030</v>
      </c>
      <c r="B15" s="9" t="n">
        <v>0.13</v>
      </c>
      <c r="C15" s="9" t="n">
        <v>0.12</v>
      </c>
    </row>
    <row r="16" spans="1:3">
      <c r="A16" s="4" t="s">
        <v>1031</v>
      </c>
    </row>
    <row r="17" spans="1:3">
      <c r="A17" s="3" t="s">
        <v>1017</v>
      </c>
    </row>
    <row r="18" spans="1:3">
      <c r="A18" s="4" t="s">
        <v>1018</v>
      </c>
      <c r="B18" s="10" t="n">
        <v>0.21</v>
      </c>
      <c r="C18" s="10" t="n">
        <v>0.21</v>
      </c>
    </row>
    <row r="19" spans="1:3">
      <c r="A19" s="4" t="s">
        <v>1019</v>
      </c>
      <c r="B19" s="9" t="n">
        <v>0.29</v>
      </c>
      <c r="C19" s="9" t="n">
        <v>0.29</v>
      </c>
    </row>
    <row r="20" spans="1:3">
      <c r="A20" s="4" t="s">
        <v>1021</v>
      </c>
      <c r="B20" s="5" t="n">
        <v>175000</v>
      </c>
      <c r="C20" s="5" t="n">
        <v>600000</v>
      </c>
    </row>
    <row r="21" spans="1:3">
      <c r="A21" s="4" t="s">
        <v>1022</v>
      </c>
      <c r="B21" s="4" t="s">
        <v>1032</v>
      </c>
      <c r="C21" s="4" t="s">
        <v>1033</v>
      </c>
    </row>
    <row r="22" spans="1:3">
      <c r="A22" s="4" t="s">
        <v>1025</v>
      </c>
      <c r="B22" s="9" t="n">
        <v>0.22</v>
      </c>
      <c r="C22" s="9" t="n">
        <v>0.24</v>
      </c>
    </row>
    <row r="23" spans="1:3">
      <c r="A23" s="4" t="s">
        <v>1026</v>
      </c>
      <c r="B23" s="5" t="n">
        <v>100000</v>
      </c>
      <c r="C23" s="5" t="n">
        <v>550000</v>
      </c>
    </row>
    <row r="24" spans="1:3">
      <c r="A24" s="4" t="s">
        <v>1027</v>
      </c>
      <c r="B24" s="4" t="s">
        <v>1034</v>
      </c>
      <c r="C24" s="4" t="s">
        <v>1035</v>
      </c>
    </row>
    <row r="25" spans="1:3">
      <c r="A25" s="4" t="s">
        <v>1030</v>
      </c>
      <c r="B25" s="9" t="n">
        <v>0.21</v>
      </c>
      <c r="C25" s="9" t="n">
        <v>0.25</v>
      </c>
    </row>
    <row r="26" spans="1:3">
      <c r="A26" s="4" t="s">
        <v>1036</v>
      </c>
    </row>
    <row r="27" spans="1:3">
      <c r="A27" s="3" t="s">
        <v>1017</v>
      </c>
    </row>
    <row r="28" spans="1:3">
      <c r="A28" s="4" t="s">
        <v>1018</v>
      </c>
      <c r="B28" s="10" t="n">
        <v>0.3</v>
      </c>
      <c r="C28" s="10" t="n">
        <v>0.3</v>
      </c>
    </row>
    <row r="29" spans="1:3">
      <c r="A29" s="4" t="s">
        <v>1019</v>
      </c>
      <c r="B29" s="9" t="n">
        <v>0.49</v>
      </c>
      <c r="C29" s="9" t="n">
        <v>0.49</v>
      </c>
    </row>
    <row r="30" spans="1:3">
      <c r="A30" s="4" t="s">
        <v>1021</v>
      </c>
      <c r="B30" s="5" t="n">
        <v>100000</v>
      </c>
      <c r="C30" s="5" t="n">
        <v>0</v>
      </c>
    </row>
    <row r="31" spans="1:3">
      <c r="A31" s="4" t="s">
        <v>1022</v>
      </c>
      <c r="B31" s="4" t="s">
        <v>1037</v>
      </c>
      <c r="C31" s="4" t="s">
        <v>1038</v>
      </c>
    </row>
    <row r="32" spans="1:3">
      <c r="A32" s="4" t="s">
        <v>1025</v>
      </c>
      <c r="B32" s="9" t="n">
        <v>0.3</v>
      </c>
      <c r="C32" s="7" t="n">
        <v>0</v>
      </c>
    </row>
    <row r="33" spans="1:3">
      <c r="A33" s="4" t="s">
        <v>1026</v>
      </c>
      <c r="B33" s="5" t="n">
        <v>0</v>
      </c>
      <c r="C33" s="5" t="n">
        <v>0</v>
      </c>
    </row>
    <row r="34" spans="1:3">
      <c r="A34" s="4" t="s">
        <v>1027</v>
      </c>
      <c r="B34" s="4" t="s">
        <v>1038</v>
      </c>
      <c r="C34" s="4" t="s">
        <v>1038</v>
      </c>
    </row>
    <row r="35" spans="1:3">
      <c r="A35" s="4" t="s">
        <v>1030</v>
      </c>
      <c r="B35" s="7" t="n">
        <v>0</v>
      </c>
      <c r="C35" s="7" t="n">
        <v>0</v>
      </c>
    </row>
    <row r="36" spans="1:3">
      <c r="A36" s="4" t="s">
        <v>1039</v>
      </c>
    </row>
    <row r="37" spans="1:3">
      <c r="A37" s="3" t="s">
        <v>1017</v>
      </c>
    </row>
    <row r="38" spans="1:3">
      <c r="A38" s="4" t="s">
        <v>1018</v>
      </c>
      <c r="B38" s="10" t="n">
        <v>0.5</v>
      </c>
      <c r="C38" s="10" t="n">
        <v>0.5</v>
      </c>
    </row>
    <row r="39" spans="1:3">
      <c r="A39" s="4" t="s">
        <v>1019</v>
      </c>
      <c r="B39" s="9" t="n">
        <v>0.7</v>
      </c>
      <c r="C39" s="9" t="n">
        <v>0.7</v>
      </c>
    </row>
    <row r="40" spans="1:3">
      <c r="A40" s="4" t="s">
        <v>1021</v>
      </c>
      <c r="B40" s="5" t="n">
        <v>0</v>
      </c>
      <c r="C40" s="5" t="n">
        <v>450000</v>
      </c>
    </row>
    <row r="41" spans="1:3">
      <c r="A41" s="4" t="s">
        <v>1022</v>
      </c>
      <c r="B41" s="4" t="s">
        <v>1038</v>
      </c>
      <c r="C41" s="4" t="s">
        <v>1040</v>
      </c>
    </row>
    <row r="42" spans="1:3">
      <c r="A42" s="4" t="s">
        <v>1025</v>
      </c>
      <c r="B42" s="7" t="n">
        <v>0</v>
      </c>
      <c r="C42" s="9" t="n">
        <v>0.5</v>
      </c>
    </row>
    <row r="43" spans="1:3">
      <c r="A43" s="4" t="s">
        <v>1026</v>
      </c>
      <c r="B43" s="5" t="n">
        <v>0</v>
      </c>
      <c r="C43" s="5" t="n">
        <v>450000</v>
      </c>
    </row>
    <row r="44" spans="1:3">
      <c r="A44" s="4" t="s">
        <v>1027</v>
      </c>
      <c r="B44" s="4" t="s">
        <v>1038</v>
      </c>
      <c r="C44" s="4" t="s">
        <v>1040</v>
      </c>
    </row>
    <row r="45" spans="1:3">
      <c r="A45" s="4" t="s">
        <v>1030</v>
      </c>
      <c r="B45" s="7" t="n">
        <v>0</v>
      </c>
      <c r="C45" s="9" t="n">
        <v>0.5</v>
      </c>
    </row>
    <row r="46" spans="1:3">
      <c r="A46" s="4" t="s">
        <v>1041</v>
      </c>
    </row>
    <row r="47" spans="1:3">
      <c r="A47" s="3" t="s">
        <v>1017</v>
      </c>
    </row>
    <row r="48" spans="1:3">
      <c r="A48" s="4" t="s">
        <v>1018</v>
      </c>
      <c r="B48" s="5" t="n">
        <v>0</v>
      </c>
      <c r="C48" s="5" t="n">
        <v>0</v>
      </c>
    </row>
    <row r="49" spans="1:3">
      <c r="A49" s="4" t="s">
        <v>1019</v>
      </c>
      <c r="B49" s="9" t="n">
        <v>0.7</v>
      </c>
      <c r="C49" s="9" t="n">
        <v>0.7</v>
      </c>
    </row>
    <row r="50" spans="1:3">
      <c r="A50" s="4" t="s">
        <v>1021</v>
      </c>
      <c r="B50" s="5" t="n">
        <v>2102500</v>
      </c>
      <c r="C50" s="5" t="n">
        <v>3130000</v>
      </c>
    </row>
    <row r="51" spans="1:3">
      <c r="A51" s="4" t="s">
        <v>1022</v>
      </c>
      <c r="B51" s="4" t="s">
        <v>1000</v>
      </c>
      <c r="C51" s="4" t="s">
        <v>1001</v>
      </c>
    </row>
    <row r="52" spans="1:3">
      <c r="A52" s="4" t="s">
        <v>1025</v>
      </c>
      <c r="B52" s="9" t="n">
        <v>0.15</v>
      </c>
      <c r="C52" s="9" t="n">
        <v>0.2</v>
      </c>
    </row>
    <row r="53" spans="1:3">
      <c r="A53" s="4" t="s">
        <v>1026</v>
      </c>
      <c r="B53" s="5" t="n">
        <v>1752500</v>
      </c>
      <c r="C53" s="5" t="n">
        <v>2855000</v>
      </c>
    </row>
    <row r="54" spans="1:3">
      <c r="A54" s="4" t="s">
        <v>1027</v>
      </c>
      <c r="B54" s="4" t="s">
        <v>1005</v>
      </c>
      <c r="C54" s="4" t="s">
        <v>1042</v>
      </c>
    </row>
    <row r="55" spans="1:3">
      <c r="A55" s="4" t="s">
        <v>1030</v>
      </c>
      <c r="B55" s="9" t="n">
        <v>0.13</v>
      </c>
      <c r="C55" s="9" t="n">
        <v>0.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3</v>
      </c>
      <c r="B1" s="2" t="s">
        <v>1</v>
      </c>
    </row>
    <row r="2" spans="1:3">
      <c r="B2" s="2" t="s">
        <v>2</v>
      </c>
      <c r="C2" s="2" t="s">
        <v>30</v>
      </c>
    </row>
    <row r="3" spans="1:3">
      <c r="A3" s="3" t="s">
        <v>1044</v>
      </c>
    </row>
    <row r="4" spans="1:3">
      <c r="A4" s="4" t="s">
        <v>1045</v>
      </c>
      <c r="B4" s="4" t="s">
        <v>1046</v>
      </c>
      <c r="C4" s="4" t="s">
        <v>1047</v>
      </c>
    </row>
    <row r="5" spans="1:3">
      <c r="A5" s="4" t="s">
        <v>1048</v>
      </c>
      <c r="B5" s="4" t="s">
        <v>439</v>
      </c>
      <c r="C5" s="4" t="s">
        <v>439</v>
      </c>
    </row>
    <row r="6" spans="1:3">
      <c r="A6" s="4" t="s">
        <v>802</v>
      </c>
      <c r="B6" s="4" t="s">
        <v>1049</v>
      </c>
      <c r="C6" s="4" t="s">
        <v>1050</v>
      </c>
    </row>
    <row r="7" spans="1:3">
      <c r="A7" s="4" t="s">
        <v>1051</v>
      </c>
      <c r="B7" s="4" t="s">
        <v>399</v>
      </c>
      <c r="C7" s="4" t="s">
        <v>3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2</v>
      </c>
      <c r="B1" s="2" t="s">
        <v>1</v>
      </c>
    </row>
    <row r="2" spans="1:3">
      <c r="B2" s="2" t="s">
        <v>2</v>
      </c>
      <c r="C2" s="2" t="s">
        <v>97</v>
      </c>
    </row>
    <row r="3" spans="1:3">
      <c r="A3" s="3" t="s">
        <v>1053</v>
      </c>
    </row>
    <row r="4" spans="1:3">
      <c r="A4" s="4" t="s">
        <v>1054</v>
      </c>
      <c r="B4" s="9" t="n">
        <v>0.24</v>
      </c>
      <c r="C4" s="9" t="n">
        <v>0.16</v>
      </c>
    </row>
    <row r="5" spans="1:3">
      <c r="A5" s="4" t="s">
        <v>1055</v>
      </c>
      <c r="B5" s="10" t="n">
        <v>0.18</v>
      </c>
      <c r="C5" s="10" t="n">
        <v>0.12</v>
      </c>
    </row>
    <row r="6" spans="1:3">
      <c r="A6" s="4" t="s">
        <v>1056</v>
      </c>
      <c r="B6" s="9" t="n">
        <v>0.37</v>
      </c>
      <c r="C6" s="9" t="n">
        <v>0.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1057</v>
      </c>
      <c r="B1" s="2" t="s">
        <v>1058</v>
      </c>
    </row>
    <row r="2" spans="1:2">
      <c r="A2" s="3" t="s">
        <v>1059</v>
      </c>
    </row>
    <row r="3" spans="1:2">
      <c r="A3" s="4" t="s">
        <v>1060</v>
      </c>
      <c r="B3" s="5" t="n">
        <v>275000</v>
      </c>
    </row>
    <row r="4" spans="1:2">
      <c r="A4" s="4" t="s">
        <v>1061</v>
      </c>
      <c r="B4" s="9" t="n">
        <v>0.17</v>
      </c>
    </row>
    <row r="5" spans="1:2">
      <c r="A5" s="4" t="s">
        <v>1062</v>
      </c>
      <c r="B5" s="5" t="n">
        <v>350000</v>
      </c>
    </row>
    <row r="6" spans="1:2">
      <c r="A6" s="4" t="s">
        <v>1063</v>
      </c>
      <c r="B6" s="9" t="n">
        <v>0.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4</v>
      </c>
      <c r="B1" s="2" t="s">
        <v>1065</v>
      </c>
      <c r="C1" s="2" t="s">
        <v>917</v>
      </c>
      <c r="D1" s="2" t="s">
        <v>1066</v>
      </c>
      <c r="E1" s="2" t="s">
        <v>1067</v>
      </c>
      <c r="F1" s="2" t="s">
        <v>508</v>
      </c>
      <c r="G1" s="2" t="s">
        <v>504</v>
      </c>
    </row>
    <row r="2" spans="1:7">
      <c r="A2" s="3" t="s">
        <v>1068</v>
      </c>
    </row>
    <row r="3" spans="1:7">
      <c r="A3" s="4" t="s">
        <v>515</v>
      </c>
      <c r="F3" s="4" t="s">
        <v>517</v>
      </c>
      <c r="G3" s="4" t="s">
        <v>516</v>
      </c>
    </row>
    <row r="4" spans="1:7">
      <c r="A4" s="4" t="s">
        <v>1069</v>
      </c>
    </row>
    <row r="5" spans="1:7">
      <c r="A5" s="3" t="s">
        <v>1068</v>
      </c>
    </row>
    <row r="6" spans="1:7">
      <c r="A6" s="4" t="s">
        <v>1070</v>
      </c>
      <c r="D6" s="7" t="n">
        <v>700000</v>
      </c>
    </row>
    <row r="7" spans="1:7">
      <c r="A7" s="4" t="s">
        <v>1071</v>
      </c>
    </row>
    <row r="8" spans="1:7">
      <c r="A8" s="3" t="s">
        <v>1068</v>
      </c>
    </row>
    <row r="9" spans="1:7">
      <c r="A9" s="4" t="s">
        <v>890</v>
      </c>
      <c r="E9" s="7" t="n">
        <v>6919000</v>
      </c>
    </row>
    <row r="10" spans="1:7">
      <c r="A10" s="4" t="s">
        <v>515</v>
      </c>
      <c r="E10" s="4" t="s">
        <v>517</v>
      </c>
    </row>
    <row r="11" spans="1:7">
      <c r="A11" s="4" t="s">
        <v>934</v>
      </c>
    </row>
    <row r="12" spans="1:7">
      <c r="A12" s="3" t="s">
        <v>1068</v>
      </c>
    </row>
    <row r="13" spans="1:7">
      <c r="A13" s="4" t="s">
        <v>1072</v>
      </c>
      <c r="C13" s="5" t="n">
        <v>66668</v>
      </c>
    </row>
    <row r="14" spans="1:7">
      <c r="A14" s="4" t="s">
        <v>1073</v>
      </c>
    </row>
    <row r="15" spans="1:7">
      <c r="A15" s="3" t="s">
        <v>1068</v>
      </c>
    </row>
    <row r="16" spans="1:7">
      <c r="A16" s="4" t="s">
        <v>1072</v>
      </c>
      <c r="B16" s="5" t="n">
        <v>500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Organization and Natur</vt:lpstr>
      <vt:lpstr>Note 2 - Summary of Significant</vt:lpstr>
      <vt:lpstr>Note 3 - Going Concern</vt:lpstr>
      <vt:lpstr>Note 4 - Earnings_(Loss) Per Sh</vt:lpstr>
      <vt:lpstr>Note 5 - Property and Equipment</vt:lpstr>
      <vt:lpstr>Note 6 - Intangible Assets, at </vt:lpstr>
      <vt:lpstr>Note 7 - Accounts Payable and A</vt:lpstr>
      <vt:lpstr>Note 8 - Line of Credit and Not</vt:lpstr>
      <vt:lpstr>Note 9 - Convertible Notes Paya</vt:lpstr>
      <vt:lpstr>Note 10 - Fair Value Measuremen</vt:lpstr>
      <vt:lpstr>Note 11 - Commitments and Conti</vt:lpstr>
      <vt:lpstr>Note 12 - Related Party Transac</vt:lpstr>
      <vt:lpstr>Note 13 - Stockholders' (Defici</vt:lpstr>
      <vt:lpstr>Note 14 - Employee Equity Incen</vt:lpstr>
      <vt:lpstr>Note 15 - Subsequent Events</vt:lpstr>
      <vt:lpstr>Accounting Policies, by Policy </vt:lpstr>
      <vt:lpstr>Note 2 - Summary of Significa24</vt:lpstr>
      <vt:lpstr>Note 4 - Earnings_(Loss) Per 25</vt:lpstr>
      <vt:lpstr>Note 5 - Property and Equipme26</vt:lpstr>
      <vt:lpstr>Note 6 - Intangible Assets, a27</vt:lpstr>
      <vt:lpstr>Note 7 - Accounts Payable and28</vt:lpstr>
      <vt:lpstr>Note 8 - Line of Credit and N29</vt:lpstr>
      <vt:lpstr>Note 9 - Convertible Notes Pa30</vt:lpstr>
      <vt:lpstr>Note 10 - Fair Value Measurem31</vt:lpstr>
      <vt:lpstr>Note 11 - Commitments and Con32</vt:lpstr>
      <vt:lpstr>Note 13 - Stockholders' (Defi33</vt:lpstr>
      <vt:lpstr>Note 14 - Employee Equity Inc34</vt:lpstr>
      <vt:lpstr>Note 1 - Organization and Nat35</vt:lpstr>
      <vt:lpstr>Note 2 - Summary of Significa36</vt:lpstr>
      <vt:lpstr>Note 2 - Summary of Significa37</vt:lpstr>
      <vt:lpstr>Note 2 - Summary of Significa38</vt:lpstr>
      <vt:lpstr>Note 2 - Summary of Significa39</vt:lpstr>
      <vt:lpstr>Note 2 - Summary of Significa40</vt:lpstr>
      <vt:lpstr>Note 4 - Earnings_(Loss) Per 41</vt:lpstr>
      <vt:lpstr>Note 4 - Earnings_(Loss) Per 42</vt:lpstr>
      <vt:lpstr>Note 4 - Earnings_(Loss) Per 43</vt:lpstr>
      <vt:lpstr>Note 5 - Property and Equipme44</vt:lpstr>
      <vt:lpstr>Note 5 - Property and Equipme45</vt:lpstr>
      <vt:lpstr>Note 6 - Intangible Assets, a46</vt:lpstr>
      <vt:lpstr>Note 6 - Intangible Assets, a47</vt:lpstr>
      <vt:lpstr>Note 6 - Intangible Assets, a48</vt:lpstr>
      <vt:lpstr>Note 7 - Accounts Payable and49</vt:lpstr>
      <vt:lpstr>Note 8 - Line of Credit and N50</vt:lpstr>
      <vt:lpstr>Note 8 - Line of Credit and N51</vt:lpstr>
      <vt:lpstr>Note 9 - Convertible Notes Pa52</vt:lpstr>
      <vt:lpstr>Note 9 - Convertible Notes Pa53</vt:lpstr>
      <vt:lpstr>Note 9 - Convertible Notes Pa54</vt:lpstr>
      <vt:lpstr>Note 10 - Fair Value Measurem55</vt:lpstr>
      <vt:lpstr>Note 10 - Fair Value Measurem56</vt:lpstr>
      <vt:lpstr>Note 10 - Fair Value Measurem57</vt:lpstr>
      <vt:lpstr>Note 10 - Fair Value Measurem58</vt:lpstr>
      <vt:lpstr>Note 10 - Fair Value Measurem59</vt:lpstr>
      <vt:lpstr>Note 10 - Fair Value Measurem60</vt:lpstr>
      <vt:lpstr>Note 10 - Fair Value Measurem61</vt:lpstr>
      <vt:lpstr>Note 11 - Commitments and Con62</vt:lpstr>
      <vt:lpstr>Note 11 - Commitments and Con63</vt:lpstr>
      <vt:lpstr>Note 11 - Commitments and Con64</vt:lpstr>
      <vt:lpstr>Note 12 - Related Party Trans65</vt:lpstr>
      <vt:lpstr>Note 13 - Stockholders' (Defi66</vt:lpstr>
      <vt:lpstr>Note 13 - Stockholders' (Defi67</vt:lpstr>
      <vt:lpstr>Note 13 - Stockholders' (Defi68</vt:lpstr>
      <vt:lpstr>Note 13 - Stockholders' (Defi69</vt:lpstr>
      <vt:lpstr>Note 13 - Stockholders' (Defi70</vt:lpstr>
      <vt:lpstr>Note 13 - Stockholders' (Defi71</vt:lpstr>
      <vt:lpstr>Note 14 - Employee Equity Inc72</vt:lpstr>
      <vt:lpstr>Note 14 - Employee Equity Inc73</vt:lpstr>
      <vt:lpstr>Note 14 - Employee Equity Inc74</vt:lpstr>
      <vt:lpstr>Note 14 - Employee Equity Inc75</vt:lpstr>
      <vt:lpstr>Note 14 - Employee Equity Inc76</vt:lpstr>
      <vt:lpstr>Note 14 - Employee Equity Inc77</vt:lpstr>
      <vt:lpstr>Note 14 - Employee Equity Inc78</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38:26Z</dcterms:created>
  <dcterms:modified xmlns:dcterms="http://purl.org/dc/terms/" xmlns:xsi="http://www.w3.org/2001/XMLSchema-instance" xsi:type="dcterms:W3CDTF">2015-11-13T14:38:26Z</dcterms:modified>
  <dc:title xmlns:dc="http://purl.org/dc/elements/1.1/">Untitled</dc:title>
  <dc:description xmlns:dc="http://purl.org/dc/elements/1.1/"/>
  <dc:subject xmlns:dc="http://purl.org/dc/elements/1.1/"/>
  <cp:keywords/>
  <cp:category/>
</cp:coreProperties>
</file>